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Organization and Summary of Sig" sheetId="6" r:id="rId6"/>
    <s:sheet name="Recent Accounting Pronouncement" sheetId="7" r:id="rId7"/>
    <s:sheet name="Investments and Fair Value Meas" sheetId="8" r:id="rId8"/>
    <s:sheet name="Derivatives and Hedging Activit" sheetId="9" r:id="rId9"/>
    <s:sheet name="Balance Sheet Information" sheetId="10" r:id="rId10"/>
    <s:sheet name="Goodwill and Intangible Assets" sheetId="11" r:id="rId11"/>
    <s:sheet name="Financing Arrangements" sheetId="12" r:id="rId12"/>
    <s:sheet name="Share Repurchases" sheetId="13" r:id="rId13"/>
    <s:sheet name="Stockholders Equity and Share-B" sheetId="14" r:id="rId14"/>
    <s:sheet name="Restructuring and Other Related" sheetId="15" r:id="rId15"/>
    <s:sheet name="Income Taxes" sheetId="16" r:id="rId16"/>
    <s:sheet name="Net Income Per Share" sheetId="17" r:id="rId17"/>
    <s:sheet name="Commitments, Contingencies and " sheetId="18" r:id="rId18"/>
    <s:sheet name="Related Parties and Strategic I" sheetId="19" r:id="rId19"/>
    <s:sheet name="Litigation" sheetId="20" r:id="rId20"/>
    <s:sheet name="Organization and Summary of S21" sheetId="21" r:id="rId21"/>
    <s:sheet name="Investments and Fair Value Me22" sheetId="22" r:id="rId22"/>
    <s:sheet name="Derivatives and Hedging Activ23" sheetId="23" r:id="rId23"/>
    <s:sheet name="Balance Sheet Information (Tabl" sheetId="24" r:id="rId24"/>
    <s:sheet name="Goodwill and Intangible Assets " sheetId="25" r:id="rId25"/>
    <s:sheet name="Financing Arrangements (Tables)" sheetId="26" r:id="rId26"/>
    <s:sheet name="Equity and Share-Based Compensa" sheetId="27" r:id="rId27"/>
    <s:sheet name="Restructuring and Other Relat28" sheetId="28" r:id="rId28"/>
    <s:sheet name="Income Taxes (Tables)" sheetId="29" r:id="rId29"/>
    <s:sheet name="Net Income Per Share (Tables)" sheetId="30" r:id="rId30"/>
    <s:sheet name="Commitments Contingencies and G" sheetId="31" r:id="rId31"/>
    <s:sheet name="Related Parties and Strategic32" sheetId="32" r:id="rId32"/>
    <s:sheet name="Organization and Summary of S33" sheetId="33" r:id="rId33"/>
    <s:sheet name="Subsequent Event-Acquisition (D" sheetId="34" r:id="rId34"/>
    <s:sheet name="Investments and Fair Value Me35" sheetId="35" r:id="rId35"/>
    <s:sheet name="Investments and Fair Value Me36" sheetId="36" r:id="rId36"/>
    <s:sheet name="Investments and Fair Value Me37" sheetId="37" r:id="rId37"/>
    <s:sheet name="Investments and Fair Value Me38" sheetId="38" r:id="rId38"/>
    <s:sheet name="Investments and Fair Value Me39" sheetId="39" r:id="rId39"/>
    <s:sheet name="Investments and Fair Value Me40" sheetId="40" r:id="rId40"/>
    <s:sheet name="Investments and Fair Value Me41" sheetId="41" r:id="rId41"/>
    <s:sheet name="Investments and Fair Value Me42" sheetId="42" r:id="rId42"/>
    <s:sheet name="Investments and Fair Value Me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Derivatives and Hedging Activ48" sheetId="48" r:id="rId48"/>
    <s:sheet name="Derivatives and Hedging Activ49" sheetId="49" r:id="rId49"/>
    <s:sheet name="Derivatives and Hedging Activ50" sheetId="50" r:id="rId50"/>
    <s:sheet name="Balance Sheet Information-Recei" sheetId="51" r:id="rId51"/>
    <s:sheet name="Balance Sheet Information-Inven" sheetId="52" r:id="rId52"/>
    <s:sheet name="Balance Sheet Information-Other" sheetId="53" r:id="rId53"/>
    <s:sheet name="Balance Sheet Information-Equit" sheetId="54" r:id="rId54"/>
    <s:sheet name="Balance Sheet Information-Liabi" sheetId="55" r:id="rId55"/>
    <s:sheet name="Balance Sheet Information-Warra" sheetId="56" r:id="rId56"/>
    <s:sheet name="Balance Sheet Information Balan" sheetId="57" r:id="rId57"/>
    <s:sheet name="Balance Sheet Information-Compr" sheetId="58" r:id="rId58"/>
    <s:sheet name="Balance Sheet Information (Deta" sheetId="59" r:id="rId59"/>
    <s:sheet name="Goodwill and Intangible Assets-" sheetId="60" r:id="rId60"/>
    <s:sheet name="Goodwill and Intangible Asset61" sheetId="61" r:id="rId61"/>
    <s:sheet name="Goodwill and Intangible Asset62" sheetId="62" r:id="rId62"/>
    <s:sheet name="Goodwill and Intangible Asset63" sheetId="63" r:id="rId63"/>
    <s:sheet name="Financing Arrangements-Carrying" sheetId="64" r:id="rId64"/>
    <s:sheet name="Financing Arrangements-Interest" sheetId="65" r:id="rId65"/>
    <s:sheet name="Financing Arrangements (Details" sheetId="66" r:id="rId66"/>
    <s:sheet name="Share Repurchases (Details Text" sheetId="67" r:id="rId67"/>
    <s:sheet name="Stockholders Equity and Share68" sheetId="68" r:id="rId68"/>
    <s:sheet name="Share-Based Compensation-Valuat" sheetId="69" r:id="rId69"/>
    <s:sheet name="Share-Based Compensation-Option" sheetId="70" r:id="rId70"/>
    <s:sheet name="Share-Based Compensation-RSU Ro" sheetId="71" r:id="rId71"/>
    <s:sheet name="Share-Based Compensation-Expens" sheetId="72" r:id="rId72"/>
    <s:sheet name="Share-Based Compensation-Fair V" sheetId="73" r:id="rId73"/>
    <s:sheet name="Share-Based Compensation-Activi" sheetId="74" r:id="rId74"/>
    <s:sheet name="Restructuring and Other Relat75" sheetId="75" r:id="rId75"/>
    <s:sheet name="Restructuring and Other Relat76" sheetId="76" r:id="rId76"/>
    <s:sheet name="Restructuring and Other Relat77" sheetId="77" r:id="rId77"/>
    <s:sheet name="Income Taxes Income Taxes - Pro" sheetId="78" r:id="rId78"/>
    <s:sheet name="Income Taxes (Details Textuals)" sheetId="79" r:id="rId79"/>
    <s:sheet name="Net Income Per Share (Details)" sheetId="80" r:id="rId80"/>
    <s:sheet name="Commitments, Contingencies an81" sheetId="81" r:id="rId81"/>
    <s:sheet name="Commitments, Contingencies an82" sheetId="82" r:id="rId82"/>
    <s:sheet name="Commitments, Contingencies an83" sheetId="83" r:id="rId83"/>
    <s:sheet name="Commitments, Contingencies an84" sheetId="84" r:id="rId84"/>
    <s:sheet name="Commitments, Contingencies an85" sheetId="85" r:id="rId85"/>
    <s:sheet name="Commitments, Contingencies an86" sheetId="86" r:id="rId86"/>
    <s:sheet name="Commitments, Contingencies an87" sheetId="87" r:id="rId87"/>
    <s:sheet name="Commitments, Contingencies an88" sheetId="88" r:id="rId88"/>
    <s:sheet name="Commitments, Contingencies an89" sheetId="89" r:id="rId89"/>
    <s:sheet name="Commitments, Contingencies an90" sheetId="90" r:id="rId90"/>
    <s:sheet name="Related Parties and Strategic91" sheetId="91" r:id="rId91"/>
    <s:sheet name="Related Parties and Strategic92" sheetId="92" r:id="rId92"/>
  </s:sheets>
  <s:definedNames/>
  <s:calcPr calcId="124519" calcMode="auto" fullCalcOnLoad="1"/>
</s:workbook>
</file>

<file path=xl/sharedStrings.xml><?xml version="1.0" encoding="utf-8"?>
<sst xmlns="http://schemas.openxmlformats.org/spreadsheetml/2006/main" uniqueCount="975">
  <si>
    <t>Document and Entity Information</t>
  </si>
  <si>
    <t>9 Months Ended</t>
  </si>
  <si>
    <t>Sep. 27, 2015shares</t>
  </si>
  <si>
    <t>Entity Information</t>
  </si>
  <si>
    <t>Entity Registrant Name</t>
  </si>
  <si>
    <t>SANDISK CORP</t>
  </si>
  <si>
    <t>Entity Central Index Key</t>
  </si>
  <si>
    <t>Current Fiscal Year End Date</t>
  </si>
  <si>
    <t>--01-03</t>
  </si>
  <si>
    <t>Entity Filer Category</t>
  </si>
  <si>
    <t>Large 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t>
  </si>
  <si>
    <t>Sep. 27, 2015</t>
  </si>
  <si>
    <t>Dec. 28, 2014</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3)</t>
  </si>
  <si>
    <t xml:space="preserve"> </t>
  </si>
  <si>
    <t>Convertible short-term debt conversion obligation</t>
  </si>
  <si>
    <t>Stockholders' equity:</t>
  </si>
  <si>
    <t>Common stock</t>
  </si>
  <si>
    <t>Capital in excess of par value</t>
  </si>
  <si>
    <t>Retained earnings</t>
  </si>
  <si>
    <t>Accumulated other comprehensive loss</t>
  </si>
  <si>
    <t>Total stockholders' equity</t>
  </si>
  <si>
    <t>Non-controlling interests</t>
  </si>
  <si>
    <t>Total equity</t>
  </si>
  <si>
    <t>Total liabilities, convertible short-term debt conversion obligation and equity</t>
  </si>
  <si>
    <t>Consolidated Statements of Operations - USD ($) shares in Thousands</t>
  </si>
  <si>
    <t>3 Months Ended</t>
  </si>
  <si>
    <t>Sep. 28, 2014</t>
  </si>
  <si>
    <t>Income Statement</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Total operating expenses</t>
  </si>
  <si>
    <t>Operating income</t>
  </si>
  <si>
    <t>Interest income</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 USD ($) $ in Thousands</t>
  </si>
  <si>
    <t>Other comprehensive income (loss), before tax:</t>
  </si>
  <si>
    <t>Unrealized holding gain (loss) on marketable securities</t>
  </si>
  <si>
    <t>Reclassification adjustment for realized gain on marketable securities included in net income</t>
  </si>
  <si>
    <t>Net unrealized holding gain (loss) on marketable securities</t>
  </si>
  <si>
    <t>Foreign currency translation adjustments</t>
  </si>
  <si>
    <t>Unrealized holding gain (loss) on derivatives qualifying as cash flow hedges</t>
  </si>
  <si>
    <t>Reclassification adjustment for realized (gain) loss on derivatives qualifying as cash flow hedges included in net income</t>
  </si>
  <si>
    <t>Net unrealized holding gain (loss) on derivatives qualifying as cash flow hedges</t>
  </si>
  <si>
    <t>Total other comprehensive income (loss), before tax</t>
  </si>
  <si>
    <t>Income tax expense (benefit) related to items of other comprehensive income (loss)</t>
  </si>
  <si>
    <t>Total other comprehensive income (loss), net of tax</t>
  </si>
  <si>
    <t>Comprehensive income</t>
  </si>
  <si>
    <t>Consolidated Statements of Cash Flows -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Other</t>
  </si>
  <si>
    <t>Net cash provided by (used in) investing activities</t>
  </si>
  <si>
    <t>Cash flows from financing activities:</t>
  </si>
  <si>
    <t>Repayment of debt financing</t>
  </si>
  <si>
    <t>Proceeds from employee stock programs</t>
  </si>
  <si>
    <t>Dividends paid</t>
  </si>
  <si>
    <t>Repurchase of common stock</t>
  </si>
  <si>
    <t>Taxes paid related to net share settlement of equity awards</t>
  </si>
  <si>
    <t>Net cash used in financing activities</t>
  </si>
  <si>
    <t>Effect of changes in foreign currency exchange rates on cash</t>
  </si>
  <si>
    <t>Net decrease in cash and cash equivalents</t>
  </si>
  <si>
    <t>Cash and cash equivalents at beginning of period</t>
  </si>
  <si>
    <t>Cash and cash equivalents at end of period</t>
  </si>
  <si>
    <t>Supplemental disclosure of cash flow information:</t>
  </si>
  <si>
    <t>Property and equipment additions not yet paid in cash</t>
  </si>
  <si>
    <t>Organization and Summary of Significant Accounting Policies</t>
  </si>
  <si>
    <t>Organization, Consolidation and Presentation of Financial Statements [Abstract]</t>
  </si>
  <si>
    <t>Organization, Consolidation and Presentation of Financial Statements Disclosure</t>
  </si>
  <si>
    <t>Organization and Summary of Significant Accounting Policies Organization These interim Condensed Consolidated Financial Statements are unaudited but reflect, in the opinion of management, all adjustments, consisting of normal recurring adjustments and accruals, necessary to present fairly the financial position of SanDisk Corporation and its subsidiaries (the “Company”) as of September 27, 2015 , the Condensed Consolidated Statements of Operations, the Condensed Consolidated Statements of Comprehensive Income and the Condensed Consolidated Statements of Cash Flows for the nine months ended September 27, 2015 and September 28, 2014 . Certain information and footnote disclosures normally included in financial statements prepared in accordance with United States (“U.S.”) generally accepted accounting principles (“GAAP”) have been omitted in accordance with the rules and regulations of the Securities and Exchange Commission (“SEC”). These Condensed Consolidated Financial Statements should be read in conjunction with the audited Consolidated Financial Statements and accompanying notes included in the Company’s most recent Annual Report on Form 10‑K filed with the SEC on February 10, 2015 . The results of operations for the three and nine months ended September 27, 2015 are not necessarily indicative of the results to be expected for the entire year. Basis of Presentation. The Company’s fiscal year ends on the Sunday closest to December 31 and its fiscal quarters generally consist of 13 weeks. Fiscal year 2015 will include 53 weeks with 14 weeks in the fourth fiscal quarter, while fiscal year 2014 included 52 weeks. The third quarters of fiscal years 2015 and 2014 ended on September 27, 2015 and September 28, 2014 , respectively. For accounting and disclosure purposes, the exchange rates of 120.67 , 120.44 and 109.23 at September 27, 2015 , December 28, 2014 and September 28, 2014 , respectively, were used to convert Japanese yen to the U.S. dollar. Throughout the Notes to Condensed Consolidated Financial Statements, unless otherwise indicated, references to Net income refer to Net income attributable to common stockholders, references to years or annual periods are references to fiscal years, and references to quarters are references to our fiscal quarters. Pending Acquisition by Western Digital Corporation . On October 21, 2015 , the Company entered into a definitive agreement under which Western Digital Corporation (“ Western Digital ”) will acquire all of the outstanding shares of the Company for a combination of cash and stock . The offer values the Company’s common stock at $86.50 per share or a total equity value of approximately $19 billion , using a five-day volume weighted-average trading price ended on October 20, 2015 of $79.5957 per share of Western Digital common stock. The transaction has been approved by the boards of directors of both companies. In the merger, each issued and outstanding share of common stock of the Company will be converted into the right to receive the below consideration per share of the Company’s common stock, subject to reallocation as described further below (the ‘‘Per Share Merger Consideration’’): (A) If the previously announced investment in Western Digital by a subsidiary of Unisplendour Corporation Ltd. (“ Unis Investment ”) closes prior to the effective time of the merger (the “Effective Time”): (i) $85.10 per share in cash; and (ii) 0.0176 shares of Western Digital ’s common stock; or (B) If the Unis Investment has not closed or has been terminated, prior to the Effective Time: (i) $67.50 per share in cash; and (ii) 0.2387 shares of Western Digital ’s common stock. The above allocation between cash and shares of Western Digital’s common stock is subject to reallocation, at Western Digital’s election, if the amount of cash that the Company has available for use in the United States without payment of withholding or United States income taxes on the closing date of the merger falls short of a target cash amount of $4.049 billion , if the closing of the merger occurs before June 30, 2016, or $4.139 billion , if the closing occurs on or after June 30, 2016 (the “Closing Cash Shortfall’’). If Western Digital so elects, the cash portion of the Per Share Merger Consideration will be reduced by the Closing Cash Shortfall, divided by the number of shares of the Company’s common stock outstanding as of the closing date of the merger (the ‘‘Per Share Cash Reduction Amount’’), and Western Digital’s common stock portion of the Per Share Merger Consideration will be correspondingly increased by a number of shares of Western Digital’s common stock equal to the Per Share Cash Reduction Amount divided by $79.5957 . The treatment of Company stock options under the merger agreement with Western Digital will vary depending on whether the exercise price of such options exceeds the value of the Per Share Merger Consideration as of the closing date of the merger (the ‘‘Closing Merger Consideration Value’’), determined by the sum of (i) the cash portion of the applicable Per Share Merger Consideration and (ii) the value of the Western Digital common stock portion of the Per Share Merger Consideration based on the volume weighted-average trading price of the Western Digital common stock over the five trading days preceding the closing date. Under the merger agreement with Western Digital, Western Digital will assume all unvested and outstanding Company stock options, all unvested restricted stock units and all outstanding Company stock options with a per share exercise price that is greater than or equal to the Closing Merger Consideration Value (whether or not such options have vested) held by employees immediately prior to the closing of the merger. All such stock options and restricted stock units will be converted into Western Digital stock options and restricted stock units, respectively, pursuant to the exchange ratio set forth in the merger agreement, and subject to the same vesting schedule (including any acceleration of vesting) as such stock options and restricted stock units had prior to being converted. Upon exercise or vesting after the closing date, respectively, such stock options and restricted stock units will entitle the holder to receive shares of Western Digital common stock; provided, that, if Unis Investment has occurred, Western Digital may elect to settle some or all of stock options and restricted stock units in cash, based on Western Digital’s share price on the exercise date or vesting date, respectively. All vested Company stock options with an exercise price less than the Closing Merger Consideration Value, and all vested restricted stock units, after giving effect to any acceleration, will be canceled at the Effective Time in exchange for the Per Share Merger Consideration, reduced by the applicable exercise price with respect to Company stock options (with the exercise price first applied against the stock portion of the Per Share Merger Consideration). The transaction is subject to approval by the Company’s stockholders and, in the event that the Unis Investment in Western Digital does not close , Western Digital ’s shareholders, receipt of regulatory approvals and other customary closing conditions . If the merger agreement is terminated under specific circumstances, Western Digital or the Company may be required to pay the other party up to approximately $553 million . In addition, the merger agreement contains certain termination rights for the Company and Western Digital that will (a) require the Company to pay a fee to Western Digital of approximately $184 million if either Western Digital or the Company terminates the merger due to the Company’s stockholders’ failure to approve this merger; (b) require Western Digital to pay a fee to the Company of approximately $184 million if either Western Digital or the Company terminates the merger due to (i) the Unis Investment having not occurred or the Unis Investment having been terminated and (ii) Western Digital ’s stockholders’ failure to approve this merger; or (c) require Western Digital to pay a termination fee to the Company of approximately $1.060 billion if the merger is terminated due to failure to obtain certain required U.S. or foreign antitrust clearances. In connection with the merger, holders of the Company’s 1.5% Convertible Senior Notes due 2017 and the Company’s 0.5% Convertible Senior Notes due 2020 (collectively, the “ Notes ”) will have the right to convert their Notes for a period of time beginning 30-trading days prior to the anticipated closing of the merger. In addition, for a period of time following the closing of the merger, holders of the Notes will have the right to convert their Notes or to require the Company to repurchase their Notes . Holders that convert in connection with the merger will be entitled to an increase in the conversion rate, as specified in the indentures governing the Notes . The foregoing description of the merger agreement with Western Digital and the merger does not purport to be complete and is subject to, and qualified in its entirety by, the full text of the merger agreement, a copy of which is attached as Exhibit 2.1 to the Form 8-K filed by the Company on October 26, 2015. Each of the Company and Western Digital will provide a joint proxy statement/prospectus to their respective stockholders. The Company and Western Digital also plan to file other documents with the SEC regarding the proposed merger. Investors are urged to read the joint proxy statement/prospectus and any other relevant documents that will be filed with the SEC carefully and in their entirety when they become available because they will contain important information about the proposed merger. The transaction is expected to close in the third calendar quarter of 2016 . Following completion of the merger, the Company will become a wholly owned subsidiary of Western Digital , the Company’s common stock will be delisted from The Nasdaq Stock Market and deregistered under the Securities Exchange Act of 1934, as amended, and as such, the Company will no longer file periodic reports with the SEC. Organization and Nature of Operations. The Company was incorporated in the State of Delaware on June 1, 1988. The Company designs, develops, markets and manufactures data storage solutions in a variety of form factors using its flash memory, controller and firmware technologies. The Company operates in one segment, flash memory storage products. Principles of Consolidation. The Condensed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densed Consolidated Financial Statements also include the results of companies acquired by the Company from the date of each acquisition. Use of Estimates . The preparation of Condensed Consolidated Financial Statements in conformity with U.S.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 Revenue Recognition, Sales Returns and Allowances and Sales Incentive Programs.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densed Consolidated Financial Statements. The cost of shipping products to customers is included in cost of revenue. The Company recognizes expenses related to sales commissions in the period in which the commissions are earned.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The Company allocates revenue to each element, or the software elements as a group, based on the relative selling price determined in accordance with the Company’s normal pricing and discounting practices for the specific element when sold separately for all multiple-element arrangements.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straight-line over the life of the license. The Company primarily uses an estimate of selling price to allocate revenue for multiple-element license agreements based upon similar licenses, historical and estimated future sales volume, duration, and market conditions. 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t>
  </si>
  <si>
    <t>Recent Accounting Pronouncements</t>
  </si>
  <si>
    <t>Recent Accounting Pronouncements [Abstract]</t>
  </si>
  <si>
    <t>New Accounting Pronouncements and Changes in Accounting Principles</t>
  </si>
  <si>
    <t>Recent Accounting Pronouncements In September 2015, the Financial Accounting Standards Board (“FASB”) issued Accounting Standards Update (“ASU”) 2015‑­16, “ Business Combinations, ” to simplify the accounting for measurement period adjustments. ASU 2015-16 requires that an acquirer recognize adjustments to provisional amounts that are identified during the measurement period in the reporting period in which the adjustment amounts are determined. The Company has early adopted ASU 2015‑­16 and this adoption did not have a material impact on its Consolidated Financial Statements. In July 2015, the FASB issued ASU 2015‑­11, “ Simplifying the Measurement of Inventory, ” to simplify measurement of inventory by measuring inventory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The Company has early adopted ASU 2015‑­11 and this adoption did not have a material impact on its Consolidated Financial Statements. In April 2015, the FASB issued ASU No. 2015‑03, “ Interest-Imputation of Interest ,” to simplify the presentation of debt issuance costs by requiring that debt issuance costs be presented in the balance sheet as a direct deduction from the carrying amount of debt liability, consistent with debt discounts, whereas currently the debt issuance costs are presented as an asset. The Company expects to adopt ASU No. 2015‑03 in the fourth quarter of 2015. The Company does not believe the adoption of this guidance will have a material impact on its Consolidated Financial Statements. In April 2015, the FASB issued ASU No. 2015‑05, “ Customer's Accounting for Fees Paid in a Cloud Computing Arrangement .” The amendments in this update provide guidance to customers about whether a cloud computing arrangement includes a software license. Under application of this guidance, if a cloud computing arrangement includes a software license, the update specifies that the customer should account for the software license element of the arrangement consistent with the acquisition of other software licenses. A customer should account for a cloud computing arrangement as a service contract if the arrangement does not include a software license. The Company expects to adopt ASU No. 2015‑05 in the first quarter of 2016. The Company is currently assessing the impact of this update. In May 2014, the FASB issued ASU No. 2014‑09, “ Revenue from Contracts with Customers .”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In July 2015, the FASB approved that this standard could be adopted in either the first quarter of 2017 or 2018 with earlier than 2017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The Company is currently evaluating the appropriate transition method, timing of adoption and any further impact of this guidance on its Consolidated Financial Statements and related disclosures.</t>
  </si>
  <si>
    <t>Investments and Fair Value Measurements</t>
  </si>
  <si>
    <t>Investments and Fair Value Measurements [Abstract]</t>
  </si>
  <si>
    <t>Investments and Fair Value Measurements The Company’s total cash, cash equivalents and marketable securities was as follows: September 27, December 28, (In thousands) Cash and cash equivalents $ 698,073 $ 809,003 Short-term marketable securities 1,000,621 1,455,509 Long-term marketable securities 2,176,095 2,758,475 Total cash, cash equivalents and marketable securities $ 3,874,789 $ 5,022,987 For certain of the Company’s financial assets and liabilities, including cash held in banks, accounts receivable and accounts payable, the carrying amounts approximate fair value due to their short maturities, and those financial assets and liabilities are therefore excluded from the fair value tables below. Financial assets and liabilities measured and recorded at fair value on a recurring basis consisted of the following types of instruments: September 27, 2015 December 28, 2014 Level 1 Level 2 Level 3 Total Level 1 Level 2 Level 3 Total (In thousands) Money market funds $ 458,566 $ — $ — $ 458,566 $ 533,133 $ — $ — $ 533,133 Fixed income securities 7,640 3,194,942 — 3,202,582 25,162 4,213,599 — 4,238,761 Derivative assets — 5,639 — 5,639 — 4,800 — 4,800 Total financial assets $ 466,206 $ 3,200,581 $ — $ 3,666,787 $ 558,295 $ 4,218,399 $ — $ 4,776,694 Derivative liabilities $ — $ 1,723 $ — $ 1,723 $ — $ 8,224 $ — $ 8,224 Total financial liabilities $ — $ 1,723 $ — $ 1,723 $ — $ 8,224 $ — $ 8,224 Financial assets and liabilities measured and recorded at fair value on a recurring basis were presented on the Condensed Consolidated Balance Sheets as follows: September 27, 2015 December 28, 2014 Level 1 Level 2 Level 3 Total Level 1 Level 2 Level 3 Total (In thousands) Cash equivalents (1) $ 458,566 $ 25,866 $ — $ 484,432 $ 533,133 $ 24,777 $ — $ 557,910 Short-term marketable securities 820 999,801 — 1,000,621 3,327 1,452,182 — 1,455,509 Long-term marketable securities 6,820 2,169,275 — 2,176,095 21,835 2,736,640 — 2,758,475 Other current assets — 5,639 — 5,639 — 4,800 — 4,800 Total financial assets $ 466,206 $ 3,200,581 $ — $ 3,666,787 $ 558,295 $ 4,218,399 $ — $ 4,776,694 Other current accrued liabilities $ — $ 1,723 $ — $ 1,723 $ — $ 8,224 $ — $ 8,224 Total financial liabilities $ — $ 1,723 $ — $ 1,723 $ — $ 8,224 $ — $ 8,224 (1) Cash equivalents exclude cash holdings of $213.6 million and $251.1 million included in Cash and cash equivalents on the Condensed Consolidated Balance Sheets as of September 27, 2015 and December 28, 2014 , respectively. During the nine months ended September 27, 2015 and during 2014, the Company had no transfers of financial assets and liabilities between Level 1 and Level 2. As of September 27, 2015 and December 28, 2014 , the Company had no financial assets or liabilities categorized as Level 3 and had not elected the fair value option for any financial assets and liabilities for which such an election would have been permitted. Available-for-Sale Investments. Available-for-sale investments were as follows: September 27, 2015 December 28, 2014 Amortized Cost Gross Unrealized Gain Gross Unrealized Loss Fair Amortized Cost Gross Unrealized Gain Gross Unrealized Loss Fair (In thousands) U.S. Treasury securities $ 7,620 $ 20 $ — $ 7,640 $ 25,194 $ — $ (32 ) $ 25,162 U.S. government-sponsored agency securities 10,213 5 (1 ) 10,217 7,511 — (18 ) 7,493 International government securities 57,274 97 (17 ) 57,354 82,033 — (314 ) 81,719 Corporate notes and bonds 555,413 502 (921 ) 554,994 774,869 325 (2,052 ) 773,142 Asset-backed securities 136,022 137 (89 ) 136,070 171,221 42 (353 ) 170,910 Mortgage-backed securities 24,260 67 (20 ) 24,307 48,378 6 (173 ) 48,211 Municipal notes and bonds 2,405,506 6,964 (470 ) 2,412,000 3,124,189 9,733 (1,798 ) 3,132,124 Total available-for-sale investments $ 3,196,308 $ 7,792 $ (1,518 ) $ 3,202,582 $ 4,233,395 $ 10,106 $ (4,740 ) $ 4,238,761 The fair value and gross unrealized losses on the available-for-sale securities that have been in a continuous unrealized loss position, aggregated by type of investment instrument, and the length of time that individual securities have been in a continuous unrealized loss position as of September 27, 2015 , are summarized in the following table. Available-for-sale securities that were in an unrealized gain position have been excluded from the table. Less than 12 months Greater than 12 months Fair Gross Unrealized Loss Fair Value Gross Unrealized Loss (In thousands) U.S. Treasury securities $ — $ — $ — $ — U.S. government-sponsored agency securities 2,335 (1 ) — — International government securities 11,707 (17 ) — — Corporate notes and bonds 303,881 (910 ) 5,232 (11 ) Asset-backed securities 58,579 (79 ) 6,466 (10 ) Mortgage-backed securities 7,846 (13 ) 1,659 (7 ) Municipal notes and bonds 266,730 (447 ) 8,614 (23 ) Total $ 651,078 $ (1,467 ) $ 21,971 $ (51 ) The gross unrealized loss related to these securities was due primarily to changes in interest rates. The gross unrealized loss on all available-for-sale fixed income securities at September 27, 2015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 The following table shows the realized gains and (losses) on sales of available-for-sale securities: Three months ended Nine months ended September 27, September 28, September 27, September 28, (In thousands) Realized gains $ 670 $ 3,388 $ 4,135 $ 8,098 Realized losses (611 ) (460 ) (1,557 ) (1,187 ) Net realized gains $ 59 $ 2,928 $ 2,578 $ 6,911 Fixed income securities by contractual maturity as of September 27, 2015 are shown below. Actual maturities may differ from contractual maturities because issuers of the securities may have the right to prepay obligations or the Company has the option to demand payment. Amortized Cost Fair Value (In thousands) Due in one year or less $ 571,603 $ 572,651 After one year through five years 1,999,230 2,003,399 After five years through ten years 94,761 94,860 After ten years 530,714 531,672 Total $ 3,196,308 $ 3,202,582 Financial Instruments. For those financial instruments where the carrying amounts differ from fair value, the following table represents the related carrying values and fair values, which are based on quoted market prices. As of September 27, 2015 , the 1.5% Convertible Senior Notes due 2017 and the 0.5% Convertible Senior Notes due 2020 were both categorized as Level 1, based on the frequency of trading of each respective convertible note directly prior to the end of the third quarter of 2015 . As of December 28, 2014 , the 1.5% Convertible Senior Notes due 2017 was categorized as Level 1 and the 0.5% Convertible Senior Notes due 2020 was classified as Level 2, both based on the frequency of trading of each respective convertible note directly prior to the end of 2014 . See Note 7 , “ Financing Arrangements ,” regarding details of each convertible note presented. September 27, 2015 December 28, 2014 Carrying Value Fair Value Carrying Value Fair Value (In thousands) 1.5% Convertible Senior Notes due 2017 $ 903,515 $ 1,197,304 $ 869,645 $ 1,948,721 0.5% Convertible Senior Notes due 2020 1,234,222 1,389,000 1,199,696 1,789,500 Total $ 2,137,737 $ 2,586,304 $ 2,069,341 $ 3,738,221 Cost Method Investments. As of September 27, 2015 , and December 28, 2014 , the Company had aggregate net investments under the cost method of accounting of $38.1 million and $29.3 million , respectively, and these investments consisted of privately-held equity securities without a readily determinable fair value. These privately-held equity investments are reported under Other non-current assets in the Condensed Consolidated Balance Sheets.</t>
  </si>
  <si>
    <t>Derivatives and Hedging Activities</t>
  </si>
  <si>
    <t>Derivative Instruments, Gain (Loss)</t>
  </si>
  <si>
    <t>Derivative Instruments and Hedging Activities Disclosure</t>
  </si>
  <si>
    <t>Derivatives and Hedging Activities Cash Flow Hedges. From time to time, the Company uses foreign exchange forward contracts designated as cash flow hedges to hedge a portion of future forecasted wafer purchases and research and development (“R&amp;D”) expenses in Japanese yen. The gain or loss on the effective portion of a cash flow hedge is initially reported as a component of accumulated other comprehensive income (loss) (“AOCI”) and subsequently reclassified into cost of revenue or R&amp;D expense in the same period or periods in which the cost of revenue or R&amp;D expense is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hedge effectiveness, is recognized immediately as other income (expense). Net Investment Hedges. To help protect certain foreign currency denominated equity method investments from adverse changes in foreign currency exchange rates, the Company may enter into foreign currency forward contracts to partially hedge the changes in the carrying amounts of these investments due to fluctuations in foreign currency exchange rates. Foreign exchange forward contracts designated as net investment hedges relate to the underlying value of the Company’s equity method investments in Japanese yen. The effective portion of a net investment hedge is initially recorded in AOCI as a part of foreign currency translation. Cumulative gains and losses including forward points associated with foreign exchange forward contracts designated as net investment hedges would be reclassified to other income (expense) from AOCI upon sale or substantial liquidation of the foreign equity method investments. The ineffective portions of net investment hedges are recognized immediately as other income (expense). As of September 27, 2015 , the notional amount and unrealized gain and loss on the effective portion of the outstanding foreign exchange forward contracts to purchase Japanese yen that are designated as cash flow hedges and sell Japanese yen that are designated as net investment hedges are shown in both Japanese yen and U.S. dollar, based upon the exchange rate at September 27, 2015 , as follows: Notional Amount Unrealized Gain (Loss) (Japanese yen, in billions) (U.S. dollar, in thousands) (U.S. dollar, in thousands) Designated foreign exchange forward contracts: Cash flow hedges ¥ 18.3 $ 151,800 $ (91 ) Net investment hedges (20.0 ) (165,523 ) 1,065 Total designated foreign exchange forward contracts ¥ (1.7 ) $ (13,723 ) $ 974 As of September 27, 2015 , the maturities of the designated foreign exchange forward contract hedges were two months or less. Other Derivatives. 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September 27, 2015 with realized and unrealized gains and losses included in other income (expense). As of September 27, 2015 , the Company had foreign exchange forward contracts hedging balance sheet remeasurement exposures in British pounds, European euros, Japanese yen and Malaysian ringgits. Foreign exchange forward contracts were outstanding to buy and sell U.S. dollar-equivalents of approximately $414.3 million and $165.2 million in foreign currencies, respectively, based upon the exchange rates at September 27, 2015 . The amounts in the tables below include fair value adjustments related to the Company’s own credit risk and counterparty credit risk. Fair Value of Derivative Contracts. Gross fair value of derivative contracts was as follows: Derivative assets reported in Other Current Assets September 27, December 28, (In thousands) Foreign exchange forward contracts designated $ 1,147 $ — Foreign exchange forward contracts not designated 4,492 4,800 Total derivatives $ 5,639 $ 4,800 Derivative liabilities reported in Other Current Accrued Liabilities September 27, December 28, (In thousands) Foreign exchange forward contracts designated $ 213 $ 1,472 Foreign exchange forward contracts not designated 1,510 6,752 Total derivatives $ 1,723 $ 8,224 As of September 27, 2015 , the potential effect of rights of set-off associated with the above foreign exchange forward contracts would result in a net derivative asset balance of $4.1 million and an immaterial net derivative liability balance. As of December 28, 2014 , the potential effect of rights of set-off would result in a net derivative asset balance of $2.8 million and a net derivative liability balance of $6.3 million . Effect of Foreign Exchange Forward Contracts Designated as Cash Flow and Net Investment Hedges on the Condensed Consolidated Statements of Operations. All designated cash flow and net investment hedge derivative contracts were considered effective for each of the three and nine months ended September 27, 2015 and September 28, 2014 . The impact of the effective portion of designated cash flow and net investment derivative contracts on the Company’s results of operations was as follows: Three months ended Nine months ended Amount of gain (loss) recognized in OCI Amount of gain (loss) reclassified from AOCI to earnings Amount of gain recognized in OCI Amount of loss reclassified from AOCI to earnings September 27, September 28, September 27, September 28, September 27, September 28, September 27, September 28, (In thousands) Foreign exchange forward contracts: Cash flow hedges $ 1,532 $ (15,021 ) $ 604 $ (6,353 ) $ 2,312 $ 3,897 $ (13,151 ) $ (15,760 ) Net investment hedges (2,646 ) — — — 2,986 — — — Total foreign exchange forward contracts $ (1,114 ) $ (15,021 ) $ 604 $ (6,353 ) $ 5,298 $ 3,897 $ (13,151 ) $ (15,760 ) The Company expects to realize the majority of the AOCI balance related to cash flow hedges within the next 12 months. Cumulative gains and losses on net investment hedges recognized in AOCI would be reclassified to other income (expense) from AOCI upon sale or substantial liquidation of the foreign equity method investments. The following table presents the forward points on foreign exchange contracts excluded for the purposes of cash flow hedging designation recognized in other income (expense): Three months ended Nine months ended September 27, September 28, September 27, September 28, (In thousands) Foreign exchange forward contracts $ (152 ) $ (204 ) $ (358 ) $ (915 ) Effect of Non-Designated Derivative Contracts on the Condensed Consolidated Statements of Operations. The effect of non-designated derivative contracts on the Company’s results of operations recognized in other income (expense) was as follows: Three months ended Nine months ended September 27, September 28, September 27, September 28, (In thousands) Loss on foreign exchange forward contracts including forward point income $ (218 ) $ (5,869 ) $ (293 ) $ (2,594 ) Gain (loss) from revaluation of foreign currency exposures hedged by foreign exchange forward contracts (288 ) 4,676 (4,461 ) 1,926 Total effect of non-designated derivative contracts $ (506 ) $ (1,193 ) $ (4,754 ) $ (668 )</t>
  </si>
  <si>
    <t>Balance Sheet Information</t>
  </si>
  <si>
    <t>Balance Sheet Information [Abstract]</t>
  </si>
  <si>
    <t>Balance Sheet Information Accounts Receivable, net. Accounts receivable, net was as follows: September 27, December 28, (In thousands) Accounts receivable $ 955,938 $ 1,134,254 Allowance for doubtful accounts (8,297 ) (9,622 ) Promotions, price protection and other activities (207,004 ) (282,156 ) Total accounts receivable, net $ 740,637 $ 842,476 Inventory. Inventory was as follows: September 27, December 28, (In thousands) Raw material $ 391,015 $ 369,860 Work-in-process 120,674 138,594 Finished goods 273,597 189,557 Total inventory $ 785,286 $ 698,011 Other Current Assets. Other current assets were as follows: September 27, December 28, (In thousands) Income tax receivables $ 63,979 $ 18,579 Other tax-related receivables 78,629 84,432 Other non-trade receivables 23,058 69,033 Prepaid expenses 19,616 18,579 Other current assets 25,533 24,369 Total other current assets $ 210,815 $ 214,992 Notes Receivable and Investments in Flash Ventures. Notes receivable and investments in Flash Partners Ltd., Flash Alliance Ltd. and Flash Forward Ltd. (collectively referred to as “Flash Ventures”) were as follows: September 27, December 28, (In thousands) Notes receivable, Flash Partners Ltd. $ 77,898 $ 12,454 Notes receivable, Flash Alliance Ltd. 272,230 292,677 Notes receivable, Flash Forward Ltd. 126,378 161,906 Investment in Flash Partners Ltd. 169,227 167,102 Investment in Flash Alliance Ltd. 251,855 249,459 Investment in Flash Forward Ltd. 81,361 79,219 Total notes receivable and investments in Flash Ventures $ 978,949 $ 962,817 Equity-method investments and the Company’s maximum loss exposure related to Flash Ventures are discussed further in Note 13 , “ Commitments, Contingencies and Guarantees – Flash Ventures” and Note 14 , “ Related Parties and Strategic Investments .” 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Other Non-current Assets. Other non-current assets were as follows: September 27, December 28, (In thousands) Prepaid tax on intercompany transactions $ 30,626 $ 33,375 Long-term income tax receivable 19,099 — Other non-current assets 81,865 75,302 Total other non-current assets $ 131,590 $ 108,677 Other Current Accrued Liabilities. Other current accrued liabilities were as follows: September 27, December 28, (In thousands) Accrued payroll and related expenses $ 139,144 $ 233,702 Taxes payable 40,643 74,079 Derivative contract payables 1,723 8,224 Other current accrued liabilities 155,579 190,288 Total other current accrued liabilities $ 337,089 $ 506,293 Non-current Liabilities. Non-current liabilities were as follows: September 27, December 28, (In thousands) Income tax liabilities $ 88,746 $ 132,320 Deferred revenue 19,032 31,066 Deferred tax liabilities 72 22,360 Other non-current liabilities 54,331 59,808 Total non-current liabilities $ 162,181 $ 245,554 Warranties. The liability for warranty expense is included in Other current accrued liabilities and Non-current liabilities in the Condensed Consolidated Balance Sheets, and the activity was as follows: Three months ended Nine months ended September 27, September 28, September 27, September 28, (In thousands) Balance, beginning of period $ 46,892 $ 48,742 $ 48,555 $ 43,624 Additions and adjustments to cost of revenue 3,229 1,746 10,806 14,104 Warranty liability assumed from acquisition — 3,794 — 3,794 Usage (4,352 ) (6,794 ) (13,592 ) (14,034 ) Balance, end of period $ 45,769 $ 47,488 $ 45,769 $ 47,488 Additions and adjustments to cost of revenue included adjustments to certain warranty assumptions related to future potential claims. These adjustments resulted in a reduction to the overall future warranty exposure of $3.1 million in the nine months ended September 27, 2015 and $5.7 million in each of the three and nine months ended September 28, 2014 .</t>
  </si>
  <si>
    <t>Comprehensive Income (Loss) Note</t>
  </si>
  <si>
    <t xml:space="preserve">Accumulated Other Comprehensive Income (Loss). The following table presents the change in AOCI by component for the nine months ended September 27, 2015 : Available-for-sale Investments Foreign Currency Translation Hedging Activities Accumulated Other Comprehensive Loss (In thousands) Balance at December 28, 2014 $ 3,359 $ (197,252 ) $ (14,179 ) $ (208,072 ) Other comprehensive income (loss) before reclassifications 3,486 (2,627 ) 2,312 3,171 Amount reclassified from AOCI (2,578 ) — 13,151 10,573 Tax effects (278 ) (2,737 ) — (3,015 ) Balance at September 27, 2015 $ 3,989 $ (202,616 ) $ 1,284 $ (197,343 ) The significant amounts reclassified out of each component of AOCI were as follows: Three months ended Nine months ended AOCI Component September 27, September 28, September 27, September 28, Statement of Operations Line Item (In thousands) Unrealized gain on available-for-sale investments $ 59 $ 2,928 $ 2,578 $ 6,911 Interest (expense) and other income (expense), net Tax impact (21 ) (1,053 ) (930 ) (2,447 ) Provision for income taxes Unrealized gain on available-for-sale investments, net of tax 38 1,875 1,648 4,464 Unrealized holding gain (loss) on cash flow hedging activities: Foreign exchange contracts 468 (6,190 ) (13,287 ) (15,240 ) Cost of revenue Foreign exchange contracts 136 (163 ) 136 (520 ) Research and development Gain (loss) on cash flow hedging activities 604 (6,353 ) (13,151 ) (15,760 ) Total reclassifications for the period, net of tax $ 642 $ (4,478 ) $ (11,503 ) $ (11,296 ) </t>
  </si>
  <si>
    <t>Goodwill and Intangible Assets</t>
  </si>
  <si>
    <t>Goodwill and Intangible Assets Disclosure [Abstract]</t>
  </si>
  <si>
    <t>Goodwill and Intangible Assets Goodwill. Goodwill balances as of September 27, 2015 and December 28, 2014 were as follows: Carrying Amount (In thousands) Balance, beginning of year and end of period $ 831,328 Intangible Assets. Intangible asset balances were as follows: September 27, 2015 Gross Carrying Amount Accumulated Amortization Impairment Net Carrying Amount (In thousands) Developed product technology $ 451,560 $ (174,693 ) $ — $ 276,867 Customer relationships 64,600 (51,934 ) — 12,666 Trademarks and trade names 62,500 (17,088 ) — 45,412 Acquisition-related intangible assets 578,660 (243,715 ) — 334,945 Technology licenses and patents 102,000 (93,667 ) — 8,333 Total intangible assets subject to amortization 680,660 (337,382 ) — 343,278 Acquired in-process research and development 61,000 — (61,000 ) — Total intangible assets $ 741,660 $ (337,382 ) $ (61,000 ) $ 343,278 December 28, 2014 Gross Carrying Amount Accumulated Amortization Net Carrying Amount (In thousands) Developed product technology $ 568,744 $ (209,478 ) $ 359,266 Customer relationships 64,600 (21,009 ) 43,591 Trademarks and trade names 62,500 (7,395 ) 55,105 Acquisition-related intangible assets 695,844 (237,882 ) 457,962 Technology licenses and patents 102,000 (78,611 ) 23,389 Total intangible assets subject to amortization 797,844 (316,493 ) 481,351 Acquired in-process research and development 61,000 — 61,000 Total intangible assets $ 858,844 $ (316,493 ) $ 542,351 During the first quarter of 2015, $61.0 million of in-process research and development (“IPR&amp;D”) was impaired. The Company performs tests for impairment of long-lived assets whenever events or circumstances suggest that long-lived assets may be impaired. In the first quarter of 2015, due to a decline in revenue from previous forecasts and changes to the product development schedule related to an IPR&amp;D project from the Fusion‑io, Inc. (“ Fusion‑io ”) acquisition, the Company performed impairment tests on the acquisition-related amortizable intangible and IPR&amp;D assets for this acquisition. In the first quarter of 2015, the Company reviewed the forecasts for the Fusion‑io IPR&amp;D project and determined to cancel this project in order to reduce the number of platforms under development, resulting in no future attributable cash flows and a full impairment of the IPR&amp;D asset of $61.0 million was recorded. The project was cancelled and resources were redirected towards the next-generation PCIe and converged enterprise platform. In testing the recoverability of the Fusion‑io acquisition-related amortizable intangible assets, the Company determined that there was no impairment. The impairment test is based upon the lowest level for which identifiable cash flows are available related to the intangible assets. In connection with the impairment analysis in the first quarter of 2015, the Company reduced the expected life of the acquisition-related amortizable developed technology intangible assets from the Fusion‑io acquisition from five years to four years, and will amortize the remaining net carrying amount of this developed technology intangible asset over the next 34 months. As of September 27, 2015 , the net book value of the Fusion‑io acquisition-related amortizable intangible assets was $253.7 million , some or all of which could be subject to impairment. The annual expected amortization expense of intangible assets subject to amortization as of September 27, 2015 was as follows: Acquisition-related Intangible Assets Technology Licenses and Patents (In thousands) Year: 2015 (remaining 3 months) $ 41,553 $ 5,000 2016 126,231 3,333 2017 107,176 — 2018 53,160 — 2019 6,825 — Total intangible assets subject to amortization $ 334,945 $ 8,333</t>
  </si>
  <si>
    <t>Financing Arrangements</t>
  </si>
  <si>
    <t>Debt Disclosure [Abstract]</t>
  </si>
  <si>
    <t>Financing Arrangements The following table reflects the carrying values of the Company’s convertible debt: September 27, December 28, (In thousands) 1.5% Notes due 2017 $ 996,715 $ 996,788 Less: Unamortized bond discount (93,200 ) (127,143 ) Net carrying amount of 1.5% Notes due 2017 903,515 869,645 0.5% Notes due 2020 1,500,000 1,500,000 Less: Unamortized bond discount (265,778 ) (300,304 ) Net carrying amount of 0.5% Notes due 2020 1,234,222 1,199,696 Total convertible debt 2,137,737 2,069,341 Less: Convertible short-term debt — (869,645 ) Convertible long-term debt $ 2,137,737 $ 1,199,696 1.5% Convertible Senior Notes Due 2017. In August 2010 , the Company issued and sold $1.0 billion in aggregate principal amount of 1.5% Convertible Senior Notes due August 15, 2017 (“ 1.5% Notes due 2017 ”) at par. The 1.5% Notes due 2017 may be converted, under certain circumstances, based on an initial conversion rate of 19.0931 shares of common stock per $1,000 principal amount of notes (which represents 19.1 million shares at an initial conversion price of approximately $52.37 per share ). The 1.5% Notes due 2017 contain provisions where the conversion rate and conversion price are adjusted if the Company pays a cash dividend or makes a distribution to all or substantially all holders of its common stock. Accordingly, as of September 27, 2015 , the conversion rate was adjusted for dividends paid to date to 19.7302 shares of common stock per $1,000 principal amount of notes (which represents 19.7 million shares at a conversion price of approximately $50.68 per share ). The 1.5% Notes due 2017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1.5% Notes due 2017 in connection with a merger event. The net proceeds to the Company from the sale of the 1.5% Notes due 2017 were $981.0 million . The Company separately accounts for the liability and equity components of the 1.5% Notes due 2017 . The principal amount of the liability component of $706.0 million as of the date of issuance was recognized at the present value of its cash flows using a discount rate of 6.85% , the Company’s borrowing rate at the date of the issuance for a similar debt instrument without the conversion feature. As of the date of issuance, the carrying value of the equity component was $294.0 million . The following table presents the amount of interest cost recognized relating to the contractual interest coupon, amortization of bond issuance costs and amortization of the bond discount on the liability component of the 1.5% Notes due 2017 : Three months ended Nine months ended September 27, September 28, September 27, September 28, (In thousands) Contractual interest coupon $ 3,738 $ 3,750 $ 11,214 $ 11,250 Amortization of bond issuance costs 665 667 1,994 2,000 Amortization of bond discount 11,270 10,558 33,348 31,248 Total interest cost recognized $ 15,673 $ 14,975 $ 46,556 $ 44,498 The effective interest rate on the liability component of the 1.5% Notes due 2017 was 6.85% for each of the three and nine months ended September 27, 2015 and September 28, 2014 . The remaining unamortized bond discount of $93.2 million as of September 27, 2015 will be amortized over the remaining life of the 1.5% Notes due 2017 , which is approximately 1.9 years . Convertibility of the 1.5% Notes due 2017 based on the Company’s common stock price is triggered when the stock price exceeds 130% of the conversion price for more than 20 days in the period of 30 consecutive trading days prior to the calendar quarter end, as set forth in the indenture . When the 1.5% Notes due 2017 are convertible, the carrying value is classified as a current liability and the difference between the principal amount payable in cash upon conversion and the carrying value of the equity component of the 1.5% Notes due 2017 is reclassified from Stockholders’ equity to Convertible short-term debt conversion obligation on the Condensed Consolidated Balance Sheet . The determination of whether or not the 1.5% Notes due 2017 are convertible based upon the Company’s stock price is performed on a calendar-quarter basis . The 1.5% Notes due 2017 were convertible during the calendar quarter ended December 31, 2014 , and accordingly, the carrying value of the notes was reported as short-term debt as of December 28, 2014. Based upon the Company’s stock price, the 1.5% Notes due 2017 were not convertible during the calendar quarter ended September 30, 2015 and are not convertible during the calendar quarter ending December 31, 2015, and accordingly, the carrying value of the notes was reported as long-term debt as of September 27, 2015 . Based on the last closing price for the Company’s common stock as of September 27, 2015 of $50.86 , if all of the 1.5% Notes due 2017 then outstanding were converted at the then-current conversion rate, approximately 68 thousand shares would be distributed to the holders. During the three and nine months ended September 27, 2015 , $5 thousand and $73 thousand , respectively, aggregate principal amount of the 1.5% Notes due 2017 (“Converted Notes”) was converted at the holders’ option. During the three and nine months ended September 27, 2015 , with respect to the Converted Notes, the Company delivered cash of $5 thousand and $73 thousand , respectively, for the principal amount, and 10 shares and 515 shares , respectively, of the Company’s common stock with respect to conversion value greater than the principal amount . The Company recorded an immaterial loss during the three and nine months ended September 27, 2015 related to the partial extinguishment of the Converted Notes. The Company pays cash interest at an annual rate of 1.5% , payable semi-annually on February 15 and August 15 of each year, beginning February 15, 2011. Debt issuance costs were $18.7 million , of which $5.5 million was allocated to capital in excess of par value and $13.2 million was allocated to deferred issuance costs and is amortized to interest expense over the term of the 1.5% Notes due 2017 . As of September 27, 2015 , unamortized deferred issuance cost was $3.5 million . Concurrently with the issuance of the 1.5% Notes due 2017 , the Company purchased a convertible bond hedge in which counterparties initially agreed to sell to the Company up to approximately 19.1 million shares of the Company’s common stock, which is the number of shares initially issuable upon conversion of the 1.5% Notes due 2017 in full, at a price of $52.37 per share. The convertible bond hedge agreement contains provisions where the number of shares to be sold under the convertible bond hedge transaction and the conversion price will be adjusted if the Company pays a cash dividend or makes a distribution to all or substantially all holders of its common stock. Adjusting for dividends paid through September 27, 2015 , the counterparties agreed to sell to the Company up to approximately 19.7 million shares of the Company’s common stock, which is the number of shares issuable upon conversion of the 1.5% Notes due 2017 in full, at a price of $50.68 per share as of September 27, 2015 . This convertible bond hedge transaction will terminate upon the earlier of the maturity date of the 1.5% Notes due 2017 or the first day none of the 1.5% Notes due 2017 remain outstanding due to conversion or otherwise. Settlement of the convertible bond hedge in net shares, based on the number of shares issuable upon conversion of the 1.5% Notes due 2017 , on the maturity date would result in the Company receiving net shares equivalent to the number of shares issuable by the Company upon conversion of the 1.5% Notes due 2017 . Cumulatively through September 27, 2015 , the Company had received 27,134 shares of the Company’s common stock from the exercise of a portion of the convertible bond hedge related to the conversion of $3.3 million aggregate principal amount of the 1.5% Notes due 2017 . In addition, concurrent with the issuance of the 1.5% Notes due 2017 , the Company sold warrants to purchase up to approximately 19.1 million shares of the Company’s common stock at an exercise price of $73.3250 per share. The warrant agreement contains provisions whereby the number of shares to be acquired under the warrants and the strike price are adjusted if the Company pays a cash dividend or makes a distribution to all or substantially all holders of its common stock. Adjusting for dividends paid through September 27, 2015 , holders of the warrants may acquire up to approximately 19.7 million shares of the Company’s common stock at a strike price of $70.9573 per share as of September 27, 2015 . The warrants mature on 40 different dates from November 13, 2017 through January 10, 2018 and are exercisable at the maturity date. At each maturity date, the Company may, at its option, elect to settle the warrants on a net share basis. As of September 27, 2015 , the warrants had not been exercised and remained outstanding. The value of the warrants was initially recorded in equity and continues to be classified as equity. 0.5% Convertible Senior Notes Due 2020. In October 2013 , the Company issued and sold $1.5 billion in aggregate principal amount of 0.5% Convertible Senior Notes due October 15, 2020 (the “ 0.5% Notes due 2020 ”) at par. The 0.5% Notes due 2020 may be converted, under certain circumstances,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or makes a distribution to all or substantially all holders of its common stock. Accordingly, as of September 27, 2015 , the conversion rate was adjusted for dividends in excess of $0.225 per share paid to date to 10.9006 shares of common stock per $1,000 principal amount of notes (which represents 16.4 million shares at a conversion price of approximately $91.74 per share ). The 0.5% Notes due 2020 may be converted at the option of the holders during certain periods as a result of, among other things, fluctuations in the Company’s stock price or in connection with a merger event. Under certain circumstances, the conversion rate will be increased for holders who elect to convert their 0.5% Notes due 2020 in connection with a merger event. The net proceeds to the Company from the sale of the 0.5% Notes due 2020 were approximately $1.48 billion . The Company separately accounts for the liability and equity components of the 0.5% Notes due 2020 . The principal amount of the liability component of $1.15 billion as of the date of issuance was recognized at the present value of its cash flows using a discount rate of 4.43% , the Company’s borrowing rate at the date of the issuance for a similar debt instrument without the conversion feature. As of September 27, 2015 , the carrying value of the equity component of $352.0 million was unchanged from the date of issuance. The following table presents the amount of interest cost recognized relating to the contractual interest coupon, amortization of bond issuance costs and amortization of the bond discount on the liability component of the 0.5% Notes due 2020 : Three months ended Nine months ended September 27, September 28, September 27, September 28, (In thousands) Contractual interest coupon $ 1,875 $ 1,875 $ 5,625 $ 5,625 Amortization of bond issuance costs 627 627 1,882 1,924 Amortization of bond discount 11,433 10,936 34,085 32,334 Total interest cost recognized $ 13,935 $ 13,438 $ 41,592 $ 39,883 The effective interest rate on the liability component of the 0.5% Notes due 2020 was 4.43% for each of the three and nine months ended September 27, 2015 and September 28, 2014 . The remaining unamortized bond discount of $265.8 million as of September 27, 2015 will be amortized over the remaining life of the 0.5% Notes due 2020 , which is approximately 5.1 years . As of September 27, 2015 , the 0.5% Notes due 2020 were not convertible. The Company pays cash interest at an annual rate of 0.5% , payable semi-annually on April 15 and October 15 of each year, beginning April 15, 2014. Debt issuance costs were $17.6 million , of which $4.1 million was allocated to capital in excess of par value and $13.5 million was allocated to deferred issuance costs and is amortized to interest expense over the term of the 0.5% Notes due 2020 . As of September 27, 2015 , unamortized deferred issuance cost was $9.8 million . Concurrently with the issuance of the 0.5% Notes due 2020 , the Company purchased a convertible bond hedge in which counterparties agreed to sell to the Company up to approximately 16.3 million shares of the Company’s common stock, which is the number of shares initially issuable upon conversion of the 0.5% Notes due 2020 in full, at a price of $92.19 per share. The convertible bond hedge agreement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djusting for dividends paid through September 27, 2015 , the counterparties agreed to sell to the Company up to approximately 16.4 million shares of the Company’s common stock, which is the number of shares issuable upon conversion of the 0.5% Notes due 2020 in full, at a price of $91.74 per share as of September 27, 2015 . This convertible bond hedge transaction will terminate upon the earlier of the maturity date of the 0.5% Notes due 2020 or the first day none of the 0.5% Notes due 2020 remain outstanding due to conversion or otherwise. As of September 27, 2015 , the Company had not purchased any shares under this convertible bond hedge agreement. Settlement of the convertible bond hedge in net shares, based on the number of shares issuable upon conversion of the 0.5% Notes due 2020 , on the maturity date would result in the Company receiving net shares equivalent to the number of shares issuable by the Company upon conversion of the 0.5% Notes due 2020 . In addition, concurrent with the issuance of the 0.5% Notes due 2020 , the Company sold warrants to purchase up to approximately 16.3 million shares of the Company’s common stock at an exercise price of $122.9220 per share. The warrant agreement contains provisions whereby the number of shares to be acquired under the warrants and the strike price are adjusted if the Company pays a cash dividend greater than a regular quarterly cash dividend of $0.225 per share or makes a distribution to all or substantially all holders of its common stock. Adjusting for dividends paid through September 27, 2015 , holders of the warrants may acquire up to approximately 16.4 million shares of the Company’s common stock at a strike price of $122.3181 per share as of September 27, 2015 . The warrants mature on 40 different dates from January 13, 2021 through March 11, 2021 and are exercisable at the maturity date. At each maturity date, the Company may, at its option, elect to settle the warrants on a net share basis. As of September 27, 2015 , the warrants had not been exercised and remained outstanding. The value of the warrants was initially recorded in equity and continues to be classified as equity.</t>
  </si>
  <si>
    <t>Share Repurchases</t>
  </si>
  <si>
    <t>Share Repurchases [Abstract]</t>
  </si>
  <si>
    <t>Treasury Stock</t>
  </si>
  <si>
    <t>Stock Repurchases The Company’s Board of Directors authorized in October 2011 a program to repurchase up to $500.0 million of shares of the Company’s common stock. The stock repurchase program was increased by an additional $750.0 million by the Company’s Board of Directors in December 2012 and was fully expended by the end of the third quarter of 2013. In July 2013 , the Company’s Board of Directors authorized a new stock repurchase program of $2.50 billion , and in January 2015 , the Company’s Board of Directors increased the stock repurchase program by an additional $2.50 billion . As of September 27, 2015 , $1.88 billion remained available for stock repurchases; however, due to the pending acquisition of the Company by Western Digital , the Company has suspended all stock repurchases under this program. See Note 1, “ Organization and Summary of Significant Accounting Policies – Pending Acquisition by Western Digital Corporation .” Under the Company’s stock repurchase programs, from the fourth quarter of 2011 through September 27, 2015 , the Company spent an aggregate $4.37 billion to repurchase 62.9 million shares at an average stock price of $69.58 per share . Included in the aggregate repurchase activity are 17.5 million shares that were repurchased at an average stock price of $71.31 per share for an aggregate amount of $1.25 billion during the nine months ended September 27, 2015 . Share repurchases during the three months ended September 27, 2015 were 4.5 million shares at an average stock price of $55.79 per share for an aggregate amount of $250 million . In addition to repurchases under the Company’s stock repurchase program, during the nine months ended September 27, 2015 , the Company spen t $42.2 million t o settle employee tax withholding obligations due upon the vesting of restricted stock units (“RSUs”) and withheld an equivalent value of shares from the shares provided to the employees upon vesting .</t>
  </si>
  <si>
    <t>Stockholders Equity and Share-Based Compensation</t>
  </si>
  <si>
    <t>Disclosure of Compensation Related Costs, Share-based Payments [Abstract]</t>
  </si>
  <si>
    <t>Dividend Declaration</t>
  </si>
  <si>
    <t>Dividends During the nine months ended September 27, 2015 , the Company’s Board of Directors declared the following dividends: Declaration Date Dividend per Share Record Date Total Amount Declared Payment Date (In millions) January 20, 2015 $0.30 March 2, 2015 $65.9 March 23, 2015 April 14, 2015 $0.30 May 4, 2015 $64.0 May 26, 2015 July 20, 2015 $0.30 August 3, 2015 $61.3 August 25, 2015 The Company has suspended the declaration of future cash dividends due to the pending acquisition of the Company by Western Digital. See Note 1 , “ Organization and Summary of Significant Accounting Policies – Pending Acquisition by Western Digital Corporation .”</t>
  </si>
  <si>
    <t>Share-Based Compensation</t>
  </si>
  <si>
    <t>Share-based Benefit Plans Share-based Plans. The Company has a share-based compensation program that provides its Board of Directors with broad discretion in creating equity incentives for employees, officers, non-employee board members and non-employee service providers. This program includes incentive and non-statutory stock option awards, stock appreciation right awards (“SARs”), restricted stock unit (“RSU”) awards, performance-based cash bonus awards for Section 16 executive officers and an automatic grant program for non-employee board members pursuant to which such individuals receive option grants or other stock awards at designated intervals over their period of board service. These awards are granted under various share incentive plans, all of which are stockholder approved. Stock option awards generally vest as follows: 25% of the shares vest on the first anniversary of the vesting commencement date and the remaining 75% vest proportionately each quarter over the next 12 quarters of continued service. RSU awards generally vest in equal annual installments over a four-year period. Grants to non-employee board members generally vest in one installment on the earlier of (i) the first anniversary of the grant date or (ii) the day immediately preceding the next annual meeting of the Company’s stockholders following the grant date. Additionally, the Company has an Employee Stock Purchase Plan (“ESPP”) that allows employees to purchase shares of common stock at 85% of the fair market value at the subscription date or the date of purchase, whichever is lower. Valuation Assumptions Option Plan Shares . The fair value of the Company’s stock options granted to employees, officers and non-employee board members was estimated using the following weighted-average assumptions: Three months ended Nine months ended September 27, September 28, September 27, September 28, Dividend yield 2.16% 1.14% 1.52% - 2.16% 1.14% - 1.25% Expected volatility 0.33 0.31 0.32 0.32 Risk-free interest rate 1.31% 1.30% 1.19% 1.27% Expected term 4.1 years 4.2 years 4.2 years 4.4 years Estimated annual forfeiture rate 8.20% 8.79% 8.20% 8.79% Weighted-average fair value at grant date $13.92 $21.76 $19.29 $18.84 RSU Plan Shares. The fair value of the Company’s RSU awards granted was based upon the closing price of the Company’s stock price on the date of grant. Employee Stock Purchase Plan Shares . The fair value of shares issued under the Company’s ESPP program was estimated using the following weighted-average assumptions: Three months ended Nine months ended September 27, September 28, September 27, September 28, Dividend yield 2.16% 1.14% 1.52% - 2.16% 1.14% - 1.25% Expected volatility 0.35 0.33 0.35 0.31 Risk-free interest rate 0.24% 0.05% 0.17% 0.07% Expected term ½ year ½ year ½ year ½ year Weighted-average fair value at purchase date $14.10 $22.52 $16.55 $19.39 Share-based Compensation Plan Activities Stock Options and SARs. A summary of stock option and SARs activities under all of the Company’s share-based compensation plans as of September 27, 2015 and changes during the nine months ended September 27, 2015 are presented below: Shares Weighted-Average Exercise Price Per Share Weighted-Average Remaining Contractual Term Aggregate Intrinsic Value (In thousands) (Years) (In thousands) Options and SARs outstanding as of December 28, 2014 4,090 $51.94 4.5 $ 202,044 Granted 998 $81.17 Exercised (505 ) $36.79 $ 18,290 Forfeited (167 ) $65.38 Expired (10 ) $55.33 Options and SARs outstanding as of September 27, 2015 4,406 $59.78 4.4 $ 18,009 Options and SARs vested and expected to vest after September 27, 2015, net of forfeitures 4,195 $58.99 4.3 $ 17,959 Options and SARs exercisable as of September 27, 2015 2,202 $48.80 3.3 $ 16,422 As of September 27, 2015 , the total unrecognized compensation cost related to stock options, net of estimated forfeitures, was approximately $32.2 million , and this amount is expected to be recognized over a weighted-average period of approximately 2.4 years . As of September 27, 2015 , the Company had fully expensed all of its SAR awards. Restricted Stock Units. 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 A summary of the changes in RSUs outstanding under the Company’s share-based compensation plans during the nine months ended September 27, 2015 is presented below: Shares Weighted-Average Grant Date Fair Value Per Share Aggregate Fair Market Value (1) (In thousands) (In thousands) Non-vested share units as of December 28, 2014 5,587 $67.18 Granted 2,338 $79.41 Vested (1,775 ) $61.92 $ 137,367 Forfeited (644 ) $76.20 Non-vested share units as of September 27, 2015 5,506 $72.98 (1) Aggregate Fair Market Value represents the aggregated market value of RSUs vested during the period as of their individual vest dates. The number of vested RSUs includes shares of common stock that the Company withheld on behalf of employees to satisfy the minimum statutory tax withholding requirements. Total payments for the employees’ tax obligations to taxing authorities are reflected as a financing activity within the Condensed Consolidated Statements of Cash Flows. These net-share settlements had the same effect as share repurchases by the Company as the net share settlements reduced and retired the number of shares that would have otherwise been issued as a result of the vesting. See Note 8 , “ Stock Repurchases .” As of September 27, 2015 , the total unrecognized compensation cost related to RSUs, net of estimated forfeitures, was approximately $280.6 million , and this amount is expected to be recognized over a weighted-average period of approximately 2.6 years . Employee Stock Purchase Plan. As of September 27, 2015 , the total unrecognized compensation cost related to ESPP was approximately $4.6 million , and this amount is expected to be recognized over a period of five months . Share-based Compensation Expense. The following tables set forth the detailed allocation of the share-based compensation expense: Three months ended Nine months ended September 27, September 28, September 27, September 28, (In thousands) Share‑based compensation expense by caption: Cost of revenue $ 5,479 $ 4,001 $ 14,563 $ 10,118 Research and development 20,600 21,469 63,952 54,644 Sales and marketing 8,701 13,800 28,184 27,261 General and administrative 6,576 10,925 20,489 22,651 Total share‑based compensation expense 41,356 50,195 127,188 114,674 Total tax benefit recognized (10,517 ) (14,122 ) (32,987 ) (31,931 ) Decrease in net income $ 30,839 $ 36,073 $ 94,201 $ 82,743 Share‑based compensation expense by type of award: Stock options $ 5,880 $ 11,158 $ 20,605 $ 27,053 RSUs 32,386 35,540 97,082 78,995 ESPP 3,090 3,497 9,501 8,626 Total share‑based compensation expense 41,356 50,195 127,188 114,674 Total tax benefit recognized (10,517 ) (14,122 ) (32,987 ) (31,931 ) Decrease in net income $ 30,839 $ 36,073 $ 94,201 $ 82,743 Share-based compensation expense of $4.8 million and $4.3 million related to manufacturing personnel was capitalized into inventory as of September 27, 2015 and December 28, 2014 , respectively. The total grant date fair value of options and RSUs vested during the period was as follows: Three months ended Nine months ended September 27, September 28, September 27, September 28, (In thousands) Options $ 4,760 $ 11,364 $ 21,933 $ 29,207 RSUs 18,651 17,218 109,871 75,308 Total grant date fair value of options and RSUs vested during the period $ 23,411 $ 28,582 $ 131,804 $ 104,515</t>
  </si>
  <si>
    <t>Restructuring and Other Related Activities</t>
  </si>
  <si>
    <t>Restructuring Cost and Reserve</t>
  </si>
  <si>
    <t>Restructuring and Related Activities Disclosure</t>
  </si>
  <si>
    <t>Restructuring and Other The Company recorded the following in Restructuring and other : Three months ended Nine months ended September 27, September 28, September 27, September 28, (In thousands) Restructuring plans 2014 Restructuring Plan $ (9 ) $ 10,058 $ 4,036 $ 10,058 2015 Restructuring Plan 748 — 10,349 — Total restructuring costs 739 10,058 14,385 10,058 Other costs 136 14,926 36,777 14,926 Total restructuring and other $ 875 $ 24,984 $ 51,162 $ 24,984 Restructuring Costs. 2014 Restructuring Plan . During 2014, the Company implemented a restructuring plan which primarily consisted of reductions in workforce in certain functions of the organization, in the U.S. and certain foreign countries, and losses on excess lease obligations, related to redundant activities due to the acquisition of Fusion‑io , as well as the realignment of certain projects. Restructuring charges and adjustments under this plan for the three and nine months ended September 27, 2015 were related primarily to an excess lease obligation, and severance and benefits for involuntary terminations. Restructuring charges under this plan for the three and nine months ended September 28, 2014 were related primarily to severance and benefits for involuntary terminations, asset disposals and excess lease obligations. All expenses, including adjustments, associated with the restructuring plan are included in Restructuring and other in the Condensed Consolidated Statements of Operations. The following table sets forth an analysis of the components of the restructuring charges, adjustments and payments made against the reserve as of September 27, 2015 : Severance and Benefits Other Total (In thousands) Accrual balance at December 28, 2014 $ 4,771 $ 40 $ 4,811 Charges 1,154 3,135 4,289 Adjustments (213 ) (40 ) (253 ) Cash payments (5,612 ) (250 ) (5,862 ) Non-cash items — (1,285 ) (1,285 ) Accrual balance at September 27, 2015 $ 100 $ 1,600 $ 1,700 The majority of the remaining restructuring reserve relates to an excess lease obligation, which the Company anticipates will be paid over the remaining lease term through year 2021. 2015 Restructuring Plan . During the second quarter of 2015, the Company implemented a restructuring plan which consisted of global reductions in workforce in manufacturing operations, research and development, sales and marketing, and general and administrative functions, related to business conditions and a realignment of certain projects (the “ 2015 Restructuring Plan ”). Restructuring charges and adjustments under this plan for the three and nine months ended September 27, 2015 were related to severance and benefits for involuntary terminations of personnel of 290 employees . All expenses, including adjustments, associated with the restructuring plan are included in Restructuring and other in the Condensed Consolidated Statements of Operations. The following table sets forth an analysis of the components of the restructuring charges, adjustments and payments made against the reserve as of September 27, 2015 : Severance and Benefits (In thousands) Accrual balance at December 28, 2014 $ — Charges 10,534 Adjustments (185 ) Cash payments (9,350 ) Accrual balance at September 27, 2015 $ 999 The Company anticipates that the majority of the remaining restructuring reserve balance will be paid out in cash by the middle of 2016. Other Costs. During the three and nine months ended September 27, 2015 , the Company recognized other costs of $0.1 million and $36.8 million , respectively, related primarily to legal settlements and also to Fusion‑io post-merger integration expenses. During the three and nine months ended September 28, 2014 , the Company recognized other costs of $14.9 million related to the Fusion‑io acquisition and post-merger integration.</t>
  </si>
  <si>
    <t>Income Taxes</t>
  </si>
  <si>
    <t>Income Tax Disclosure [Abstract]</t>
  </si>
  <si>
    <t>Provision for Income Taxes</t>
  </si>
  <si>
    <t>Provision for Income Taxes The following table presents the provision for income taxes and the effective tax rate: Three months ended Nine months ended September 27, September 28, September 27, September 28, (In thousands, except percentages) Provision for income taxes $ 81,205 $ 110,258 $ 85,968 $ 379,980 Tax rate 37.9 % 29.6 % 25.4 % 32.1 % The provision for income taxes for the three and nine months ended September 27, 2015 prior to discrete items differs from the U.S. statutory tax rate of 35% due primarily to the tax impact of earnings from foreign operations, state taxes, non-deductibility of certain share-based compensation and tax-exempt interest income. Earnings and taxes resulting from foreign operations are largely attributable to the Company’s Chinese, Irish, Israeli, Japanese and Malaysian entities. Earnings in these countries, where tax rates are lower than the U.S. statutory rate, contributed to the majority of the difference between the rate of the Company’s tax provision and the U.S. statutory tax rate. The higher effective tax rate for the three months ended September 27, 2015 compared with the same period in 2014, is primarily related to a benefit recorded as a result of tax audit settlements during the three months ended September 28, 2014 . The lower effective tax rate for the nine months ended September 27, 2015 , compared to the same period in 2014, is primarily attributable to higher tax benefits during the nine months ended September 27, 2015 , resulting from tax audit settlements. As of September 27, 2015 , the Company believes that most of its deferred tax assets are more likely than not to be realized, except for certain loss and credit carry forwards in certain U.S. and foreign tax jurisdictions. As of September 27, 2015 , the Company had not made a provision for U.S. income taxes or foreign withholding taxes on $1.24 billion of undistributed earnings of foreign subsidiaries as the Company intend s to indefinitely reinvest these earnings outside the U.S. to fund its international capital expenditures and operating requirements. The Company determined that it is not practicable to calculate the amount of unrecognized deferred tax liability related to these cumulative unremitted earnings. If these earnings were distributed to the U.S., the Company would be subject to additional U.S. income taxes and foreign withholding taxes reduced by any available foreign tax credits. Unrecognized tax benefits were $98.1 million and $125.2 million as of September 27, 2015 and December 28, 2014 , respectively. Unrecognized tax benefits that would impact the effective tax rate in the future were approximately $74.9 million at September 27, 2015 . Income tax expense for the three and nine months ended September 27, 2015 included expense of $1.2 million of interest and penalties and a benefit of $7.7 million from a reversal of interest and penalties, respectively. Interest and penalties included in income tax expense were immaterial for each of the three and nine months ended September 28, 2014 . It is reasonably possible that the unrecognized tax benefits could decrease by approximately $10.0 million within the next 12 months as a result of the expiration of statutes of limitations and potential settlements of tax authority examinations . The Company is currently under audit by several tax authorities in which the timing of the resolution and/or closure of these audits is highly uncertain . Therefore it is not possible to estimate other changes to the amount of unrecognized tax benefits for positions existing as of September 27, 2015 . The Company is subject to U.S. federal income tax as well as income taxes in multiple state and foreign jurisdictions . During the nine months ended September 27, 2015 , the Company received and signed the closing agreement with the Internal Revenue Service (“IRS”) related to the examination of the Company’s f ederal income tax returns for 2009 through 2011, and finalized audits for certain periods with the California Franchise Tax Board and other various states’ tax authorities . The Company is currently under audit by various state and international tax authorities . The Company cannot reasonably estimate the outcome of these examinations, or provide assurance that the outcome of these examinations will not materially harm the Company’s financial position, results of operations or liquidity . The Company has tax holidays in Malaysia that begin to expire in December 2028 . The impact of the tax holidays was immaterial to all periods presented .</t>
  </si>
  <si>
    <t>Net Income Per Share</t>
  </si>
  <si>
    <t>Earnings Per Share [Abstract]</t>
  </si>
  <si>
    <t>Net Income per Share The following table sets forth the computation of basic and diluted net income per share: Three months ended Nine months ended September 27, September 28, September 27, September 28, (In thousands, except per share amounts) Numerator for basic net income per share: Net income $ 133,011 $ 262,661 $ 253,009 $ 805,555 Denominator for basic net income per share: Weighted-average common shares outstanding 203,118 222,201 207,094 224,530 Basic net income per share $ 0.65 $ 1.18 $ 1.22 $ 3.59 Numerator for diluted net income per share: Net income $ 133,011 $ 262,661 $ 253,009 $ 805,555 Denominator for diluted net income per share: Weighted-average common shares outstanding 203,118 222,201 207,094 224,530 Incremental common shares attributable to exercise of outstanding employee stock options, SARs and ESPP (assuming proceeds would be used to purchase common stock), and RSUs 933 4,183 2,061 3,401 1.5% Notes due 2017 and 0.5% Notes due 2020 1,736 9,193 5,088 7,961 Warrants issued in conjunction with the 1.5% Notes due 2017 — 5,108 — 3,383 Shares used in computing diluted net income per share 205,787 240,685 214,243 239,275 Diluted net income per share $ 0.65 $ 1.09 $ 1.18 $ 3.37 Anti-dilutive shares excluded from net income per share calculation 59,006 16,475 56,126 33,581 Basic earnings per share exclude any dilutive effects of stock options, SARs, RSUs, warrants and convertible debt. Diluted earnings per share in the three and nine months ended September 27, 2015 include the dilutive effects of stock options, SARs, RSUs, ESPP, the 1.5% Notes due 2017 , and warrants issued in conjunction with the 1.5% Notes due 2017 . Certain common stock issuable under stock options, RSUs, the 0.5% Notes due 2020 , and warrants issued in conjunction with the 1.5% Notes due 2017 and 0.5% Notes due 2020 , have been omitted from the three and nine months ended September 27, 2015 diluted net income per share calculation because the inclusion is considered anti-dilutive. Diluted earnings per share in the three and nine months ended September 28, 2014 include the dilutive effects of stock options, SARs, RSUs, ESPP, the 1.5% Notes due 2017 , the 0.5% Notes due 2020 and warrants issued in conjunction with the 1.5% Notes due 2017 . Certain common stock issuable under stock options, RSUs and warrants issued in conjunction with the 0.5% Notes due 2020 , have been omitted from the three and nine months ended September 28, 2014 diluted net income per share calculation because the inclusion is considered anti-dilutive.</t>
  </si>
  <si>
    <t>Commitments, Contingencies and Guarantees</t>
  </si>
  <si>
    <t>Commitments Contingencies and Guarantees [Abstract]</t>
  </si>
  <si>
    <t>Commitments, Contingencies and Guarantees Flash Ventures Flash Ventures, the Company’s business ventures with Toshiba Corporation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ies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 of Flash Ventures’ costs to the extent that Flash Ventures’ revenue from wafer sales to the Company and Toshiba are insufficient to cover these costs. Flash Partners. Flash Partners Ltd. (“Flash Partners”) was formed in 2004 . NAND flash memory products provided to the Company by this venture are manufactured by Toshiba primarily at its 300-millimeter wafer fabrication facility (“Fab 3”) located in Yokkaichi, Japan. As of September 27, 2015 , the Company had notes receivable from Flash Partners of $77.9 million , denominated in Japanese yen. These notes are secured by the equipment purchased by Flash Partners with the note proceeds. The Company also has guarantee obligations to Flash Partners; see “ Off-Balance Sheet Liabilities .” As of September 27, 2015 and December 28, 2014 , the Company had an equity investment in Flash Partners of $169.2 million and $167.1 million , respectively, denominated in Japanese yen, adjusted by ($7.7) million and ($7.3) million , respectively, of cumulative translation adjustments recorded in AOCI. Flash Partners’ share of the Fab 3 fabrication facility is fully equipped. Flash Alliance. Flash Alliance Ltd. (“Flash Alliance”) was formed in 2006 . NAND flash memory products provided to the Company by this venture are manufactured by Toshiba primarily at its 300-millimeter wafer fabrication facility (“Fab 4”) located in Yokkaichi, Japan. As of September 27, 2015 , the Company had notes receivable from Flash Alliance of $272.2 million , denominated in Japanese yen. These notes are secured by the equipment purchased by Flash Alliance with the note proceeds. The Company also has guarantee obligations to Flash Alliance; see “ Off-Balance Sheet Liabilities .” As of September 27, 2015 and December 28, 2014 , the Company had an equity investment in Flash Alliance of $251.9 million and $249.5 million , respectively, denominated in Japanese yen, adjusted by ($46.1) million and ($45.5) million , respectively, of cumulative translation adjustments recorded in AOCI. Flash Alliance’s share of the Fab 4 fabrication facility is fully equipped. Flash Forward. Flash Forward Ltd. (“Flash Forward”) was formed in 2010 . NAND flash memory products provided to the Company by this venture are manufactured by Toshiba primarily at its 300-millimeter wafer fabrication facility (“Fab 5”) located in Yokkaichi, Japan. Fab 5 was built in two phases. Phase 1 of Fab 5 is fully equipped. Phase 2 of Fab 5 is partially equipped. Phase 2 is being used for technology transition of the existing Flash Ventures wafer capacity to 1Y‑nanometer and 15‑nanometer technology nodes, wafer capacity expansion and a 3‑dimensional NAND (“ 3D NAND ”) pilot line . An expansion of approximately 5% of Flash Ventures wafer capacity was completed in Fab 5 during the second quarter of 2015 . As of September 27, 2015 , the Company had notes receivable from Flash Forward of $126.4 million , denominated in Japanese yen. These notes are secured by the equipment purchased by Flash Forward with the note proceeds. The Company also has guarantee obligations to Flash Forward; see “ Off-Balance Sheet Liabilities .” As of September 27, 2015 and December 28, 2014 , the Company had an equity investment in Flash Forward of $81.4 million and $79.2 million , respectively, denominated in Japanese yen, adjusted by ($28.6) million and ($28.4) million , respectively, of cumulative translation adjustments recorded in AOCI. New Fab 2. In October 2015, the Company entered into a facility agreement (“ New Fab 2 Agreement ”) with Toshiba related to the construction and operation of Toshiba’s “ New Fab 2 ” fabrication facility, which is primarily intended to provide space to convert a portion of the current Fab 3, Fab 4 and Fab 5 2D NAND capacity to 3D NAND, with expected readiness of the facility in the first calendar quarter of 2016 . Under the New Fab 2 Agreement , the Company is committed to 50% of New Fab 2 ’s start-up costs, as well as 50% of the initial production ramp in New Fab 2 . The Company’s share of the initial commitment is expected to result in equipment investments and start-up costs totaling approximately $600 million , to be incurred primarily through 2016. The Company is also required under the New Fab 2 Agreement to prepay approximately $42 million in October 2015 toward the New Fab 2 building depreciation, to be credited against future wafer charges . Inventory Purchase Commitments with Flash Ventures. Purchase orders placed under Flash Ventures for up to three months are binding and cannot be canceled. These outstanding purchase commitments are included as part of the total “Noncancelable production purchase commitments” in the “ Contractual Obligations ” table. Off-Balance Sheet Liabilities Flash Ventures. Flash Ventures sells and leases back from a consortium of financial institutions (“lessors”) a portion of its tools and has entered into equipment master lease agreements of which the Company guarantees half of the total outstanding obligations. As of September 27, 2015 , the total amount of the Company’s guarantee obligation of Flash Ventures’ master lease agreements, which reflects future payments and any lease adjustments, was 92.4 billion Japanese yen, or approximately $766 million , based upon the exchange rate at September 27, 2015 . The master lease agreements contain customary covenants for Japanese lease facilities .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1.51 billion . As of September 27, 2015 , the Company’s stockholders’ equity of $5.63 billion was in compliance with the related covenant under Flash Ventures’ master lease agreements . If the Company’s stockholders’ equity were to fall below $1.51 billion , or other events of default occur, Flash Ventures would become non-compliant with certain covenants under its master lease agreements and would be required to negotiate a resolution to the non-compliance to avoid acceleration of the Company’s guarantee obligations under the master lease agreements .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 The following table details the Company’s portion of the remaining guarantee obligations under each of Flash Ventures’ master lease facilities (both initial and refinanced leases) in both Japanese yen and U.S. dollar-equivalent based upon the exchange rate at September 27, 2015 : Master Lease Agreements by Execution Date Lease Type Lease Amounts Expiration (Japanese yen, in billions) (U.S. dollar, in thousands) Flash Partners: March 2012 Refinanced ¥ 0.4 $ 3,779 2015 March 2014 Initial 3.9 32,181 2019 December 2014 Initial 2.9 24,045 2019 7.2 60,005 Flash Alliance: March 2012 Initial 3.9 32,532 2017 July 2012 Refinanced 7.1 59,195 2017 March 2014 Initial 3.8 31,291 2019 May 2014 Initial 5.0 41,813 2019 August 2014 Initial 5.4 44,599 2019 December 2014 Initial 4.5 37,019 2019 March 2015 Initial 9.5 78,330 2020 June 2015 Initial 7.0 58,007 2020 August 2015 Initial 4.5 37,291 2020 September 2015 Initial 4.0 33,146 2020 54.7 453,223 Flash Forward: November 2011 Initial 5.8 48,247 2016 March 2012 Initial 3.7 30,450 2017 July 2012 Initial 1.5 12,240 2017 December 2014 Initial 4.5 37,291 2019 June 2015 Initial 5.0 41,435 2020 August 2015 Initial 7.5 62,153 2020 September 2015 Initial 2.5 20,717 2020 30.5 252,533 Total guarantee obligations ¥ 92.4 $ 765,761 The following table details the breakdown of the Company’s remaining guarantee obligations between the principal amortization and the purchase option exercise price at the end of the term of the master lease agreements, in annual installments as of September 27, 2015 in U.S. dollars based upon the Japanese yen to U.S. dollar exchange rate at September 27, 2015 : Annual Installments Payment of Principal Amortization Purchase Option Exercise Price at Final Lease Terms Guarantee Amount (In thousands) Year 1 $ 186,838 $ 9,415 $ 196,253 Year 2 153,302 52,309 205,611 Year 3 111,562 32,025 143,587 Year 4 82,368 31,470 113,838 Year 5 44,284 57,482 101,766 Year 6 1,329 3,377 4,706 Total guarantee obligations $ 579,683 $ 186,078 $ 765,761 Guarantees Indemnification Agreements. The Company has agreed to indemnify suppliers and customers for alleged IP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September 27, 2015 and December 28, 2014 , no amounts have been accrued in the Condensed Consolidated Financial Statements with respect to these indemnification guarantees. 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The Company had no liabilities recorded for these agreements as of September 27, 2015 and December 28, 2014 , as these liabilities are not reasonably estimable even though liabilities under these agreements are not remote. 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patent indemnification agreements under which, in many cases, the Company will share in the expenses associated with the defense and cost of settlement associated with such claims. These agreements provide limited protection for the Company against third‑party claims that NAND flash memory products manufactured and sold by Flash Ventures infringe third‑party patents. The Company has not made any indemnification payments under any such agreements. As of September 27, 2015 and December 28, 2014 , no amounts have been accrued in the Condensed Consolidated Financial Statements with respect to these indemnification guarantees. Contractual Obligations and Off-Balance Sheet Arrangements The following tables summarize the Company’s contractual cash obligations, commitments and off-balance sheet arrangements at September 27, 2015 , and the effect such obligations are expected to have on its liquidity and cash flows in future periods. Contractual Obligations . Contractual cash obligations and commitments as of September 27, 2015 were as follows: Total 1 Year (Remaining 3 months in 2015) 2 - 3 Years (2016 and 2017) 4 - 5 Years (2018 and 2019) More than 5 Years (Beyond 2019) (In thousands) Facility and other operating leases $ 60,487 (4) $ 4,440 $ 25,689 $ 16,078 $ 14,280 Flash Ventures and other related commitments (1) 3,964,269 (4)(5) 339,239 2,108,923 1,035,173 480,934 Convertible senior notes (2) 2,567,867 3,750 1,041,617 15,000 1,507,500 Noncancelable production purchase commitments (3) 248,424 (4) 247,814 610 — — Capital equipment purchase commitments 42,208 38,982 3,226 — — Operating expense commitments 45,874 40,859 5,015 — — Total contractual cash obligations $ 6,929,129 $ 675,084 $ 3,185,080 $ 1,066,251 $ 2,002,714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 See Note 7 , “ Financing Arrangements .” (3) Includes production purchase commitments to Flash Ventures and other suppliers. (4) Includes amounts denominated in a currency other than the U.S. dollar, which are subject to fluctuation in exchange rates prior to payment and have been translated using the exchange rate at September 27, 2015 . (5) Excludes amounts related to the master lease agreements’ purchase option exercise price at final lease term. The Company has excluded $88.7 million of unrecognized tax benefits (which includes penalties and interest) from the contractual obligation table above due to the uncertainty with respect to the timing of associated future cash flows at September 27, 2015 . The Company is unable to make reasonably reliable estimates of the period of cash settlement with the respective taxing authorities. As discussed previously, if the merger agreement with Western Digital is terminated under specific circumstances, the Company may be required to pay Western Digital up to approximately $553 million . In addition, the merger agreement requires the Company to pay a fee of approximately $184 million if either Western Digital or the Company terminates the merger due to the Company’s stockholders failure to approve this merger. See Note 1, “ Organization and Summary of Significant Accounting Policies – Pending Acquisition by Western Digital Corporation .” Off-Balance Sheet Arrangements . Off-balance sheet arrangements were as follows: September 27, (In thousands) Guarantee of Flash Ventures equipment leases (1) $ 765,761 (1) The Company’s guarantee obligation, net of cumulative lease payments, was 92.4 billion Japanese yen, or approximately $766 million based upon the exchange rate at September 27, 2015 . The Company leases many of its office facilities and operating equipment for various terms under long-term, noncancelable operating lease agreements. The leases expire at various dates from 2015 through 2025 . Future minimum lease payments are presented below: Future minimum lease payments (In thousands) Year: 2015 (Remaining 3 months) $ 4,586 2016 14,362 2017 11,473 2018 9,111 2019 6,967 2020 and thereafter 14,280 Operating leases, gross 60,779 Sublease income to be received in the future under noncancelable subleases (292 ) Operating leases, net $ 60,487 Net rent expense was as follows: Three months ended Nine months ended September 27, September 28, September 27, September 28, (In thousands) Rent expense, net $ 3,105 $ 5,058 $ 10,180 $ 8,225</t>
  </si>
  <si>
    <t>Related Parties and Strategic Investments</t>
  </si>
  <si>
    <t>Related Party Transactions [Abstract]</t>
  </si>
  <si>
    <t>Related Parties and Strategic Investments Flash Ventures with Toshiba. The Company owns 49.9% of each entity within Flash Ventures and accounts for its ownership position under the equity method of accounting. The Company’s obligations with respect to Flash Ventures’ master lease agreements, take-or-pay supply arrangements and R&amp;D cost sharing are described in Note 13 , “ Commitments, Contingencies and Guarantees .”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Company purchased NAND flash memory wafers from Flash Ventures and made investments and loans to Flash Ventures totaling $464.6 million and $1.44 billion during the three and nine months ended September 27, 2015 , respectively. The Company received loan repayments from Flash Ventures of $40.8 million and $217.0 million during the three and nine months ended September 27, 2015 , respectively. The Company purchased NAND flash memory wafers from Flash Ventures and made investments and loans to Flash Ventures totaling $451.3 million and $1.44 billion during the three and nine months ended September 28, 2014 , respectively. The Company received loan repayments from Flash Ventures of $14.5 million and $126.8 million during the three and nine months ended September 28, 2014 , respectively. At September 27, 2015 and December 28, 2014 , the Company had accounts payable balances due to Flash Ventures of $143.3 million and $136.1 million , respectively. 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September 27, December 28, (In millions) Notes receivable $ 477 $ 467 Equity investments 502 496 Operating lease guarantees 766 551 Maximum estimable loss exposure $ 1,745 $ 1,514 Solid State Storage Solutions, Inc. Solid State Storage Solutions, Inc. (“ S4 ”) was a venture with third parties to license IP . During the second quarter of 2015, the Company sold its interest in S4 and, accordingly, deconsolidated this subsidiary, which resulted in a loss of $1.9 million recorded in “ Interest (expense) and other income (expense), net ” on the Condensed Consolidated Statements of Operations. The operating results of S4 were not material for all periods presented.</t>
  </si>
  <si>
    <t>Litigation</t>
  </si>
  <si>
    <t>Loss Contingency, Information about Litigation Matters [Abstract]</t>
  </si>
  <si>
    <t>Litigation From time to time, the Company is involved in various litigation matters, including those described below, among others. The litigation proceedings in which the Company is involved from time to time may include matters such as IP, antitrust, commercial, labor, class action and insurance disputes. The semiconductor industry is characterized by significant litigation seeking to enforce patent and other IP rights. The Company has enforced, and likely will continue to enforce, its own IP rights through litigation and related proceedings. 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 Ritz Camera Federal Antitrust Class Action.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On July 5, 2013, the District Court granted Ritz’s motion to substitute in Albert Giuliano, the Chapter 7 Trustee of the Ritz bankruptcy estate, as the plaintiff in this case. On October 1, 2013, the District Court granted the Trustee’s motion for leave to file a third amended complaint, which adds CPM Electronics Inc. and E.S.E. Electronics, Inc. as named plaintiffs. On September 19, 2014, the District Court granted the plaintiffs’ motion for leave to file a fourth amended complaint, which adds a cause of action for attempted monopolization and adds MFLASH as a named plaintiff. The plaintiffs filed a motion for class certification, and the Company filed a motion for summary judgment as to all of the plaintiffs’ asserted claims. On May 14, 2015, the District Court granted in part and denied in part plaintiffs’ motion for class certification. On June 22, 2015, the District Court denied the Company’s motion for summary judgment without prejudice to refile its motion once the class notice has been approved and the period for class members to opt out has expired. After the opt-out period expired, the Company renewed its motion for summary judgment, which motion has yet to be heard. Samsung Federal Antitrust Action Against Panasonic and SD ‑ 3C.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The defendants filed a motion to dismiss on September 24, 2010, and Samsung filed a first amended complaint on October 14, 2010. On August 25, 2011, the District Court dismissed the patent misuse claim with prejudice but gave Samsung leave to amend its other claims. Samsung filed a second amended complaint on September 16, 2011. On January 3, 2012, the District Court granted the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November 12, 2014, the defendants filed a petition for writ of certiorari with the U.S. Supreme Court, which the U.S. Supreme Court subsequently denied. Samsung filed a third amended complaint on January 20, 2015. On February 13, 2015, the defendants filed a motion to dismiss, which the District Court granted with respect to certain antitrust allegations, with leave to amend, and with respect to Panasonic’s U.S. subsidiary and denied in all other respects on September 30, 2015. Discovery remains stayed until after completion of the pleading stage. Federal Antitrust Class Action Against SanDisk, et al.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The plaintiffs allege that the Company (along with the other members of SD‑3C) conspired to artificially inflate the royalty costs associated with manufacturing SD cards in violation of federal and California antitrust and unfair competition laws, which in turn allegedly caused the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the defendants’ motion to dismiss the complaint with prejudice. The plaintiffs appealed. On May 14, 2014, the appeals court issued a decision reversing the District Court’s dismissal on statute of limitations grounds and remanding the case to the District Court for further proceedings. The appeals court denied the defendants’ petition for rehearing and issued its mandate to send the case back to the District Court. On December 1, 2014, the defendants filed a petition for writ of certiorari with the U.S. Supreme Court, which the U.S. Supreme Court subsequently denied. On February 3, 2015, the plaintiffs filed a second amended complaint in the District Court. On February 27, 2015, the defendants filed a motion to dismiss, which the District Court granted, with leave to amend, on September 30, 2015. Discovery remains stayed until after completion of the pleading stage. Trade Secret Litigation Against SK Hynix Inc., et al. On March 13, 2014, the Company filed a civil action in Santa Clara Superior Court in California against SK Hynix Inc. (“Hynix”) and certain related entities for trade secret misappropriation arising from the theft of trade secrets by a former employee of the Company and the defendants’ wrongful receipt and use of such information. The lawsuit seeks damages, an injunction and other remedies. Additionally, in March 2014, SanDisk submitted a criminal complaint to the Tokyo Metropolitan Police Department against the former employee. On April 3, 2014, the former employee was indicted by the Tokyo District Public Prosecutor’s Office for theft of trade secrets. The former employee’s criminal trial was held in January 2015. The former employee was convicted and, in March 2015, was sentenced to five years of imprisonment and a fine of 3 million Japanese yen. His appeal of the conviction was dismissed by the Tokyo High Court on September 4, 2015, and he is currently imprisoned. In June 2014, the Company moved for a preliminary injunction requiring Hynix to stop using any of the Company’s information received from the former employee and to return stolen Company material. On July 1, 2014, the court issued a preliminary injunction prohibiting Hynix from using or disclosing trade secret information that originated from materials taken by the former employee and ordering Hynix to provide certain information to the Company’s counsel to facilitate the identification of those documents taken by the former employee that are in Hynix’s possession. The order does not preclude Hynix from continuing to sell NAND flash products that it has already qualified for commercial sale. Hynix filed a notice of appeal of the court’s preliminary injunction and also moved to stay enforcement of the order pending the appeal. On July 16, 2014, the court denied Hynix’s motion with respect to the portion of the order prohibiting use or disclosure of the trade secret information, but granted the motion to stay with respect to the other portion of the order. On November 6, 2014, Hynix removed the case to federal court. On March 26, 2015, the federal court granted the Company’s motion to remand the case to state court and denied Hynix’s motions to compel arbitration and dismiss the case on inconvenient forum grounds. The state court resumed jurisdiction over the case in April 2015. A subsequent motion by Hynix to dismiss the case on inconvenient forum grounds was denied by the court on June 30, 2015. On August 4, 2015, the parties entered into certain confidential agreements pursuant to which they settled the pending trade secret litigation between them, which matters were subsequently dismissed with prejudice. Federal Securities Class Action Against SanDisk et al. Beginning on March 30, 2015, the Company and certain of its officers were named in three putative class action lawsuits filed in the United States District Court for the Northern District of California (Glore v. SanDisk Corp. et al. filed on March 30, 2015; Bowers v. SanDisk Corp. et al. filed on May 6, 2015; City of Sterling Heights General Employees’ Retirement System v. SanDisk Corp. et al. filed on May 27, 2015). Two of the complaints are allegedly brought on behalf of a class of purchasers of the Company’s securities between October 16, 2014 and March 25, 2015, and one is brought on behalf of a purported class of purchasers of the Company’s securities between April 16, 2014 and April 15, 2015. The complaints generally allege violations of federal securities laws arising out of alleged misstatements or omissions by the defendants during the alleged class periods. The complaints seek, among other things, compensatory damages and attorneys’ fees and costs on behalf of the putative classes. On July 9, 2015, the Court consolidated the cases and appointed Union Asset Management Holding AG and KBC Asset Management NV as lead plaintiffs. The lead plaintiffs filed an amended complaint in August 2015. On September 30, 2015, the defendants filed a motion to dismiss, which motion has yet to be heard.</t>
  </si>
  <si>
    <t>Organization and Summary of Significant Accounting Policies (Policies)</t>
  </si>
  <si>
    <t>Basis of Presentation, Policy</t>
  </si>
  <si>
    <t>Basis of Presentation. The Company’s fiscal year ends on the Sunday closest to December 31 and its fiscal quarters generally consist of 13 weeks. Fiscal year 2015 will include 53 weeks with 14 weeks in the fourth fiscal quarter, while fiscal year 2014 included 52 weeks. The third quarters of fiscal years 2015 and 2014 ended on September 27, 2015 and September 28, 2014 , respectively. For accounting and disclosure purposes, the exchange rates of 120.67 , 120.44 and 109.23 at September 27, 2015 , December 28, 2014 and September 28, 2014 , respectively, were used to convert Japanese yen to the U.S. dollar. Throughout the Notes to Condensed Consolidated Financial Statements, unless otherwise indicated, references to Net income refer to Net income attributable to common stockholders, references to years or annual periods are references to fiscal years, and references to quarters are references to our fiscal quarters.</t>
  </si>
  <si>
    <t>Organization and Nature of Operations, Policy</t>
  </si>
  <si>
    <t>Organization and Nature of Operations. The Company was incorporated in the State of Delaware on June 1, 1988. The Company designs, develops, markets and manufactures data storage solutions in a variety of form factors using its flash memory, controller and firmware technologies. The Company operates in one segment, flash memory storage products.</t>
  </si>
  <si>
    <t>Consolidation, Policy</t>
  </si>
  <si>
    <t>Principles of Consolidation. The Condensed Consolidated Financial Statements include the accounts of the Company and its majority-owned subsidiaries. All intercompany balances and transactions have been eliminated. Non-controlling interest represents the minority stockholders’ proportionate share of the net assets and results of operations of the Company’s majority-owned subsidiaries. The Condensed Consolidated Financial Statements also include the results of companies acquired by the Company from the date of each acquisition.</t>
  </si>
  <si>
    <t>Use of Estimates, Policy</t>
  </si>
  <si>
    <t>Use of Estimates . The preparation of Condensed Consolidated Financial Statements in conformity with U.S.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product returns, allowance for doubtful accounts, inventories and inventory valuation, valuation and impairments of marketable securities and investments, valuation and impairments of goodwill and long-lived assets, intellectual property (“IP”) claim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si>
  <si>
    <t>Revenue Recognition, Policy</t>
  </si>
  <si>
    <t>Revenue Recognition, Sales Returns and Allowances and Sales Incentive Programs. The Company recognizes revenue when the earnings process is complete, as evidenced by an agreement with the customer, transfer of title and acceptance, if applicable, pricing is fixed or determinable and collectability is reasonably assured. Revenue is generally recognized at the time of shipment or transfer of title for customers not eligible for price protection and/or a right of return. Sales made to distributors and retailers are generally under agreements allowing price protection and/or a right of return and, therefore, the revenue and related costs of these transactions are deferred until the retailers or distributors sell-through the merchandise to their end customer or their rights of return expire. Estimated sales returns are recorded as a reduction to revenue and deferred revenue and were not material for any period presented in the accompanying Condensed Consolidated Financial Statements. The cost of shipping products to customers is included in cost of revenue. The Company recognizes expenses related to sales commissions in the period in which the commissions are earned.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The Company allocates revenue to each element, or the software elements as a group, based on the relative selling price determined in accordance with the Company’s normal pricing and discounting practices for the specific element when sold separately for all multiple-element arrangements.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straight-line over the life of the license. The Company primarily uses an estimate of selling price to allocate revenue for multiple-element license agreements based upon similar licenses, historical and estimated future sales volume, duration, and market conditions. The Company records estimated reductions of revenue for customer and distributor incentive programs and offerings, including price protection, promotions, co-op advertising and other volume-based incentives and expected returns. All sales incentive programs are recorded as an offset to revenue or deferred revenue. Marketing development programs are recorded as a reduction to revenue.</t>
  </si>
  <si>
    <t>Investments and Fair Value Measurements (Tables)</t>
  </si>
  <si>
    <t>Schedule of Available-for-sale Securities</t>
  </si>
  <si>
    <t>Cash and Cash Equivalents and Marketable Securities</t>
  </si>
  <si>
    <t>The Company’s total cash, cash equivalents and marketable securities was as follows: September 27, December 28, (In thousands) Cash and cash equivalents $ 698,073 $ 809,003 Short-term marketable securities 1,000,621 1,455,509 Long-term marketable securities 2,176,095 2,758,475 Total cash, cash equivalents and marketable securities $ 3,874,789 $ 5,022,987</t>
  </si>
  <si>
    <t>Financial assets and liabilities measured at fair value on a recurring basis</t>
  </si>
  <si>
    <t>Financial assets and liabilities measured and recorded at fair value on a recurring basis consisted of the following types of instruments: September 27, 2015 December 28, 2014 Level 1 Level 2 Level 3 Total Level 1 Level 2 Level 3 Total (In thousands) Money market funds $ 458,566 $ — $ — $ 458,566 $ 533,133 $ — $ — $ 533,133 Fixed income securities 7,640 3,194,942 — 3,202,582 25,162 4,213,599 — 4,238,761 Derivative assets — 5,639 — 5,639 — 4,800 — 4,800 Total financial assets $ 466,206 $ 3,200,581 $ — $ 3,666,787 $ 558,295 $ 4,218,399 $ — $ 4,776,694 Derivative liabilities $ — $ 1,723 $ — $ 1,723 $ — $ 8,224 $ — $ 8,224 Total financial liabilities $ — $ 1,723 $ — $ 1,723 $ — $ 8,224 $ — $ 8,224</t>
  </si>
  <si>
    <t>Financial assets and liabilities measured and recorded at fair value on a recurring basis were presented on the Condensed Consolidated Balance Sheets as follows: September 27, 2015 December 28, 2014 Level 1 Level 2 Level 3 Total Level 1 Level 2 Level 3 Total (In thousands) Cash equivalents (1) $ 458,566 $ 25,866 $ — $ 484,432 $ 533,133 $ 24,777 $ — $ 557,910 Short-term marketable securities 820 999,801 — 1,000,621 3,327 1,452,182 — 1,455,509 Long-term marketable securities 6,820 2,169,275 — 2,176,095 21,835 2,736,640 — 2,758,475 Other current assets — 5,639 — 5,639 — 4,800 — 4,800 Total financial assets $ 466,206 $ 3,200,581 $ — $ 3,666,787 $ 558,295 $ 4,218,399 $ — $ 4,776,694 Other current accrued liabilities $ — $ 1,723 $ — $ 1,723 $ — $ 8,224 $ — $ 8,224 Total financial liabilities $ — $ 1,723 $ — $ 1,723 $ — $ 8,224 $ — $ 8,224 (1) Cash equivalents exclude cash holdings of $213.6 million and $251.1 million included in Cash and cash equivalents on the Condensed Consolidated Balance Sheets as of September 27, 2015 and December 28, 2014 , respectively.</t>
  </si>
  <si>
    <t>Available for Sale Investments</t>
  </si>
  <si>
    <t>Available-for-sale investments were as follows: September 27, 2015 December 28, 2014 Amortized Cost Gross Unrealized Gain Gross Unrealized Loss Fair Amortized Cost Gross Unrealized Gain Gross Unrealized Loss Fair (In thousands) U.S. Treasury securities $ 7,620 $ 20 $ — $ 7,640 $ 25,194 $ — $ (32 ) $ 25,162 U.S. government-sponsored agency securities 10,213 5 (1 ) 10,217 7,511 — (18 ) 7,493 International government securities 57,274 97 (17 ) 57,354 82,033 — (314 ) 81,719 Corporate notes and bonds 555,413 502 (921 ) 554,994 774,869 325 (2,052 ) 773,142 Asset-backed securities 136,022 137 (89 ) 136,070 171,221 42 (353 ) 170,910 Mortgage-backed securities 24,260 67 (20 ) 24,307 48,378 6 (173 ) 48,211 Municipal notes and bonds 2,405,506 6,964 (470 ) 2,412,000 3,124,189 9,733 (1,798 ) 3,132,124 Total available-for-sale investments $ 3,196,308 $ 7,792 $ (1,518 ) $ 3,202,582 $ 4,233,395 $ 10,106 $ (4,740 ) $ 4,238,761</t>
  </si>
  <si>
    <t>Available-for-sale securities that were in an unrealized loss position</t>
  </si>
  <si>
    <t>The fair value and gross unrealized losses on the available-for-sale securities that have been in a continuous unrealized loss position, aggregated by type of investment instrument, and the length of time that individual securities have been in a continuous unrealized loss position as of September 27, 2015 , are summarized in the following table. Available-for-sale securities that were in an unrealized gain position have been excluded from the table. Less than 12 months Greater than 12 months Fair Gross Unrealized Loss Fair Value Gross Unrealized Loss (In thousands) U.S. Treasury securities $ — $ — $ — $ — U.S. government-sponsored agency securities 2,335 (1 ) — — International government securities 11,707 (17 ) — — Corporate notes and bonds 303,881 (910 ) 5,232 (11 ) Asset-backed securities 58,579 (79 ) 6,466 (10 ) Mortgage-backed securities 7,846 (13 ) 1,659 (7 ) Municipal notes and bonds 266,730 (447 ) 8,614 (23 ) Total $ 651,078 $ (1,467 ) $ 21,971 $ (51 )</t>
  </si>
  <si>
    <t>Gross realized gains and (losses) on sales of available-for-sale securities</t>
  </si>
  <si>
    <t>The following table shows the realized gains and (losses) on sales of available-for-sale securities: Three months ended Nine months ended September 27, September 28, September 27, September 28, (In thousands) Realized gains $ 670 $ 3,388 $ 4,135 $ 8,098 Realized losses (611 ) (460 ) (1,557 ) (1,187 ) Net realized gains $ 59 $ 2,928 $ 2,578 $ 6,911</t>
  </si>
  <si>
    <t>Fixed income securities by contractual maturity</t>
  </si>
  <si>
    <t>Fixed income securities by contractual maturity as of September 27, 2015 are shown below. Actual maturities may differ from contractual maturities because issuers of the securities may have the right to prepay obligations or the Company has the option to demand payment. Amortized Cost Fair Value (In thousands) Due in one year or less $ 571,603 $ 572,651 After one year through five years 1,999,230 2,003,399 After five years through ten years 94,761 94,860 After ten years 530,714 531,672 Total $ 3,196,308 $ 3,202,582</t>
  </si>
  <si>
    <t>Related costs and the fair values based on quoted market prices</t>
  </si>
  <si>
    <t>For those financial instruments where the carrying amounts differ from fair value, the following table represents the related carrying values and fair values, which are based on quoted market prices. As of September 27, 2015 , the 1.5% Convertible Senior Notes due 2017 and the 0.5% Convertible Senior Notes due 2020 were both categorized as Level 1, based on the frequency of trading of each respective convertible note directly prior to the end of the third quarter of 2015 . As of December 28, 2014 , the 1.5% Convertible Senior Notes due 2017 was categorized as Level 1 and the 0.5% Convertible Senior Notes due 2020 was classified as Level 2, both based on the frequency of trading of each respective convertible note directly prior to the end of 2014 . See Note 7 , “ Financing Arrangements ,” regarding details of each convertible note presented. September 27, 2015 December 28, 2014 Carrying Value Fair Value Carrying Value Fair Value (In thousands) 1.5% Convertible Senior Notes due 2017 $ 903,515 $ 1,197,304 $ 869,645 $ 1,948,721 0.5% Convertible Senior Notes due 2020 1,234,222 1,389,000 1,199,696 1,789,500 Total $ 2,137,737 $ 2,586,304 $ 2,069,341 $ 3,738,221</t>
  </si>
  <si>
    <t>Derivatives and Hedging Activities (Tables)</t>
  </si>
  <si>
    <t>Schedule of Derivative Instruments</t>
  </si>
  <si>
    <t>As of September 27, 2015 , the notional amount and unrealized gain and loss on the effective portion of the outstanding foreign exchange forward contracts to purchase Japanese yen that are designated as cash flow hedges and sell Japanese yen that are designated as net investment hedges are shown in both Japanese yen and U.S. dollar, based upon the exchange rate at September 27, 2015 , as follows: Notional Amount Unrealized Gain (Loss) (Japanese yen, in billions) (U.S. dollar, in thousands) (U.S. dollar, in thousands) Designated foreign exchange forward contracts: Cash flow hedges ¥ 18.3 $ 151,800 $ (91 ) Net investment hedges (20.0 ) (165,523 ) 1,065 Total designated foreign exchange forward contracts ¥ (1.7 ) $ (13,723 ) $ 974</t>
  </si>
  <si>
    <t>Schedule of Derivative Instruments in Statement of Financial Position, Fair Value</t>
  </si>
  <si>
    <t>Gross fair value of derivative contracts was as follows: Derivative assets reported in Other Current Assets September 27, December 28, (In thousands) Foreign exchange forward contracts designated $ 1,147 $ — Foreign exchange forward contracts not designated 4,492 4,800 Total derivatives $ 5,639 $ 4,800 Derivative liabilities reported in Other Current Accrued Liabilities September 27, December 28, (In thousands) Foreign exchange forward contracts designated $ 213 $ 1,472 Foreign exchange forward contracts not designated 1,510 6,752 Total derivatives $ 1,723 $ 8,224</t>
  </si>
  <si>
    <t>Schedule of Derivative Instruments, Effect on Other Comprehensive Income (Loss)</t>
  </si>
  <si>
    <t>The impact of the effective portion of designated cash flow and net investment derivative contracts on the Company’s results of operations was as follows: Three months ended Nine months ended Amount of gain (loss) recognized in OCI Amount of gain (loss) reclassified from AOCI to earnings Amount of gain recognized in OCI Amount of loss reclassified from AOCI to earnings September 27, September 28, September 27, September 28, September 27, September 28, September 27, September 28, (In thousands) Foreign exchange forward contracts: Cash flow hedges $ 1,532 $ (15,021 ) $ 604 $ (6,353 ) $ 2,312 $ 3,897 $ (13,151 ) $ (15,760 ) Net investment hedges (2,646 ) — — — 2,986 — — — Total foreign exchange forward contracts $ (1,114 ) $ (15,021 ) $ 604 $ (6,353 ) $ 5,298 $ 3,897 $ (13,151 ) $ (15,760 )</t>
  </si>
  <si>
    <t>Derivative Instruments Gain Loss Recognized In Income Ineffective Portion And Amount Excluded From Effectiveness Testing Net</t>
  </si>
  <si>
    <t>The following table presents the forward points on foreign exchange contracts excluded for the purposes of cash flow hedging designation recognized in other income (expense): Three months ended Nine months ended September 27, September 28, September 27, September 28, (In thousands) Foreign exchange forward contracts $ (152 ) $ (204 ) $ (358 ) $ (915 )</t>
  </si>
  <si>
    <t>Effect Of Non-designated Derivative Contracts</t>
  </si>
  <si>
    <t>The effect of non-designated derivative contracts on the Company’s results of operations recognized in other income (expense) was as follows: Three months ended Nine months ended September 27, September 28, September 27, September 28, (In thousands) Loss on foreign exchange forward contracts including forward point income $ (218 ) $ (5,869 ) $ (293 ) $ (2,594 ) Gain (loss) from revaluation of foreign currency exposures hedged by foreign exchange forward contracts (288 ) 4,676 (4,461 ) 1,926 Total effect of non-designated derivative contracts $ (506 ) $ (1,193 ) $ (4,754 ) $ (668 )</t>
  </si>
  <si>
    <t>Balance Sheet Information (Tables)</t>
  </si>
  <si>
    <t>Accounts Receivable, net</t>
  </si>
  <si>
    <t>Accounts receivable, net was as follows: September 27, December 28, (In thousands) Accounts receivable $ 955,938 $ 1,134,254 Allowance for doubtful accounts (8,297 ) (9,622 ) Promotions, price protection and other activities (207,004 ) (282,156 ) Total accounts receivable, net $ 740,637 $ 842,476</t>
  </si>
  <si>
    <t>Inventory was as follows: September 27, December 28, (In thousands) Raw material $ 391,015 $ 369,860 Work-in-process 120,674 138,594 Finished goods 273,597 189,557 Total inventory $ 785,286 $ 698,011</t>
  </si>
  <si>
    <t>Other Current Assets</t>
  </si>
  <si>
    <t>Other current assets were as follows: September 27, December 28, (In thousands) Income tax receivables $ 63,979 $ 18,579 Other tax-related receivables 78,629 84,432 Other non-trade receivables 23,058 69,033 Prepaid expenses 19,616 18,579 Other current assets 25,533 24,369 Total other current assets $ 210,815 $ 214,992</t>
  </si>
  <si>
    <t>Notes Receivable and Investments in the Flash Ventures with Toshiba</t>
  </si>
  <si>
    <t>Notes receivable and investments in Flash Partners Ltd., Flash Alliance Ltd. and Flash Forward Ltd. (collectively referred to as “Flash Ventures”) were as follows: September 27, December 28, (In thousands) Notes receivable, Flash Partners Ltd. $ 77,898 $ 12,454 Notes receivable, Flash Alliance Ltd. 272,230 292,677 Notes receivable, Flash Forward Ltd. 126,378 161,906 Investment in Flash Partners Ltd. 169,227 167,102 Investment in Flash Alliance Ltd. 251,855 249,459 Investment in Flash Forward Ltd. 81,361 79,219 Total notes receivable and investments in Flash Ventures $ 978,949 $ 962,817</t>
  </si>
  <si>
    <t>Other Noncurrent Assets</t>
  </si>
  <si>
    <t>Other non-current assets were as follows: September 27, December 28, (In thousands) Prepaid tax on intercompany transactions $ 30,626 $ 33,375 Long-term income tax receivable 19,099 — Other non-current assets 81,865 75,302 Total other non-current assets $ 131,590 $ 108,677</t>
  </si>
  <si>
    <t>Other Current Accrued Liabilities</t>
  </si>
  <si>
    <t>Other current accrued liabilities were as follows: September 27, December 28, (In thousands) Accrued payroll and related expenses $ 139,144 $ 233,702 Taxes payable 40,643 74,079 Derivative contract payables 1,723 8,224 Other current accrued liabilities 155,579 190,288 Total other current accrued liabilities $ 337,089 $ 506,293</t>
  </si>
  <si>
    <t>Noncurrent liabilities</t>
  </si>
  <si>
    <t>Non-current liabilities were as follows: September 27, December 28, (In thousands) Income tax liabilities $ 88,746 $ 132,320 Deferred revenue 19,032 31,066 Deferred tax liabilities 72 22,360 Other non-current liabilities 54,331 59,808 Total non-current liabilities $ 162,181 $ 245,554</t>
  </si>
  <si>
    <t>Schedule of Product Warranty Liability</t>
  </si>
  <si>
    <t>The liability for warranty expense is included in Other current accrued liabilities and Non-current liabilities in the Condensed Consolidated Balance Sheets, and the activity was as follows: Three months ended Nine months ended September 27, September 28, September 27, September 28, (In thousands) Balance, beginning of period $ 46,892 $ 48,742 $ 48,555 $ 43,624 Additions and adjustments to cost of revenue 3,229 1,746 10,806 14,104 Warranty liability assumed from acquisition — 3,794 — 3,794 Usage (4,352 ) (6,794 ) (13,592 ) (14,034 ) Balance, end of period $ 45,769 $ 47,488 $ 45,769 $ 47,488</t>
  </si>
  <si>
    <t>Schedule of Accumulated Other Comprehensive Income (Loss)</t>
  </si>
  <si>
    <t>The following table presents the change in AOCI by component for the nine months ended September 27, 2015 : Available-for-sale Investments Foreign Currency Translation Hedging Activities Accumulated Other Comprehensive Loss (In thousands) Balance at December 28, 2014 $ 3,359 $ (197,252 ) $ (14,179 ) $ (208,072 ) Other comprehensive income (loss) before reclassifications 3,486 (2,627 ) 2,312 3,171 Amount reclassified from AOCI (2,578 ) — 13,151 10,573 Tax effects (278 ) (2,737 ) — (3,015 ) Balance at September 27, 2015 $ 3,989 $ (202,616 ) $ 1,284 $ (197,343 )</t>
  </si>
  <si>
    <t>Reclassification Of Accumulated Other Comprehensive Income Amounts</t>
  </si>
  <si>
    <t xml:space="preserve">The significant amounts reclassified out of each component of AOCI were as follows: Three months ended Nine months ended AOCI Component September 27, September 28, September 27, September 28, Statement of Operations Line Item (In thousands) Unrealized gain on available-for-sale investments $ 59 $ 2,928 $ 2,578 $ 6,911 Interest (expense) and other income (expense), net Tax impact (21 ) (1,053 ) (930 ) (2,447 ) Provision for income taxes Unrealized gain on available-for-sale investments, net of tax 38 1,875 1,648 4,464 Unrealized holding gain (loss) on cash flow hedging activities: Foreign exchange contracts 468 (6,190 ) (13,287 ) (15,240 ) Cost of revenue Foreign exchange contracts 136 (163 ) 136 (520 ) Research and development Gain (loss) on cash flow hedging activities 604 (6,353 ) (13,151 ) (15,760 ) Total reclassifications for the period, net of tax $ 642 $ (4,478 ) $ (11,503 ) $ (11,296 ) </t>
  </si>
  <si>
    <t>Goodwill and Intangible Assets (Tables)</t>
  </si>
  <si>
    <t>Goodwill balances as of September 27, 2015 and December 28, 2014 were as follows: Carrying Amount (In thousands) Balance, beginning of year and end of period $ 831,328</t>
  </si>
  <si>
    <t>Intangible Assets</t>
  </si>
  <si>
    <t>Intangible asset balances were as follows: September 27, 2015 Gross Carrying Amount Accumulated Amortization Impairment Net Carrying Amount (In thousands) Developed product technology $ 451,560 $ (174,693 ) $ — $ 276,867 Customer relationships 64,600 (51,934 ) — 12,666 Trademarks and trade names 62,500 (17,088 ) — 45,412 Acquisition-related intangible assets 578,660 (243,715 ) — 334,945 Technology licenses and patents 102,000 (93,667 ) — 8,333 Total intangible assets subject to amortization 680,660 (337,382 ) — 343,278 Acquired in-process research and development 61,000 — (61,000 ) — Total intangible assets $ 741,660 $ (337,382 ) $ (61,000 ) $ 343,278 December 28, 2014 Gross Carrying Amount Accumulated Amortization Net Carrying Amount (In thousands) Developed product technology $ 568,744 $ (209,478 ) $ 359,266 Customer relationships 64,600 (21,009 ) 43,591 Trademarks and trade names 62,500 (7,395 ) 55,105 Acquisition-related intangible assets 695,844 (237,882 ) 457,962 Technology licenses and patents 102,000 (78,611 ) 23,389 Total intangible assets subject to amortization 797,844 (316,493 ) 481,351 Acquired in-process research and development 61,000 — 61,000 Total intangible assets $ 858,844 $ (316,493 ) $ 542,351</t>
  </si>
  <si>
    <t>Estimated Amortization Expense of Intangible Assets</t>
  </si>
  <si>
    <t>The annual expected amortization expense of intangible assets subject to amortization as of September 27, 2015 was as follows: Acquisition-related Intangible Assets Technology Licenses and Patents (In thousands) Year: 2015 (remaining 3 months) $ 41,553 $ 5,000 2016 126,231 3,333 2017 107,176 — 2018 53,160 — 2019 6,825 — Total intangible assets subject to amortization $ 334,945 $ 8,333</t>
  </si>
  <si>
    <t>Financing Arrangements (Tables)</t>
  </si>
  <si>
    <t>Debt Instrument</t>
  </si>
  <si>
    <t>Schedule of Long-term Debt Instruments</t>
  </si>
  <si>
    <t>The following table reflects the carrying values of the Company’s convertible debt: September 27, December 28, (In thousands) 1.5% Notes due 2017 $ 996,715 $ 996,788 Less: Unamortized bond discount (93,200 ) (127,143 ) Net carrying amount of 1.5% Notes due 2017 903,515 869,645 0.5% Notes due 2020 1,500,000 1,500,000 Less: Unamortized bond discount (265,778 ) (300,304 ) Net carrying amount of 0.5% Notes due 2020 1,234,222 1,199,696 Total convertible debt 2,137,737 2,069,341 Less: Convertible short-term debt — (869,645 ) Convertible long-term debt $ 2,137,737 $ 1,199,696</t>
  </si>
  <si>
    <t>1.5% Sr. Convertible Notes due 2017 [Member]</t>
  </si>
  <si>
    <t>Interest cost recognized for Convertible notes</t>
  </si>
  <si>
    <t>The following table presents the amount of interest cost recognized relating to the contractual interest coupon, amortization of bond issuance costs and amortization of the bond discount on the liability component of the 1.5% Notes due 2017 : Three months ended Nine months ended September 27, September 28, September 27, September 28, (In thousands) Contractual interest coupon $ 3,738 $ 3,750 $ 11,214 $ 11,250 Amortization of bond issuance costs 665 667 1,994 2,000 Amortization of bond discount 11,270 10,558 33,348 31,248 Total interest cost recognized $ 15,673 $ 14,975 $ 46,556 $ 44,498</t>
  </si>
  <si>
    <t>0.5% Sr. Convertible Notes due 2020 [Member]</t>
  </si>
  <si>
    <t>The following table presents the amount of interest cost recognized relating to the contractual interest coupon, amortization of bond issuance costs and amortization of the bond discount on the liability component of the 0.5% Notes due 2020 : Three months ended Nine months ended September 27, September 28, September 27, September 28, (In thousands) Contractual interest coupon $ 1,875 $ 1,875 $ 5,625 $ 5,625 Amortization of bond issuance costs 627 627 1,882 1,924 Amortization of bond discount 11,433 10,936 34,085 32,334 Total interest cost recognized $ 13,935 $ 13,438 $ 41,592 $ 39,883</t>
  </si>
  <si>
    <t>Equity and Share-Based Compensation (Tables)</t>
  </si>
  <si>
    <t>Dividends Declared</t>
  </si>
  <si>
    <t>During the nine months ended September 27, 2015 , the Company’s Board of Directors declared the following dividends: Declaration Date Dividend per Share Record Date Total Amount Declared Payment Date (In millions) January 20, 2015 $0.30 March 2, 2015 $65.9 March 23, 2015 April 14, 2015 $0.30 May 4, 2015 $64.0 May 26, 2015 July 20, 2015 $0.30 August 3, 2015 $61.3 August 25, 2015</t>
  </si>
  <si>
    <t>Fair value of stock options granted to employees, officers and non-employee board members and ESPP shares granted to employees</t>
  </si>
  <si>
    <t>The fair value of the Company’s stock options granted to employees, officers and non-employee board members was estimated using the following weighted-average assumptions: Three months ended Nine months ended September 27, September 28, September 27, September 28, Dividend yield 2.16% 1.14% 1.52% - 2.16% 1.14% - 1.25% Expected volatility 0.33 0.31 0.32 0.32 Risk-free interest rate 1.31% 1.30% 1.19% 1.27% Expected term 4.1 years 4.2 years 4.2 years 4.4 years Estimated annual forfeiture rate 8.20% 8.79% 8.20% 8.79% Weighted-average fair value at grant date $13.92 $21.76 $19.29 $18.84</t>
  </si>
  <si>
    <t>Schedule of Share-based Payment Award, Employee Stock Purchase Plan, Valuation Assumptions</t>
  </si>
  <si>
    <t>The fair value of shares issued under the Company’s ESPP program was estimated using the following weighted-average assumptions: Three months ended Nine months ended September 27, September 28, September 27, September 28, Dividend yield 2.16% 1.14% 1.52% - 2.16% 1.14% - 1.25% Expected volatility 0.35 0.33 0.35 0.31 Risk-free interest rate 0.24% 0.05% 0.17% 0.07% Expected term ½ year ½ year ½ year ½ year Weighted-average fair value at purchase date $14.10 $22.52 $16.55 $19.39</t>
  </si>
  <si>
    <t>Stock options and stock appreciation rights</t>
  </si>
  <si>
    <t>A summary of stock option and SARs activities under all of the Company’s share-based compensation plans as of September 27, 2015 and changes during the nine months ended September 27, 2015 are presented below: Shares Weighted-Average Exercise Price Per Share Weighted-Average Remaining Contractual Term Aggregate Intrinsic Value (In thousands) (Years) (In thousands) Options and SARs outstanding as of December 28, 2014 4,090 $51.94 4.5 $ 202,044 Granted 998 $81.17 Exercised (505 ) $36.79 $ 18,290 Forfeited (167 ) $65.38 Expired (10 ) $55.33 Options and SARs outstanding as of September 27, 2015 4,406 $59.78 4.4 $ 18,009 Options and SARs vested and expected to vest after September 27, 2015, net of forfeitures 4,195 $58.99 4.3 $ 17,959 Options and SARs exercisable as of September 27, 2015 2,202 $48.80 3.3 $ 16,422</t>
  </si>
  <si>
    <t>Summary of the changes in RSUs outstanding</t>
  </si>
  <si>
    <t>A summary of the changes in RSUs outstanding under the Company’s share-based compensation plans during the nine months ended September 27, 2015 is presented below: Shares Weighted-Average Grant Date Fair Value Per Share Aggregate Fair Market Value (1) (In thousands) (In thousands) Non-vested share units as of December 28, 2014 5,587 $67.18 Granted 2,338 $79.41 Vested (1,775 ) $61.92 $ 137,367 Forfeited (644 ) $76.20 Non-vested share units as of September 27, 2015 5,506 $72.98 (1) Aggregate Fair Market Value represents the aggregated market value of RSUs vested during the period as of their individual vest dates.</t>
  </si>
  <si>
    <t>The following tables set forth the detailed allocation of the share-based compensation expense: Three months ended Nine months ended September 27, September 28, September 27, September 28, (In thousands) Share‑based compensation expense by caption: Cost of revenue $ 5,479 $ 4,001 $ 14,563 $ 10,118 Research and development 20,600 21,469 63,952 54,644 Sales and marketing 8,701 13,800 28,184 27,261 General and administrative 6,576 10,925 20,489 22,651 Total share‑based compensation expense 41,356 50,195 127,188 114,674 Total tax benefit recognized (10,517 ) (14,122 ) (32,987 ) (31,931 ) Decrease in net income $ 30,839 $ 36,073 $ 94,201 $ 82,743 Share‑based compensation expense by type of award: Stock options $ 5,880 $ 11,158 $ 20,605 $ 27,053 RSUs 32,386 35,540 97,082 78,995 ESPP 3,090 3,497 9,501 8,626 Total share‑based compensation expense 41,356 50,195 127,188 114,674 Total tax benefit recognized (10,517 ) (14,122 ) (32,987 ) (31,931 ) Decrease in net income $ 30,839 $ 36,073 $ 94,201 $ 82,743</t>
  </si>
  <si>
    <t>Fair value of options and RSUs</t>
  </si>
  <si>
    <t>The total grant date fair value of options and RSUs vested during the period was as follows: Three months ended Nine months ended September 27, September 28, September 27, September 28, (In thousands) Options $ 4,760 $ 11,364 $ 21,933 $ 29,207 RSUs 18,651 17,218 109,871 75,308 Total grant date fair value of options and RSUs vested during the period $ 23,411 $ 28,582 $ 131,804 $ 104,515</t>
  </si>
  <si>
    <t>Restructuring and Other Related Activities (Tables)</t>
  </si>
  <si>
    <t>The Company recorded the following in Restructuring and other : Three months ended Nine months ended September 27, September 28, September 27, September 28, (In thousands) Restructuring plans 2014 Restructuring Plan $ (9 ) $ 10,058 $ 4,036 $ 10,058 2015 Restructuring Plan 748 — 10,349 — Total restructuring costs 739 10,058 14,385 10,058 Other costs 136 14,926 36,777 14,926 Total restructuring and other $ 875 $ 24,984 $ 51,162 $ 24,984</t>
  </si>
  <si>
    <t>Restructuring and Related Costs</t>
  </si>
  <si>
    <t>The following table sets forth an analysis of the components of the restructuring charges, adjustments and payments made against the reserve as of September 27, 2015 : Severance and Benefits Other Total (In thousands) Accrual balance at December 28, 2014 $ 4,771 $ 40 $ 4,811 Charges 1,154 3,135 4,289 Adjustments (213 ) (40 ) (253 ) Cash payments (5,612 ) (250 ) (5,862 ) Non-cash items — (1,285 ) (1,285 ) Accrual balance at September 27, 2015 $ 100 $ 1,600 $ 1,700 The following table sets forth an analysis of the components of the restructuring charges, adjustments and payments made against the reserve as of September 27, 2015 : Severance and Benefits (In thousands) Accrual balance at December 28, 2014 $ — Charges 10,534 Adjustments (185 ) Cash payments (9,350 ) Accrual balance at September 27, 2015 $ 999</t>
  </si>
  <si>
    <t>Income Taxes (Tables)</t>
  </si>
  <si>
    <t>Income Tax Contingency</t>
  </si>
  <si>
    <t>Income Tax Expense and Effective Tax Rate</t>
  </si>
  <si>
    <t>The following table presents the provision for income taxes and the effective tax rate: Three months ended Nine months ended September 27, September 28, September 27, September 28, (In thousands, except percentages) Provision for income taxes $ 81,205 $ 110,258 $ 85,968 $ 379,980 Tax rate 37.9 % 29.6 % 25.4 % 32.1 %</t>
  </si>
  <si>
    <t>Net Income Per Share (Tables)</t>
  </si>
  <si>
    <t>Computation of basic and diluted net income (loss) per share</t>
  </si>
  <si>
    <t>The following table sets forth the computation of basic and diluted net income per share: Three months ended Nine months ended September 27, September 28, September 27, September 28, (In thousands, except per share amounts) Numerator for basic net income per share: Net income $ 133,011 $ 262,661 $ 253,009 $ 805,555 Denominator for basic net income per share: Weighted-average common shares outstanding 203,118 222,201 207,094 224,530 Basic net income per share $ 0.65 $ 1.18 $ 1.22 $ 3.59 Numerator for diluted net income per share: Net income $ 133,011 $ 262,661 $ 253,009 $ 805,555 Denominator for diluted net income per share: Weighted-average common shares outstanding 203,118 222,201 207,094 224,530 Incremental common shares attributable to exercise of outstanding employee stock options, SARs and ESPP (assuming proceeds would be used to purchase common stock), and RSUs 933 4,183 2,061 3,401 1.5% Notes due 2017 and 0.5% Notes due 2020 1,736 9,193 5,088 7,961 Warrants issued in conjunction with the 1.5% Notes due 2017 — 5,108 — 3,383 Shares used in computing diluted net income per share 205,787 240,685 214,243 239,275 Diluted net income per share $ 0.65 $ 1.09 $ 1.18 $ 3.37 Anti-dilutive shares excluded from net income per share calculation 59,006 16,475 56,126 33,581</t>
  </si>
  <si>
    <t>Commitments Contingencies and Guarantees (Tables)</t>
  </si>
  <si>
    <t>Company's portion of the remaining guarantee obligations under each of Flash Ventures' master lease facilities</t>
  </si>
  <si>
    <t xml:space="preserve">The following table details the Company’s portion of the remaining guarantee obligations under each of Flash Ventures’ master lease facilities (both initial and refinanced leases) in both Japanese yen and U.S. dollar-equivalent based upon the exchange rate at September 27, 2015 : Master Lease Agreements by Execution Date Lease Type Lease Amounts Expiration (Japanese yen, in billions) (U.S. dollar, in thousands) Flash Partners: March 2012 Refinanced ¥ 0.4 $ 3,779 2015 March 2014 Initial 3.9 32,181 2019 December 2014 Initial 2.9 24,045 2019 7.2 60,005 Flash Alliance: March 2012 Initial 3.9 32,532 2017 July 2012 Refinanced 7.1 59,195 2017 March 2014 Initial 3.8 31,291 2019 May 2014 Initial 5.0 41,813 2019 August 2014 Initial 5.4 44,599 2019 December 2014 Initial 4.5 37,019 2019 March 2015 Initial 9.5 78,330 2020 June 2015 Initial 7.0 58,007 2020 August 2015 Initial 4.5 37,291 2020 September 2015 Initial 4.0 33,146 2020 54.7 453,223 Flash Forward: November 2011 Initial 5.8 48,247 2016 March 2012 Initial 3.7 30,450 2017 July 2012 Initial 1.5 12,240 2017 December 2014 Initial 4.5 37,291 2019 June 2015 Initial 5.0 41,435 2020 August 2015 Initial 7.5 62,153 2020 September 2015 Initial 2.5 20,717 2020 30.5 252,533 Total guarantee obligations ¥ 92.4 $ 765,761 </t>
  </si>
  <si>
    <t>Remaining guarantee obligations by year</t>
  </si>
  <si>
    <t>The following table details the breakdown of the Company’s remaining guarantee obligations between the principal amortization and the purchase option exercise price at the end of the term of the master lease agreements, in annual installments as of September 27, 2015 in U.S. dollars based upon the Japanese yen to U.S. dollar exchange rate at September 27, 2015 : Annual Installments Payment of Principal Amortization Purchase Option Exercise Price at Final Lease Terms Guarantee Amount (In thousands) Year 1 $ 186,838 $ 9,415 $ 196,253 Year 2 153,302 52,309 205,611 Year 3 111,562 32,025 143,587 Year 4 82,368 31,470 113,838 Year 5 44,284 57,482 101,766 Year 6 1,329 3,377 4,706 Total guarantee obligations $ 579,683 $ 186,078 $ 765,761</t>
  </si>
  <si>
    <t>Contractual Obligations</t>
  </si>
  <si>
    <t>Contractual cash obligations and commitments as of September 27, 2015 were as follows: Total 1 Year (Remaining 3 months in 2015) 2 - 3 Years (2016 and 2017) 4 - 5 Years (2018 and 2019) More than 5 Years (Beyond 2019) (In thousands) Facility and other operating leases $ 60,487 (4) $ 4,440 $ 25,689 $ 16,078 $ 14,280 Flash Ventures and other related commitments (1) 3,964,269 (4)(5) 339,239 2,108,923 1,035,173 480,934 Convertible senior notes (2) 2,567,867 3,750 1,041,617 15,000 1,507,500 Noncancelable production purchase commitments (3) 248,424 (4) 247,814 610 — — Capital equipment purchase commitments 42,208 38,982 3,226 — — Operating expense commitments 45,874 40,859 5,015 — — Total contractual cash obligations $ 6,929,129 $ 675,084 $ 3,185,080 $ 1,066,251 $ 2,002,714 (1) 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 (2) Includes principal and interest on both the 1.5% Notes due 2017 and the 0.5% Notes due 2020 . See Note 7 , “ Financing Arrangements .” (3) Includes production purchase commitments to Flash Ventures and other suppliers. (4) Includes amounts denominated in a currency other than the U.S. dollar, which are subject to fluctuation in exchange rates prior to payment and have been translated using the exchange rate at September 27, 2015 . (5) Excludes amounts related to the master lease agreements’ purchase option exercise price at final lease term.</t>
  </si>
  <si>
    <t>Off Balance Sheet Arrangements</t>
  </si>
  <si>
    <t>Off-balance sheet arrangements were as follows: September 27, (In thousands) Guarantee of Flash Ventures equipment leases (1) $ 765,761 (1) The Company’s guarantee obligation, net of cumulative lease payments, was 92.4 billion Japanese yen, or approximately $766 million based upon the exchange rate at September 27, 2015 .</t>
  </si>
  <si>
    <t>Operating leases future minimum payments</t>
  </si>
  <si>
    <t>The Company leases many of its office facilities and operating equipment for various terms under long-term, noncancelable operating lease agreements. The leases expire at various dates from 2015 through 2025 . Future minimum lease payments are presented below: Future minimum lease payments (In thousands) Year: 2015 (Remaining 3 months) $ 4,586 2016 14,362 2017 11,473 2018 9,111 2019 6,967 2020 and thereafter 14,280 Operating leases, gross 60,779 Sublease income to be received in the future under noncancelable subleases (292 ) Operating leases, net $ 60,487</t>
  </si>
  <si>
    <t>Net rent expense</t>
  </si>
  <si>
    <t>Net rent expense was as follows: Three months ended Nine months ended September 27, September 28, September 27, September 28, (In thousands) Rent expense, net $ 3,105 $ 5,058 $ 10,180 $ 8,225</t>
  </si>
  <si>
    <t>Related Parties and Strategic Investments (Tables)</t>
  </si>
  <si>
    <t>Maximum reasonably estimable loss exposure (excluding lost profits), based upon the exchange rate</t>
  </si>
  <si>
    <t>The Company’s maximum reasonably estimable loss exposure (excluding lost profits), based upon the exchange rate at each respective balance sheet date, as a result of its involvement with Flash Ventures, is presented below. Flash Ventures’ investments are denominated in Japanese yen and the maximum possible loss exposure excludes any cumulative translation adjustment due to revaluation from the Japanese yen to the U.S. dollar. September 27, December 28, (In millions) Notes receivable $ 477 $ 467 Equity investments 502 496 Operating lease guarantees 766 551 Maximum estimable loss exposure $ 1,745 $ 1,514</t>
  </si>
  <si>
    <t>Organization and Summary of Significant Accounting Policies (Details Textuals)</t>
  </si>
  <si>
    <t>Organization and Presentation</t>
  </si>
  <si>
    <t>Exchange rate used to translate Japanese yen to U.S. dollar</t>
  </si>
  <si>
    <t>Subsequent Event-Acquisition (Details Textuals) - Subsequent Event [Member]</t>
  </si>
  <si>
    <t>Oct. 21, 2015USD ($)$ / sharesshares</t>
  </si>
  <si>
    <t>Subsequent Event-Acquisition</t>
  </si>
  <si>
    <t>Business Acquisition, Date of Acquisition Agreement</t>
  </si>
  <si>
    <t>Oct. 21,
		2015</t>
  </si>
  <si>
    <t>Business Acquisition, Share Price | $ / shares</t>
  </si>
  <si>
    <t>Business Combination, Step Acquisition, Equity Interest in Acquiree, Fair Value</t>
  </si>
  <si>
    <t>Business Acquisition, Equity Interest Issued or Issuable, Value Assigned</t>
  </si>
  <si>
    <t>Before 2016-06-30 [Member]</t>
  </si>
  <si>
    <t>Business Acquisition, Minimum Net Cash</t>
  </si>
  <si>
    <t>After 2016-06-30 [Member]</t>
  </si>
  <si>
    <t>Special Circumstances, Acquiree [Member]</t>
  </si>
  <si>
    <t>Gain (Loss) on Contract Termination</t>
  </si>
  <si>
    <t>Special Circumstances, Acquiror [Member]</t>
  </si>
  <si>
    <t>Shareholder Approval, Acquiree [Member]</t>
  </si>
  <si>
    <t>Shareholder Approval, Acquiror [Member]</t>
  </si>
  <si>
    <t>Government Agency [Member]</t>
  </si>
  <si>
    <t>Contingent Event A [Member]</t>
  </si>
  <si>
    <t>Business Acquisition, Contingent Consideration, Cash Payment | $ / shares</t>
  </si>
  <si>
    <t>Business Acquisition, Equity Interest Issued or Issuable, Number of Shares | shares</t>
  </si>
  <si>
    <t>Contingent Event B [Member]</t>
  </si>
  <si>
    <t>Investments and Fair Value Measurements-Cash and Mkt Securities (Details 1) - USD ($) $ in Thousands</t>
  </si>
  <si>
    <t>Dec. 29, 2013</t>
  </si>
  <si>
    <t>Cash, Cash Equivalents and Marketable Securities [Abstract]</t>
  </si>
  <si>
    <t>Cash and Cash Equivalents</t>
  </si>
  <si>
    <t>Total cash, cash equivalents and marketable securities</t>
  </si>
  <si>
    <t>Investments and Fair Value Measurements-Fin Assets and Liabilities 1 (Details 2) - USD ($)</t>
  </si>
  <si>
    <t>Financial Liabilities measured at fair value on a recurring basis</t>
  </si>
  <si>
    <t>Derivative liabilities</t>
  </si>
  <si>
    <t>Significant Unobservable Inputs (Level 3) [Member]</t>
  </si>
  <si>
    <t>Financial assets measured at fair value on a recurring basis</t>
  </si>
  <si>
    <t>Total financial assets</t>
  </si>
  <si>
    <t>Total financial liabilitie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 USD ($)</t>
  </si>
  <si>
    <t>Other current accrued liabilities [Member] | Fair Value, Measurements, Recurring [Member]</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Cash equivalents [Member] | Fair Value, Measurements, Recurring [Member]</t>
  </si>
  <si>
    <t>Cash equivalents(1)</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213.6 million and $251.1 million included in Cash and cash equivalents on the Condensed Consolidated Balance Sheets as of September 27, 2015 and December 28, 2014, respectively.</t>
  </si>
  <si>
    <t>Investments and Fair Value Measurements-AFS Investments (Details 4) - USD ($)</t>
  </si>
  <si>
    <t>12 Months Ended</t>
  </si>
  <si>
    <t>Fixed Income Securities [Member]</t>
  </si>
  <si>
    <t>Available-for-sale investments</t>
  </si>
  <si>
    <t>Amortized Cost</t>
  </si>
  <si>
    <t>Gross Unrealized Gain</t>
  </si>
  <si>
    <t>Gross Unrealized Loss</t>
  </si>
  <si>
    <t>Fair Value</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t>
  </si>
  <si>
    <t>Sep. 27, 2015USD ($)</t>
  </si>
  <si>
    <t>Available-for-sale securities that were in an unrealized gain position</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 USD ($) $ in Thousands</t>
  </si>
  <si>
    <t>Realized gains</t>
  </si>
  <si>
    <t>Realized losses</t>
  </si>
  <si>
    <t>Net realized gains</t>
  </si>
  <si>
    <t>Investments and Fair Value Measurements-Fixed Income Maturities (Details 7) - Fixed Income Securities [Member] - USD ($) $ in Thousands</t>
  </si>
  <si>
    <t>Available-for-sale Securities, Amortized Cost Basis [Abstract]</t>
  </si>
  <si>
    <t>Due in one year or less</t>
  </si>
  <si>
    <t>After one year through five years</t>
  </si>
  <si>
    <t>After five years through ten years</t>
  </si>
  <si>
    <t>After ten years</t>
  </si>
  <si>
    <t>Total, Amortized Cost</t>
  </si>
  <si>
    <t>Available-for-sale Securities, Debt Maturities, Fair Value, Fiscal Year Maturity [Abstract]</t>
  </si>
  <si>
    <t>Total, Fair Value</t>
  </si>
  <si>
    <t>Investments and Fair Value Measurements-Debt Instrument FV (Details 8) - USD ($) $ in Thousands</t>
  </si>
  <si>
    <t>Convertible debt, carrying value</t>
  </si>
  <si>
    <t>Convertible Debt [Member]</t>
  </si>
  <si>
    <t>Convertible debt, fair value</t>
  </si>
  <si>
    <t>1.5% Sr. Convertible Notes due 2017 [Member] | Quoted Prices in Active Markets for Identical Assets (Level 1) [Member]</t>
  </si>
  <si>
    <t>0.5% Sr. Convertible Notes due 2020 [Member] | Quoted Prices in Active Markets for Identical Assets (Level 1) [Member]</t>
  </si>
  <si>
    <t>0.5% Sr. Convertible Notes due 2020 [Member] | Significant Other Observable Inputs (Level 2) [Member]</t>
  </si>
  <si>
    <t>Investments and Fair Value Measurements (Details Textual) - USD ($)</t>
  </si>
  <si>
    <t>Fair Value, Assets and Liabilities Measured on Recurring and Nonrecurring Basis</t>
  </si>
  <si>
    <t>Cash</t>
  </si>
  <si>
    <t>Fair Value, Assets, Level 1 to Level 2 Transfers, Amount</t>
  </si>
  <si>
    <t>Fair Value, Assets, Level 2 to Level 1 Transfers, Amount</t>
  </si>
  <si>
    <t>Fair Value, Liabilities, Level 1 to Level 2 Transfers, Amount</t>
  </si>
  <si>
    <t>Fair Value, Liabilities, Level 2 to Level 1 Transfers, Amount</t>
  </si>
  <si>
    <t>Cost Method Investment [Abstract]</t>
  </si>
  <si>
    <t>Cost-method Investments, Aggregate Carrying Amount, Not Evaluated for Impairment</t>
  </si>
  <si>
    <t>Fair Value, Inputs, Level 3 [Member]</t>
  </si>
  <si>
    <t>Assets, Fair Value Disclosure</t>
  </si>
  <si>
    <t>Liabilities, Fair Value Disclosure</t>
  </si>
  <si>
    <t>Derivatives and Hedging Activities Derivatives and Hedging Activities - Outstanding Designated Forward Contracts (Details 1) - 9 months ended Sep. 27, 2015 - Foreign Exchange Forward Contract [Member] - Realized within twelve months [Member] $ in Thousands, ¥ in Billions</t>
  </si>
  <si>
    <t>USD ($)</t>
  </si>
  <si>
    <t>JPY (¥)</t>
  </si>
  <si>
    <t>Unrealized Gain (Loss) on Foreign Currency Derivatives, Net, before Tax</t>
  </si>
  <si>
    <t>Cash Flow and Investment Hedges</t>
  </si>
  <si>
    <t>Total designated foreign exchange forward contracts</t>
  </si>
  <si>
    <t>Wafer Purchases [Member]</t>
  </si>
  <si>
    <t>Net Investment Hedging [Member]</t>
  </si>
  <si>
    <t>Derivatives and Hedging Activities - Derivative Contracts (Details 2) - Foreign Exchange Forward Contract [Member] - USD ($)</t>
  </si>
  <si>
    <t>Other current assets [Member]</t>
  </si>
  <si>
    <t>Designated cash flow hedges, assets</t>
  </si>
  <si>
    <t>Foreign exchange forward contracts designated</t>
  </si>
  <si>
    <t>Non-designated cash flow hedges, assets</t>
  </si>
  <si>
    <t>Foreign exchange forward contracts not designated</t>
  </si>
  <si>
    <t>Total derivatives, assets</t>
  </si>
  <si>
    <t>Other current accrued liabilities [Member]</t>
  </si>
  <si>
    <t>Designated cash flow hedges, liabilities</t>
  </si>
  <si>
    <t>Non-designated cash flow hedges, liabilities</t>
  </si>
  <si>
    <t>Total derivatives, liabilities</t>
  </si>
  <si>
    <t>Derivatives and Hedging Activities - Impact on Earnings (Details 3) - Foreign Exchange Forward Contract [Member] - USD ($)</t>
  </si>
  <si>
    <t>Effective portion of designated cash flow derivative contracts</t>
  </si>
  <si>
    <t>Amount of gain recognized in OCI</t>
  </si>
  <si>
    <t>Amount of gain (loss) reclassified from AOCI to earnings</t>
  </si>
  <si>
    <t>Cash Flow Hedging [Member]</t>
  </si>
  <si>
    <t>Derivatives and Hedging Activities - Ineffective Portion (Details 4) - USD ($) $ in Thousands</t>
  </si>
  <si>
    <t>Foreign Exchange Forward Contract [Member]</t>
  </si>
  <si>
    <t>Foreign exchange forward contracts</t>
  </si>
  <si>
    <t>Derivatives and Hedging Activities - Effect of Non-designated Contracts (Details 5) - Foreign Exchange Forward Contract [Member] - USD ($) $ in Thousands</t>
  </si>
  <si>
    <t>Effect of nondesignated derivative contracts</t>
  </si>
  <si>
    <t>Loss on foreign exchange forward contracts including forward point income</t>
  </si>
  <si>
    <t>Gain (loss) from revaluation of foreign currency exposures hedged by foreign exchange forward contracts</t>
  </si>
  <si>
    <t>Total effect of non-designated derivative contracts</t>
  </si>
  <si>
    <t>Derivatives and Hedging Activities Derivatives and Hedging Activities - Cash Flow Hedge (Details Textuals) $ in Millions</t>
  </si>
  <si>
    <t>Maximum Maturities of Designated Foreign Exchange Forward Contract Hedges</t>
  </si>
  <si>
    <t>2 months</t>
  </si>
  <si>
    <t>Cash Flow Hedge Buy [Member]</t>
  </si>
  <si>
    <t>Notional amount of foreign exchange forward contracts</t>
  </si>
  <si>
    <t>Cash Flow Hedge Sell [Member]</t>
  </si>
  <si>
    <t>Derivatives and Hedging Activities Derivatives and Hedging Activities - Netting Activities (Details Textuals) - USD ($) $ in Millions</t>
  </si>
  <si>
    <t>Derivative, Netting Activities</t>
  </si>
  <si>
    <t>Derivative Asset, Subject to Netting Arrangement, Net</t>
  </si>
  <si>
    <t>Derivative Liability, Subject to Netting Arrangement, Net</t>
  </si>
  <si>
    <t>Balance Sheet Information-Receivables (Details 1) - USD ($) $ in Thousands</t>
  </si>
  <si>
    <t>Accounts receivable</t>
  </si>
  <si>
    <t>Allowance for doubtful accounts</t>
  </si>
  <si>
    <t>Promotions, price protection and other activities</t>
  </si>
  <si>
    <t>Total accounts receivable, net</t>
  </si>
  <si>
    <t>Balance Sheet Information-Inventory (Details 2) - USD ($) $ in Thousands</t>
  </si>
  <si>
    <t>Raw material</t>
  </si>
  <si>
    <t>Work-in-process</t>
  </si>
  <si>
    <t>Finished goods</t>
  </si>
  <si>
    <t>Total inventory</t>
  </si>
  <si>
    <t>Balance Sheet Information-Other Assets (Details 3) - USD ($)</t>
  </si>
  <si>
    <t>Income tax receivables</t>
  </si>
  <si>
    <t>Other tax-related receivables</t>
  </si>
  <si>
    <t>Other non-trade receivables</t>
  </si>
  <si>
    <t>Prepaid expenses</t>
  </si>
  <si>
    <t>Total other current assets</t>
  </si>
  <si>
    <t>Other Assets, Noncurrent</t>
  </si>
  <si>
    <t>Prepaid tax on intercompany transactions</t>
  </si>
  <si>
    <t>Long-term income tax receivable</t>
  </si>
  <si>
    <t>Total other non-current assets</t>
  </si>
  <si>
    <t>Balance Sheet Information-Equity Investments (Details 4) - USD ($) $ in Thousands</t>
  </si>
  <si>
    <t>Accounts, Notes, Loans and Financing Receivable</t>
  </si>
  <si>
    <t>Related Party Transactions</t>
  </si>
  <si>
    <t>Flash Partners Ltd [Member]</t>
  </si>
  <si>
    <t>Notes Receivable</t>
  </si>
  <si>
    <t>Investments</t>
  </si>
  <si>
    <t>Flash Alliance Ltd [Member]</t>
  </si>
  <si>
    <t>Flash Forward Ltd [Member]</t>
  </si>
  <si>
    <t>Flash Ventures [Member]</t>
  </si>
  <si>
    <t>Balance Sheet Information-Liabilities (Details 5) - USD ($) $ in Thousands</t>
  </si>
  <si>
    <t>Accrued payroll and related expenses</t>
  </si>
  <si>
    <t>Taxes payable</t>
  </si>
  <si>
    <t>Derivative contract payables</t>
  </si>
  <si>
    <t>Total other current accrued liabilities</t>
  </si>
  <si>
    <t>Income tax liabilities</t>
  </si>
  <si>
    <t>Deferred revenue</t>
  </si>
  <si>
    <t>Deferred tax liabilities</t>
  </si>
  <si>
    <t>Other non-current liabilities</t>
  </si>
  <si>
    <t>Total non-current liabilities</t>
  </si>
  <si>
    <t>Balance Sheet Information-Warranty (Details 6) - USD ($)</t>
  </si>
  <si>
    <t>Movement in Standard Product Warranty Accrual [Roll Forward]</t>
  </si>
  <si>
    <t>Balance, beginning of period</t>
  </si>
  <si>
    <t>Additions and adjustments to cost of revenue</t>
  </si>
  <si>
    <t>Warranty liability assumed from acquisition</t>
  </si>
  <si>
    <t>Usage</t>
  </si>
  <si>
    <t>Balance, end of period</t>
  </si>
  <si>
    <t>Balance Sheet Information Balance Sheet Information-AOCI Rollforward (Details 7) - USD ($)</t>
  </si>
  <si>
    <t>Accumulated Other Comprehensive Income (Loss)</t>
  </si>
  <si>
    <t>Balance at December 28, 2014</t>
  </si>
  <si>
    <t>Other comprehensive income (loss) before reclassifications</t>
  </si>
  <si>
    <t>Amount reclassified from AOCI</t>
  </si>
  <si>
    <t>Tax effects</t>
  </si>
  <si>
    <t>Balance at September 27, 2015</t>
  </si>
  <si>
    <t>Available-for-sale Securities [Member]</t>
  </si>
  <si>
    <t>Foreign Currency Translation [Member]</t>
  </si>
  <si>
    <t>Hedging Activities [Member]</t>
  </si>
  <si>
    <t>Balance Sheet Information-Comprehensive Income-Equity (Details 8) - USD ($) $ in Thousands</t>
  </si>
  <si>
    <t>Other Comprehensive Income</t>
  </si>
  <si>
    <t>Total reclassifications for the period, net of tax</t>
  </si>
  <si>
    <t>Accumulated Net Unrealized Investment Gain (Loss) [Member]</t>
  </si>
  <si>
    <t>Accumulated Net Gain (Loss) from Designated or Qualifying Cash Flow Hedges [Member]</t>
  </si>
  <si>
    <t>Balance Sheet Information (Details Textuals) - USD ($)</t>
  </si>
  <si>
    <t>Financing Receivable, Recorded Investment, Past Due</t>
  </si>
  <si>
    <t>Provision for Loan and Lease Losses</t>
  </si>
  <si>
    <t>Product Warranties Disclosures</t>
  </si>
  <si>
    <t>Reduction to Future Warranty Exposure</t>
  </si>
  <si>
    <t>Goodwill and Intangible Assets-Goodwill (Details 1) $ in Thousands</t>
  </si>
  <si>
    <t>Balance, beginning of year</t>
  </si>
  <si>
    <t>Goodwill and Intangible Assets-Intangibles (Details 2) - USD ($)</t>
  </si>
  <si>
    <t>Total intangible assets, gross</t>
  </si>
  <si>
    <t>Accumulated amortization</t>
  </si>
  <si>
    <t>Total intangible assets, net</t>
  </si>
  <si>
    <t>Acquired in-process research and development [Member]</t>
  </si>
  <si>
    <t>Indefinite-lived Intangible Assets Acquired</t>
  </si>
  <si>
    <t>Net carrying amount, indefinite-lived intangible assets</t>
  </si>
  <si>
    <t>Developed product technology [Member]</t>
  </si>
  <si>
    <t>Finite-Lived Intangible Assets, Gross</t>
  </si>
  <si>
    <t>Total intangible assets subject to amortization</t>
  </si>
  <si>
    <t>Customer relationships [Member]</t>
  </si>
  <si>
    <t>Trademarks [Member]</t>
  </si>
  <si>
    <t>Technology licenses and patents [Member]</t>
  </si>
  <si>
    <t>Acquisition-related Intangible Assets [Member]</t>
  </si>
  <si>
    <t>Intangible assets subject to amortization [Member]</t>
  </si>
  <si>
    <t>Goodwill and Intangible Assets-Intangible Amortization (Details 3) - USD ($)</t>
  </si>
  <si>
    <t>2015 (remaining 3 months)</t>
  </si>
  <si>
    <t>Goodwill and Intangible Assets (Details Textual) - USD ($)</t>
  </si>
  <si>
    <t>Mar. 29, 2015</t>
  </si>
  <si>
    <t>Goodwill and Finite-lived Intangible Assets</t>
  </si>
  <si>
    <t>Indefinite-Lived Intangible Assets (Excluding Goodwill)</t>
  </si>
  <si>
    <t>Fusion-io Inc [Member]</t>
  </si>
  <si>
    <t>Remaining Amortization Life of Intangible Assets</t>
  </si>
  <si>
    <t>2 years 10 months</t>
  </si>
  <si>
    <t>Acquired in-process research and development [Member] | Fusion-io Inc [Member]</t>
  </si>
  <si>
    <t>Financing Arrangements-Carrying Value and Interest (Details 1) - USD ($)</t>
  </si>
  <si>
    <t>Oct. 23, 2013</t>
  </si>
  <si>
    <t>Aug. 31, 2010</t>
  </si>
  <si>
    <t>Carrying Value of Convertible Notes</t>
  </si>
  <si>
    <t>Debt Summary</t>
  </si>
  <si>
    <t>Less: Convertible short-term debt</t>
  </si>
  <si>
    <t>Convertible long-term debt, carrying value</t>
  </si>
  <si>
    <t>Convertible debt, par value</t>
  </si>
  <si>
    <t>Less: Unamortized bond discount</t>
  </si>
  <si>
    <t>Quoted Prices in Active Markets for Identical Assets (Level 1) [Member] | 1.5% Sr. Convertible Notes due 2017 [Member]</t>
  </si>
  <si>
    <t>Quoted Prices in Active Markets for Identical Assets (Level 1) [Member] | 0.5% Sr. Convertible Notes due 2020 [Member]</t>
  </si>
  <si>
    <t>Significant Other Observable Inputs (Level 2) [Member] | 0.5% Sr. Convertible Notes due 2020 [Member]</t>
  </si>
  <si>
    <t>Financing Arrangements-Interest (Details 2) - USD ($) $ in Thousands</t>
  </si>
  <si>
    <t>Interest Cost Recognized For Convertible Notes</t>
  </si>
  <si>
    <t>Contractual interest coupon</t>
  </si>
  <si>
    <t>Amortization of bond issuance costs</t>
  </si>
  <si>
    <t>Amortization of bond discount</t>
  </si>
  <si>
    <t>Total interest cost recognized</t>
  </si>
  <si>
    <t>Financing Arrangements (Details Textuals)</t>
  </si>
  <si>
    <t>1 Months Ended</t>
  </si>
  <si>
    <t>Oct. 27, 2013USD ($)$ / sharesshares</t>
  </si>
  <si>
    <t>Aug. 31, 2010USD ($)$ / sharesshares</t>
  </si>
  <si>
    <t>Sep. 27, 2015USD ($)$ / sharesshares</t>
  </si>
  <si>
    <t>Sep. 28, 2014USD ($)</t>
  </si>
  <si>
    <t>Dec. 28, 2014USD ($)</t>
  </si>
  <si>
    <t>Oct. 23, 2013USD ($)$ / sharesshares</t>
  </si>
  <si>
    <t>Debt Conversion</t>
  </si>
  <si>
    <t>Temporary Conversion Obligation</t>
  </si>
  <si>
    <t>Share Price | $ / shares</t>
  </si>
  <si>
    <t>Debt Instrument Details</t>
  </si>
  <si>
    <t>Debt Instrument, Interest Rate, Effective Percentage</t>
  </si>
  <si>
    <t>6.85%</t>
  </si>
  <si>
    <t>Convertible Senior Notes, issuance date</t>
  </si>
  <si>
    <t>Aug. 20,
		2010</t>
  </si>
  <si>
    <t>Convertible Senior Notes, due date</t>
  </si>
  <si>
    <t>Aug. 15,
		2017</t>
  </si>
  <si>
    <t>Convertible senior notes, interest rate</t>
  </si>
  <si>
    <t>1.50%</t>
  </si>
  <si>
    <t>Conversion rate, number of share converted</t>
  </si>
  <si>
    <t>Conversion of notes, base conversion price</t>
  </si>
  <si>
    <t>Debt Instrument, Convertible, Conversion Shares | shares</t>
  </si>
  <si>
    <t>Conversion price per share | $ / shares</t>
  </si>
  <si>
    <t>Debt Carrying Value Information</t>
  </si>
  <si>
    <t>Net proceeds from the offering of the Notes due</t>
  </si>
  <si>
    <t>Principal amount of the liability component</t>
  </si>
  <si>
    <t>Carrying value of the equity component</t>
  </si>
  <si>
    <t>Debt Instrument, Unamortized Bond Discount</t>
  </si>
  <si>
    <t>Remaining amortization period of convertible debt</t>
  </si>
  <si>
    <t>1 year 11 months</t>
  </si>
  <si>
    <t>Debt Issuance Costs</t>
  </si>
  <si>
    <t>Debt Related Commitment Fees and Debt Issuance Costs</t>
  </si>
  <si>
    <t>Adjustment To Additional Paid In Capital Debt Issuance Cost</t>
  </si>
  <si>
    <t>Convertible note issuance costs</t>
  </si>
  <si>
    <t>Convertible Bond Hedge</t>
  </si>
  <si>
    <t>Bond hedge options, exercise price | $ / shares</t>
  </si>
  <si>
    <t>Number of shares an entity can purchase from counterparties | shares</t>
  </si>
  <si>
    <t>Warrants</t>
  </si>
  <si>
    <t>Exercise price of warrants | $ / shares</t>
  </si>
  <si>
    <t>Number of shares counterparties can purchase from entity | shares</t>
  </si>
  <si>
    <t>Number of warrants exercised | shares</t>
  </si>
  <si>
    <t>Debt Instrument, Convertible, If-Converted Shares for Value in Excess of Principal | shares</t>
  </si>
  <si>
    <t>1.5% Sr. Convertible Notes due 2017 [Member] | Shares, Whole [Member]</t>
  </si>
  <si>
    <t>Number of shares purchased under bond hedge | shares</t>
  </si>
  <si>
    <t>1.5% Sr. Convertible Notes due 2017 [Member] | Settled, Current Period [Member]</t>
  </si>
  <si>
    <t>Extinguishment of Debt, Amount</t>
  </si>
  <si>
    <t>Debt Conversion, Converted Instrument, Shares Issued | shares</t>
  </si>
  <si>
    <t>1.5% Sr. Convertible Notes due 2017 [Member] | Settled, Current and Past Period [Member]</t>
  </si>
  <si>
    <t>4.43%</t>
  </si>
  <si>
    <t>Oct. 29,
		2013</t>
  </si>
  <si>
    <t>Oct. 15,
		2020</t>
  </si>
  <si>
    <t>0.50%</t>
  </si>
  <si>
    <t>5 years 1 month</t>
  </si>
  <si>
    <t>Share Repurchases (Details Textuals) - USD ($) $ / shares in Units, $ in Thousands, shares in Millions</t>
  </si>
  <si>
    <t>Jan. 21, 2015</t>
  </si>
  <si>
    <t>Jul. 31, 2013</t>
  </si>
  <si>
    <t>Dec. 20, 2012</t>
  </si>
  <si>
    <t>Oct. 27, 2011</t>
  </si>
  <si>
    <t>Share Repurchase Program Summary</t>
  </si>
  <si>
    <t>Stock Repurchase Program, Authorized Amount</t>
  </si>
  <si>
    <t>Share Repurchase Program, Remaining Authorized Repurchase Amount</t>
  </si>
  <si>
    <t>Payments for Repurchase of Common Stock During Period</t>
  </si>
  <si>
    <t>Share-based Benefit Plan Repurchases</t>
  </si>
  <si>
    <t>Payments Related to Tax Withholding for Share-based Compensation</t>
  </si>
  <si>
    <t>Structured Share Repurchase Program [Member] | Repurchase, Reporting Period [Member]</t>
  </si>
  <si>
    <t>Stock Repurchased and Retired During Period, Shares</t>
  </si>
  <si>
    <t>Treasury Stock Acquired, Average Cost Per Share</t>
  </si>
  <si>
    <t>Structured Share Repurchase Program [Member] | Repurchase, Program Period [Member]</t>
  </si>
  <si>
    <t>Share Repurchased and Retired During Program, Shares</t>
  </si>
  <si>
    <t>Payments for Repurchase of Common Stock, Aggregate</t>
  </si>
  <si>
    <t>Stockholders Equity and Share-Based Compensation Dividend Declaration (Details 1) - USD ($) $ / shares in Units, $ in Millions</t>
  </si>
  <si>
    <t>Jun. 28, 2015</t>
  </si>
  <si>
    <t>Dividends Payable</t>
  </si>
  <si>
    <t>Declaration Date</t>
  </si>
  <si>
    <t>Jul. 20,
		2015</t>
  </si>
  <si>
    <t>Apr. 14,
		2015</t>
  </si>
  <si>
    <t>Jan. 20,
		2015</t>
  </si>
  <si>
    <t>Record Date</t>
  </si>
  <si>
    <t>Aug. 3,
		2015</t>
  </si>
  <si>
    <t>May 4,
		2015</t>
  </si>
  <si>
    <t>Mar. 2,
		2015</t>
  </si>
  <si>
    <t>Total Amount Declared</t>
  </si>
  <si>
    <t>Payment Date</t>
  </si>
  <si>
    <t>Aug. 25,
		2015</t>
  </si>
  <si>
    <t>May 26,
		2015</t>
  </si>
  <si>
    <t>Mar. 23,
		2015</t>
  </si>
  <si>
    <t>Share-Based Compensation-Valuation Parameters (Details 1) - $ / shares</t>
  </si>
  <si>
    <t>Employee Stock Option [Member]</t>
  </si>
  <si>
    <t>Dividend yield</t>
  </si>
  <si>
    <t>2.16%</t>
  </si>
  <si>
    <t>1.14%</t>
  </si>
  <si>
    <t>Expected volatility</t>
  </si>
  <si>
    <t>33.00%</t>
  </si>
  <si>
    <t>31.00%</t>
  </si>
  <si>
    <t>32.00%</t>
  </si>
  <si>
    <t>Risk-free interest rate</t>
  </si>
  <si>
    <t>1.31%</t>
  </si>
  <si>
    <t>1.30%</t>
  </si>
  <si>
    <t>1.19%</t>
  </si>
  <si>
    <t>1.27%</t>
  </si>
  <si>
    <t>Expected term</t>
  </si>
  <si>
    <t>4 years 2 months</t>
  </si>
  <si>
    <t>4 years 3 months</t>
  </si>
  <si>
    <t>4 years 5 months</t>
  </si>
  <si>
    <t>Estimated annual forfeiture rate</t>
  </si>
  <si>
    <t>8.20%</t>
  </si>
  <si>
    <t>8.79%</t>
  </si>
  <si>
    <t>Weighted-average fair value at grant date</t>
  </si>
  <si>
    <t>Employee Stock Purchase Plan Shares [Member]</t>
  </si>
  <si>
    <t>35.00%</t>
  </si>
  <si>
    <t>0.24%</t>
  </si>
  <si>
    <t>0.05%</t>
  </si>
  <si>
    <t>0.17%</t>
  </si>
  <si>
    <t>0.07%</t>
  </si>
  <si>
    <t>6 months</t>
  </si>
  <si>
    <t>Maximum [Member] | Employee Stock Option [Member]</t>
  </si>
  <si>
    <t>1.25%</t>
  </si>
  <si>
    <t>Maximum [Member] | Employee Stock Purchase Plan Shares [Member]</t>
  </si>
  <si>
    <t>Minimum [Member] | Employee Stock Option [Member]</t>
  </si>
  <si>
    <t>1.52%</t>
  </si>
  <si>
    <t>Minimum [Member] | Employee Stock Purchase Plan Shares [Member]</t>
  </si>
  <si>
    <t>Share-Based Compensation-Option Rollforward (Details 2) - Employee Stock Option [Member] - USD ($) $ / shares in Units, shares in Thousands, $ in Thousands</t>
  </si>
  <si>
    <t>Options and SARs outstanding Beginning Balance, Shares</t>
  </si>
  <si>
    <t>Options and SARs outstanding Beginning Balance, Weighted Average Exercise Price (per share)</t>
  </si>
  <si>
    <t>Options and SARs outstanding Beginning Balance, Weighted Average Remaining Contractual Term</t>
  </si>
  <si>
    <t>4 years 6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4 years 4 months</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4 months</t>
  </si>
  <si>
    <t>Options and SARs, Exercisable, Intrinsic Value</t>
  </si>
  <si>
    <t>Share-Based Compensation-RSU Rollforward (Details 3) - Restricted Stock Units (RSUs) [Member] $ / shares in Units, shares in Thousands, $ in Thousands</t>
  </si>
  <si>
    <t>Beginning Balance, Non-vested share units | shares</t>
  </si>
  <si>
    <t>Beginning Balance, Non-vested share units Weighted Average Grant Date Fair Value (per share)</t>
  </si>
  <si>
    <t>Granted, Shares | shares</t>
  </si>
  <si>
    <t>Granted Weighted Average Grant Date Fair Value (per share)</t>
  </si>
  <si>
    <t>Vested, Shares | shares</t>
  </si>
  <si>
    <t>Vested Weighted Average Grant Date Fair Value (per share)</t>
  </si>
  <si>
    <t>Vested Aggregate Intrinsic Value | $</t>
  </si>
  <si>
    <t>Forfeited, Shares | shares</t>
  </si>
  <si>
    <t>Forfeited Weighted Average Grant Date Fair Value (per share)</t>
  </si>
  <si>
    <t>Ending Balance, Non-vested share units | shares</t>
  </si>
  <si>
    <t>Ending Balance, Non-vested share units Weighted Average Grant Date Fair Value (per share)</t>
  </si>
  <si>
    <t>Aggregate Fair Market Value represents the aggregated market value of RSUs vested during the period as of their individual vest dates.</t>
  </si>
  <si>
    <t>Share-Based Compensation-Expense Recognition (Details 4) - USD ($) $ in Thousands</t>
  </si>
  <si>
    <t>Employee Service Share-based Compensation, Allocation of Recognized Period Costs</t>
  </si>
  <si>
    <t>Allocated Share-based Compensation Expense</t>
  </si>
  <si>
    <t>Total tax benefit recognized</t>
  </si>
  <si>
    <t>Decrease in net income</t>
  </si>
  <si>
    <t>Stock options and SARs [Member]</t>
  </si>
  <si>
    <t>Restricted Stock Units (RSUs) [Member]</t>
  </si>
  <si>
    <t>Cost of revenue [Member]</t>
  </si>
  <si>
    <t>Research and Development [Member]</t>
  </si>
  <si>
    <t>Sales and marketing [Member]</t>
  </si>
  <si>
    <t>General and administrative [Member]</t>
  </si>
  <si>
    <t>Share-Based Compensation-Fair Value of Vested Awards (Details 5) - USD ($) $ in Thousands</t>
  </si>
  <si>
    <t>Fair value of options and RSUs vested</t>
  </si>
  <si>
    <t>Options</t>
  </si>
  <si>
    <t>RSUs</t>
  </si>
  <si>
    <t>Total grant date fair value of options and RSUs vested during the period</t>
  </si>
  <si>
    <t>Share-Based Compensation-Activity (Details Textuals 1) - USD ($) $ in Millions</t>
  </si>
  <si>
    <t>Compensation and Benefits</t>
  </si>
  <si>
    <t>Share-based compensation expense capitalized in inventory</t>
  </si>
  <si>
    <t>Total unrecognized compensation cost, net of forfeitures, related to awards granted to employees</t>
  </si>
  <si>
    <t>Employee service, Nonvested awards, Total Compensation Cost not yet Recognized, Period for Recognition</t>
  </si>
  <si>
    <t>2 years 5 months</t>
  </si>
  <si>
    <t>2 years 7 months</t>
  </si>
  <si>
    <t>Total unrecognized compensation expense for ESPP</t>
  </si>
  <si>
    <t>5 months</t>
  </si>
  <si>
    <t>Restructuring and Other Related Activities Restructuring and Other Related Activities - Expense (Details 1) - USD ($)</t>
  </si>
  <si>
    <t>Restructuring costs</t>
  </si>
  <si>
    <t>Other costs</t>
  </si>
  <si>
    <t>Total restructuring and other</t>
  </si>
  <si>
    <t>2014 Restructuring Plan [Member]</t>
  </si>
  <si>
    <t>2015 Restructuring Plan [Member]</t>
  </si>
  <si>
    <t>Restructuring and Other Related Activities - Accrual (Details 2)</t>
  </si>
  <si>
    <t>Accrual balance at December 28, 2014</t>
  </si>
  <si>
    <t>Charges</t>
  </si>
  <si>
    <t>Adjustments</t>
  </si>
  <si>
    <t>Cash payments</t>
  </si>
  <si>
    <t>Non-cash items</t>
  </si>
  <si>
    <t>Accrual balance at September 27, 2015</t>
  </si>
  <si>
    <t>Employee Severance [Member] | 2014 Restructuring Plan [Member]</t>
  </si>
  <si>
    <t>Employee Severance [Member] | 2015 Restructuring Plan [Member]</t>
  </si>
  <si>
    <t>Other Restructuring [Member] | 2014 Restructuring Plan [Member]</t>
  </si>
  <si>
    <t>Restructuring and Other Related Activities (Details Textuals) $ in Thousands</t>
  </si>
  <si>
    <t>Sep. 27, 2015USD ($)Employee</t>
  </si>
  <si>
    <t>Restructuring and Related Cost, Expected Number of Positions Eliminated | Employee</t>
  </si>
  <si>
    <t>Income Taxes Income Taxes - Provision (Details 1) - USD ($) $ in Thousands</t>
  </si>
  <si>
    <t>Deferred Income Tax Expense (Benefit)</t>
  </si>
  <si>
    <t>Tax rate</t>
  </si>
  <si>
    <t>37.90%</t>
  </si>
  <si>
    <t>29.60%</t>
  </si>
  <si>
    <t>25.40%</t>
  </si>
  <si>
    <t>32.10%</t>
  </si>
  <si>
    <t>Income Taxes (Details Textuals) - USD ($) $ in Millions</t>
  </si>
  <si>
    <t>Undistributed Earnings of Foreign Subsidiaries</t>
  </si>
  <si>
    <t>Provision For Income Taxes</t>
  </si>
  <si>
    <t>Unrecognized Tax Benefits That Would Impact the Effective Tax Rate</t>
  </si>
  <si>
    <t>Unrecognized Tax Benefits</t>
  </si>
  <si>
    <t>Unrecognized Tax Benefits, Reversal of Interest and Penalties Expense (Benefit)</t>
  </si>
  <si>
    <t>Expected Decrease in Unrecognized Tax Benefits Within the Next Twelve Months</t>
  </si>
  <si>
    <t>Net Income Per Share (Details) - USD ($) $ / shares in Units, $ in Thousand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1.5% Notes due 2017 and 0.5% Notes due 2020</t>
  </si>
  <si>
    <t>Warrants issued in conjunction with the 1.5% Notes due 2017</t>
  </si>
  <si>
    <t>Shares used in computing diluted net income per share</t>
  </si>
  <si>
    <t>Diluted net income per share</t>
  </si>
  <si>
    <t>Antidilutive Shares</t>
  </si>
  <si>
    <t>Anti-dilutive shares excluded from net income per share calculation</t>
  </si>
  <si>
    <t>Commitments, Contingencies and Guarantees-JV Leases (Details 1) $ in Thousands, ¥ in Billions</t>
  </si>
  <si>
    <t>Sep. 27, 2015JPY (¥)</t>
  </si>
  <si>
    <t>Guarantee of Flash Ventures equipment leases (1)</t>
  </si>
  <si>
    <t>Flash Partners Ltd [Member] | FPL Master Lease Agreement, 2012-03 [Member]</t>
  </si>
  <si>
    <t>Flash Partners Ltd [Member] | FPL Master Lease Agreement, 2014-03 [Member]</t>
  </si>
  <si>
    <t>Flash Partners Ltd [Member] | FFL Master Lease Agreement, 2014-12 [Member]</t>
  </si>
  <si>
    <t>Flash Alliance Ltd [Member] | FAL Master Lease Agreement, 2012-03 [Member]</t>
  </si>
  <si>
    <t>Flash Alliance Ltd [Member] | FAL Master Lease Agreement, 2012-07 [Member]</t>
  </si>
  <si>
    <t>Flash Alliance Ltd [Member] | FAL Master Lease Agreement, 2014-03 [Member]</t>
  </si>
  <si>
    <t>Flash Alliance Ltd [Member] | FAL Master Lease Agreement, 2014-05 [Member]</t>
  </si>
  <si>
    <t>Flash Alliance Ltd [Member] | FAL Master Lease Agreement, 2014-08 [Member]</t>
  </si>
  <si>
    <t>Flash Alliance Ltd [Member] | FAL Master Lease Agreement, 2014-12 [Member]</t>
  </si>
  <si>
    <t>Flash Alliance Ltd [Member] | FAL Master Lease Agreement, 2015-03 [Member]</t>
  </si>
  <si>
    <t>Flash Alliance Ltd [Member] | FAL Master Lease Agreement, 2015-06 [Member]</t>
  </si>
  <si>
    <t>Flash Alliance Ltd [Member] | FAL Master Lease Agreement, 2015-08 [Member]</t>
  </si>
  <si>
    <t>Flash Alliance Ltd [Member] | FAL Master Lease Agreement, 2015-09 [Member]</t>
  </si>
  <si>
    <t>Flash Forward Ltd [Member] | FFL Master Lease Agreement, 2011-11 [Member]</t>
  </si>
  <si>
    <t>Flash Forward Ltd [Member] | FFL Master Lease Agreement, 2012-03 [Member]</t>
  </si>
  <si>
    <t>Flash Forward Ltd [Member] | FFL Master Lease Agreement, 2012-07 [Member]</t>
  </si>
  <si>
    <t>Flash Forward Ltd [Member] | FFL Master Lease Agreement, 2014-12 [Member]</t>
  </si>
  <si>
    <t>Flash Forward Ltd [Member] | FFL Master Lease Agreement, 2015-06 [Member]</t>
  </si>
  <si>
    <t>Flash Forward Ltd [Member] | FFL Master Lease Agreement, 2015-08 [Member]</t>
  </si>
  <si>
    <t>Flash Forward Ltd [Member] | FFL Master Lease Agreement, 2015-09 [Member]</t>
  </si>
  <si>
    <t>The Company’s guarantee obligation, net of cumulative lease payments, was 92.4 billion Japanese yen, or approximately $766 million based upon the exchange rate at September 27, 2015.</t>
  </si>
  <si>
    <t>Commitments, Contingencies and Guarantees-JV Lease Amounts (Details 2) $ in Thousands, ¥ in Billions</t>
  </si>
  <si>
    <t>Remaining guarantee obligations</t>
  </si>
  <si>
    <t>Guarantee of Flash Ventures equipment leases</t>
  </si>
  <si>
    <t>Payment of Principal Amortization [Member] | Flash Ventures [Member]</t>
  </si>
  <si>
    <t>Purchase Option Exercise Price at Final Lease Terms [Member] | Flash Ventures [Member]</t>
  </si>
  <si>
    <t>Commitments, Contingencies and Guarantees-Commitment Tbl (Details 3)</t>
  </si>
  <si>
    <t>Facility and other operating leases</t>
  </si>
  <si>
    <t>Reimbursement for certain Flash Venture fixed costs</t>
  </si>
  <si>
    <t>Convertible senior notes principal and interest</t>
  </si>
  <si>
    <t>Contractual Obligation</t>
  </si>
  <si>
    <t>1 Year (Remaining 3 months in 2015)</t>
  </si>
  <si>
    <t>[1],[2],[3]</t>
  </si>
  <si>
    <t>[4]</t>
  </si>
  <si>
    <t>2 - 3 Years (2016 and 2017)</t>
  </si>
  <si>
    <t>4 - 5 Years (2018 and 2019)</t>
  </si>
  <si>
    <t>More than 5 Years (Beyond 2019)</t>
  </si>
  <si>
    <t>Operating Lease Expense [Member]</t>
  </si>
  <si>
    <t>Operating Lease Expense [Member] | 1 Year (Remaining 3 months in 2015)</t>
  </si>
  <si>
    <t>[2]</t>
  </si>
  <si>
    <t>Operating Lease Expense [Member] | 2 - 3 Years (2016 and 2017)</t>
  </si>
  <si>
    <t>Operating Lease Expense [Member] | 4 - 5 Years (2018 and 2019)</t>
  </si>
  <si>
    <t>Operating Lease Expense [Member] | More than 5 Years (Beyond 2019)</t>
  </si>
  <si>
    <t>Capital Equipment Purchase Commitments [Member]</t>
  </si>
  <si>
    <t>Unrecorded Unconditional Purchase Obligation</t>
  </si>
  <si>
    <t>Capital Equipment Purchase Commitments [Member] | 1 Year (Remaining 3 months in 2015)</t>
  </si>
  <si>
    <t>Capital Equipment Purchase Commitments [Member] | 2 - 3 Years (2016 and 2017)</t>
  </si>
  <si>
    <t>Capital Equipment Purchase Commitments [Member] | 4 - 5 Years (2018 and 2019)</t>
  </si>
  <si>
    <t>Capital Equipment Purchase Commitments [Member] | More than 5 Years (Beyond 2019)</t>
  </si>
  <si>
    <t>Operating Expense Commitments [Member]</t>
  </si>
  <si>
    <t>Operating Expense Commitments [Member] | 1 Year (Remaining 3 months in 2015)</t>
  </si>
  <si>
    <t>Operating Expense Commitments [Member] | 2 - 3 Years (2016 and 2017)</t>
  </si>
  <si>
    <t>Operating Expense Commitments [Member] | 4 - 5 Years (2018 and 2019)</t>
  </si>
  <si>
    <t>Operating Expense Commitments [Member] | More than 5 Years (Beyond 2019)</t>
  </si>
  <si>
    <t>Noncancelable Production Purchase Commitments [Member]</t>
  </si>
  <si>
    <t>Noncancelable Production Purchase Commitments [Member] | 1 Year (Remaining 3 months in 2015)</t>
  </si>
  <si>
    <t>[2],[5]</t>
  </si>
  <si>
    <t>Noncancelable Production Purchase Commitments [Member] | 2 - 3 Years (2016 and 2017)</t>
  </si>
  <si>
    <t>Noncancelable Production Purchase Commitments [Member] | 4 - 5 Years (2018 and 2019)</t>
  </si>
  <si>
    <t>Noncancelable Production Purchase Commitments [Member] | More than 5 Years (Beyond 2019)</t>
  </si>
  <si>
    <t>Excludes amounts related to the master lease agreements’ purchase option exercise price at final lease term.</t>
  </si>
  <si>
    <t>Includes amounts denominated in a currency other than the U.S. dollar, which are subject to fluctuation in exchange rates prior to payment and have been translated using the exchange rate at September 27, 2015.</t>
  </si>
  <si>
    <t>[3]</t>
  </si>
  <si>
    <t>Includes reimbursement for depreciation and lease payments on owned and committed equipment, funding commitments for loans and equity investments and reimbursement for other committed expenses, including research and development. Funding commitments assume no additional operating lease guarantees; additional operating lease guarantees can reduce funding commitments.</t>
  </si>
  <si>
    <t>Includes principal and interest on both the 1.5% Notes due 2017 and the 0.5% Notes due 2020.</t>
  </si>
  <si>
    <t>[5]</t>
  </si>
  <si>
    <t>Includes production purchase commitments to Flash Ventures and other suppliers.</t>
  </si>
  <si>
    <t>Commitments, Contingencies and Guarantees-Off-Balance Sheet Tbl (Details 4) - USD ($) $ in Thousands</t>
  </si>
  <si>
    <t>Guarantor Obligations</t>
  </si>
  <si>
    <t>Commitments, Contingencies and Guarantees-Future Lease Obligation (Details 5) $ in Thousands</t>
  </si>
  <si>
    <t>2015 (Remaining 3 months)</t>
  </si>
  <si>
    <t>2020 and thereafter</t>
  </si>
  <si>
    <t>Operating leases, gross</t>
  </si>
  <si>
    <t>Sublease income to be received in the future under noncancelable subleases</t>
  </si>
  <si>
    <t>Operating leases, net</t>
  </si>
  <si>
    <t>Commitments, Contingencies and Guarantees-Rent Expense (Details 6) - USD ($) $ in Thousands</t>
  </si>
  <si>
    <t>Rent expense, net</t>
  </si>
  <si>
    <t>Commitments, Contingencies and Guarantees-JV (Details Textual 1) $ in Thousands, ¥ in Billions</t>
  </si>
  <si>
    <t>Oct. 20, 2015USD ($)</t>
  </si>
  <si>
    <t>Master Lease Agreements</t>
  </si>
  <si>
    <t>Master Lease Covenants</t>
  </si>
  <si>
    <t>Stockholders' Equity, Including Portion Attributable to Noncontrolling Interest</t>
  </si>
  <si>
    <t>Joint Venture Agreements</t>
  </si>
  <si>
    <t>Subsequent Event [Member]</t>
  </si>
  <si>
    <t>Prepayments To Related Parties Other</t>
  </si>
  <si>
    <t>Venture Ownership</t>
  </si>
  <si>
    <t>Venture Origination Year</t>
  </si>
  <si>
    <t>Sep. 10,
		2004</t>
  </si>
  <si>
    <t>Equity Investments</t>
  </si>
  <si>
    <t>Notes Receivable, Related Parties, Noncurrent</t>
  </si>
  <si>
    <t>Equity investment in business venture</t>
  </si>
  <si>
    <t>Cumulative translation adjustments</t>
  </si>
  <si>
    <t>Jul. 7,
		2006</t>
  </si>
  <si>
    <t>Jul. 13,
		2010</t>
  </si>
  <si>
    <t>Joint Venture Master Equipment Lease Agreement Guarantor Equity Covenant</t>
  </si>
  <si>
    <t>Flash Ventures [Member] | SanDisk Corporation [Member]</t>
  </si>
  <si>
    <t>Firm's ownership in business venture</t>
  </si>
  <si>
    <t>49.90%</t>
  </si>
  <si>
    <t>Flash Ventures [Member] | Toshiba Corporation [Member]</t>
  </si>
  <si>
    <t>Partner's ownership in venture business</t>
  </si>
  <si>
    <t>50.10%</t>
  </si>
  <si>
    <t>Commitments, Contingencies and Guarantees-Indemnity (Details Textual 3) - USD ($)</t>
  </si>
  <si>
    <t>Supplier and Customer [Member]</t>
  </si>
  <si>
    <t>Indemnification</t>
  </si>
  <si>
    <t>Indemnification Accrual At Carrying Value</t>
  </si>
  <si>
    <t>Officers, Employees and Directors [Member]</t>
  </si>
  <si>
    <t>Environmental Cost [Member]</t>
  </si>
  <si>
    <t>Commitments, Contingencies and Guarantees-Contractual Obligation Table (Details Textual 4) - USD ($) $ in Millions</t>
  </si>
  <si>
    <t>Oct. 21, 2015</t>
  </si>
  <si>
    <t>Tax Commitment [Abstract]</t>
  </si>
  <si>
    <t>Unrecognized Tax Benefits From Contractual Obligation</t>
  </si>
  <si>
    <t>Shareholder Approval, Acquiree [Member] | Subsequent Event [Member]</t>
  </si>
  <si>
    <t>Debt Instruments</t>
  </si>
  <si>
    <t>Special Circumstances, Acquiree [Member] | Subsequent Event [Member]</t>
  </si>
  <si>
    <t>Commitments, Contingencies and Guarantees Commitments, Contingencies and Guarantees-Off-balance Sheet Arrangements (Details Textuals 5) $ in Thousands, ¥ in Billions</t>
  </si>
  <si>
    <t>Related Parties and Strategic Investments (Details 1) - USD ($) $ in Thousands</t>
  </si>
  <si>
    <t>Maximum estimable loss exposure</t>
  </si>
  <si>
    <t>Notes Receivable [Member]</t>
  </si>
  <si>
    <t>Equity Method Investments [Member]</t>
  </si>
  <si>
    <t>Related Parties and Strategic Investments (Details Textual) - USD ($) $ in Thousands</t>
  </si>
  <si>
    <t>Accounts payable balances due to related party</t>
  </si>
  <si>
    <t>Deconsolidation, Gain (Loss), Amount</t>
  </si>
  <si>
    <t>The Company purchased NAND flash memory wafers from Flash Ventures and made prepayments, investments and loans to Flash Ventures</t>
  </si>
  <si>
    <t>Repayment of loan from Flash Ventures</t>
  </si>
  <si>
    <t>Percentage of ownership with Related party</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000_);(#,##0.0000)" numFmtId="168"/>
    <numFmt formatCode="_(&quot;¥ &quot;#,##0.0_);_(&quot;¥ &quot;(#,##0.0)" numFmtId="169"/>
    <numFmt formatCode="#,##0.0_);(#,##0.0)" numFmtId="170"/>
    <numFmt formatCode="_(&quot;¥ &quot;#,##0_);_(&quot;¥ &quot;(#,##0)" numFmtId="171"/>
    <numFmt formatCode="_(&quot;$ &quot;#,##0.0000_);_(&quot;$ &quot;(#,##0.0000)" numFmtId="172"/>
    <numFmt formatCode="_(&quot;Year &quot;#,##0_);_(&quot;Ye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n" s="5" r="B5">
        <v>1000180</v>
      </c>
    </row>
    <row spans="1:2" r="6">
      <c t="s" s="4" r="A6">
        <v>7</v>
      </c>
      <c t="s" s="4" r="B6">
        <v>8</v>
      </c>
    </row>
    <row spans="1:2" r="7">
      <c t="s" s="4" r="A7">
        <v>9</v>
      </c>
      <c t="s" s="4" r="B7">
        <v>10</v>
      </c>
    </row>
    <row spans="1:2" r="8">
      <c t="s" s="4" r="A8">
        <v>11</v>
      </c>
      <c t="s" s="4" r="B8">
        <v>12</v>
      </c>
    </row>
    <row spans="1:2" r="9">
      <c t="s" s="4" r="A9">
        <v>13</v>
      </c>
      <c t="s" s="4" r="B9">
        <v>14</v>
      </c>
    </row>
    <row spans="1:2" r="10">
      <c t="s" s="4" r="A10">
        <v>15</v>
      </c>
      <c t="n" s="5" r="B10">
        <v>2015</v>
      </c>
    </row>
    <row spans="1:2" r="11">
      <c t="s" s="4" r="A11">
        <v>16</v>
      </c>
      <c t="s" s="6" r="B11">
        <v>17</v>
      </c>
    </row>
    <row spans="1:2" r="12">
      <c t="s" s="4" r="A12">
        <v>18</v>
      </c>
      <c t="s" s="4" r="B12">
        <v>19</v>
      </c>
    </row>
    <row spans="1:2" r="13">
      <c t="s" s="4" r="A13">
        <v>20</v>
      </c>
      <c t="n" s="5" r="B13">
        <v>200691494</v>
      </c>
    </row>
    <row spans="1:2" r="14">
      <c t="s" s="4" r="A14">
        <v>21</v>
      </c>
      <c t="s" s="4" r="B14">
        <v>22</v>
      </c>
    </row>
    <row spans="1:2" r="15">
      <c t="s" s="4" r="A15">
        <v>23</v>
      </c>
      <c t="s" s="4" r="B15">
        <v>24</v>
      </c>
    </row>
    <row spans="1:2" r="16">
      <c t="s" s="4" r="A16">
        <v>25</v>
      </c>
      <c t="s" s="4"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7</v>
      </c>
    </row>
    <row spans="1:2" r="3">
      <c t="s" s="3" r="A3">
        <v>163</v>
      </c>
    </row>
    <row spans="1:2" r="4">
      <c t="s" s="4" r="A4">
        <v>162</v>
      </c>
      <c t="s" s="4" r="B4">
        <v>164</v>
      </c>
    </row>
    <row spans="1:2" r="5">
      <c t="s" s="4" r="A5">
        <v>165</v>
      </c>
      <c t="s" s="4" r="B5">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7</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7</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7</v>
      </c>
    </row>
    <row spans="1:2" r="3">
      <c t="s" s="3" r="A3">
        <v>178</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7</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7</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7</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7</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7</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v>
      </c>
      <c t="s" s="2" r="B1">
        <v>27</v>
      </c>
      <c t="s" s="2" r="C1">
        <v>28</v>
      </c>
    </row>
    <row spans="1:3" r="2">
      <c t="s" s="3" r="A2">
        <v>29</v>
      </c>
    </row>
    <row spans="1:3" r="3">
      <c t="s" s="4" r="A3">
        <v>30</v>
      </c>
      <c t="n" s="7" r="B3">
        <v>698073000</v>
      </c>
      <c t="n" s="7" r="C3">
        <v>809003000</v>
      </c>
    </row>
    <row spans="1:3" r="4">
      <c t="s" s="4" r="A4">
        <v>31</v>
      </c>
      <c t="n" s="5" r="B4">
        <v>1000621000</v>
      </c>
      <c t="n" s="5" r="C4">
        <v>1455509000</v>
      </c>
    </row>
    <row spans="1:3" r="5">
      <c t="s" s="4" r="A5">
        <v>32</v>
      </c>
      <c t="n" s="5" r="B5">
        <v>740637000</v>
      </c>
      <c t="n" s="5" r="C5">
        <v>842476000</v>
      </c>
    </row>
    <row spans="1:3" r="6">
      <c t="s" s="4" r="A6">
        <v>33</v>
      </c>
      <c t="n" s="5" r="B6">
        <v>785286000</v>
      </c>
      <c t="n" s="5" r="C6">
        <v>698011000</v>
      </c>
    </row>
    <row spans="1:3" r="7">
      <c t="s" s="4" r="A7">
        <v>34</v>
      </c>
      <c t="n" s="5" r="B7">
        <v>178214000</v>
      </c>
      <c t="n" s="5" r="C7">
        <v>180134000</v>
      </c>
    </row>
    <row spans="1:3" r="8">
      <c t="s" s="4" r="A8">
        <v>35</v>
      </c>
      <c t="n" s="5" r="B8">
        <v>210815000</v>
      </c>
      <c t="n" s="5" r="C8">
        <v>214992000</v>
      </c>
    </row>
    <row spans="1:3" r="9">
      <c t="s" s="4" r="A9">
        <v>36</v>
      </c>
      <c t="n" s="5" r="B9">
        <v>3613646000</v>
      </c>
      <c t="n" s="5" r="C9">
        <v>4200125000</v>
      </c>
    </row>
    <row spans="1:3" r="10">
      <c t="s" s="4" r="A10">
        <v>37</v>
      </c>
      <c t="n" s="5" r="B10">
        <v>2176095000</v>
      </c>
      <c t="n" s="5" r="C10">
        <v>2758475000</v>
      </c>
    </row>
    <row spans="1:3" r="11">
      <c t="s" s="4" r="A11">
        <v>38</v>
      </c>
      <c t="n" s="5" r="B11">
        <v>831064000</v>
      </c>
      <c t="n" s="5" r="C11">
        <v>724357000</v>
      </c>
    </row>
    <row spans="1:3" r="12">
      <c t="s" s="4" r="A12">
        <v>39</v>
      </c>
      <c t="n" s="5" r="B12">
        <v>978949000</v>
      </c>
      <c t="n" s="5" r="C12">
        <v>962817000</v>
      </c>
    </row>
    <row spans="1:3" r="13">
      <c t="s" s="4" r="A13">
        <v>34</v>
      </c>
      <c t="n" s="5" r="B13">
        <v>167053000</v>
      </c>
      <c t="n" s="5" r="C13">
        <v>161827000</v>
      </c>
    </row>
    <row spans="1:3" r="14">
      <c t="s" s="4" r="A14">
        <v>40</v>
      </c>
      <c t="n" s="5" r="B14">
        <v>831328000</v>
      </c>
      <c t="n" s="5" r="C14">
        <v>831328000</v>
      </c>
    </row>
    <row spans="1:3" r="15">
      <c t="s" s="4" r="A15">
        <v>41</v>
      </c>
      <c t="n" s="5" r="B15">
        <v>343278000</v>
      </c>
      <c t="n" s="5" r="C15">
        <v>542351000</v>
      </c>
    </row>
    <row spans="1:3" r="16">
      <c t="s" s="4" r="A16">
        <v>42</v>
      </c>
      <c t="n" s="5" r="B16">
        <v>131590000</v>
      </c>
      <c t="n" s="5" r="C16">
        <v>108677000</v>
      </c>
    </row>
    <row spans="1:3" r="17">
      <c t="s" s="4" r="A17">
        <v>43</v>
      </c>
      <c t="n" s="5" r="B17">
        <v>9073003000</v>
      </c>
      <c t="n" s="5" r="C17">
        <v>10289957000</v>
      </c>
    </row>
    <row spans="1:3" r="18">
      <c t="s" s="3" r="A18">
        <v>44</v>
      </c>
    </row>
    <row spans="1:3" r="19">
      <c t="s" s="4" r="A19">
        <v>45</v>
      </c>
      <c t="n" s="5" r="B19">
        <v>426610000</v>
      </c>
      <c t="n" s="5" r="C19">
        <v>404237000</v>
      </c>
    </row>
    <row spans="1:3" r="20">
      <c t="s" s="4" r="A20">
        <v>46</v>
      </c>
      <c t="n" s="5" r="B20">
        <v>143301000</v>
      </c>
      <c t="n" s="5" r="C20">
        <v>136051000</v>
      </c>
    </row>
    <row spans="1:3" r="21">
      <c t="s" s="4" r="A21">
        <v>47</v>
      </c>
      <c t="n" s="5" r="B21">
        <v>0</v>
      </c>
      <c t="n" s="5" r="C21">
        <v>869645000</v>
      </c>
    </row>
    <row spans="1:3" r="22">
      <c t="s" s="4" r="A22">
        <v>48</v>
      </c>
      <c t="n" s="5" r="B22">
        <v>337089000</v>
      </c>
      <c t="n" s="5" r="C22">
        <v>506293000</v>
      </c>
    </row>
    <row spans="1:3" r="23">
      <c t="s" s="4" r="A23">
        <v>49</v>
      </c>
      <c t="n" s="5" r="B23">
        <v>232010000</v>
      </c>
      <c t="n" s="5" r="C23">
        <v>274657000</v>
      </c>
    </row>
    <row spans="1:3" r="24">
      <c t="s" s="4" r="A24">
        <v>50</v>
      </c>
      <c t="n" s="5" r="B24">
        <v>1139010000</v>
      </c>
      <c t="n" s="5" r="C24">
        <v>2190883000</v>
      </c>
    </row>
    <row spans="1:3" r="25">
      <c t="s" s="4" r="A25">
        <v>51</v>
      </c>
      <c t="n" s="5" r="B25">
        <v>2137737000</v>
      </c>
      <c t="n" s="5" r="C25">
        <v>1199696000</v>
      </c>
    </row>
    <row spans="1:3" r="26">
      <c t="s" s="4" r="A26">
        <v>52</v>
      </c>
      <c t="n" s="5" r="B26">
        <v>162181000</v>
      </c>
      <c t="n" s="5" r="C26">
        <v>245554000</v>
      </c>
    </row>
    <row spans="1:3" r="27">
      <c t="s" s="4" r="A27">
        <v>53</v>
      </c>
      <c t="n" s="7" r="B27">
        <v>3438928000</v>
      </c>
      <c t="n" s="7" r="C27">
        <v>3636133000</v>
      </c>
    </row>
    <row spans="1:3" r="28">
      <c t="s" s="4" r="A28">
        <v>54</v>
      </c>
      <c t="s" s="4" r="B28">
        <v>55</v>
      </c>
      <c t="s" s="4" r="C28">
        <v>55</v>
      </c>
    </row>
    <row spans="1:3" r="29">
      <c t="s" s="4" r="A29">
        <v>56</v>
      </c>
      <c t="n" s="7" r="B29">
        <v>0</v>
      </c>
      <c t="n" s="7" r="C29">
        <v>127143000</v>
      </c>
    </row>
    <row spans="1:3" r="30">
      <c t="s" s="3" r="A30">
        <v>57</v>
      </c>
    </row>
    <row spans="1:3" r="31">
      <c t="s" s="4" r="A31">
        <v>58</v>
      </c>
      <c t="n" s="5" r="B31">
        <v>201000</v>
      </c>
      <c t="n" s="5" r="C31">
        <v>216000</v>
      </c>
    </row>
    <row spans="1:3" r="32">
      <c t="s" s="4" r="A32">
        <v>59</v>
      </c>
      <c t="n" s="5" r="B32">
        <v>5232865000</v>
      </c>
      <c t="n" s="5" r="C32">
        <v>5236766000</v>
      </c>
    </row>
    <row spans="1:3" r="33">
      <c t="s" s="4" r="A33">
        <v>60</v>
      </c>
      <c t="n" s="5" r="B33">
        <v>598352000</v>
      </c>
      <c t="n" s="5" r="C33">
        <v>1499149000</v>
      </c>
    </row>
    <row spans="1:3" r="34">
      <c t="s" s="4" r="A34">
        <v>61</v>
      </c>
      <c t="n" s="5" r="B34">
        <v>-197343000</v>
      </c>
      <c t="n" s="5" r="C34">
        <v>-208072000</v>
      </c>
    </row>
    <row spans="1:3" r="35">
      <c t="s" s="4" r="A35">
        <v>62</v>
      </c>
      <c t="n" s="5" r="B35">
        <v>5634075000</v>
      </c>
      <c t="n" s="5" r="C35">
        <v>6528059000</v>
      </c>
    </row>
    <row spans="1:3" r="36">
      <c t="s" s="4" r="A36">
        <v>63</v>
      </c>
      <c t="n" s="5" r="B36">
        <v>0</v>
      </c>
      <c t="n" s="5" r="C36">
        <v>-1378000</v>
      </c>
    </row>
    <row spans="1:3" r="37">
      <c t="s" s="4" r="A37">
        <v>64</v>
      </c>
      <c t="n" s="5" r="B37">
        <v>5634075000</v>
      </c>
      <c t="n" s="5" r="C37">
        <v>6526681000</v>
      </c>
    </row>
    <row spans="1:3" r="38">
      <c t="s" s="4" r="A38">
        <v>65</v>
      </c>
      <c t="n" s="7" r="B38">
        <v>9073003000</v>
      </c>
      <c t="n" s="7" r="C38">
        <v>102899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0</v>
      </c>
      <c t="s" s="2" r="B1">
        <v>1</v>
      </c>
    </row>
    <row spans="1:2" r="2">
      <c t="s" s="2" r="B2">
        <v>27</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7</v>
      </c>
    </row>
    <row spans="1:2" r="3">
      <c t="s" s="3" r="A3">
        <v>148</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7</v>
      </c>
    </row>
    <row spans="1:2" r="3">
      <c t="s" s="3" r="A3">
        <v>215</v>
      </c>
    </row>
    <row spans="1:2" r="4">
      <c t="s" s="4" r="A4">
        <v>216</v>
      </c>
      <c t="s" s="4" r="B4">
        <v>217</v>
      </c>
    </row>
    <row spans="1:2" r="5">
      <c t="s" s="4" r="A5">
        <v>218</v>
      </c>
      <c t="s" s="4" r="B5">
        <v>219</v>
      </c>
    </row>
    <row spans="1:2" r="6">
      <c t="s" s="4" r="A6">
        <v>218</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7</v>
      </c>
    </row>
    <row spans="1:2" r="3">
      <c t="s" s="3" r="A3">
        <v>159</v>
      </c>
    </row>
    <row spans="1:2" r="4">
      <c t="s" s="4" r="A4">
        <v>232</v>
      </c>
      <c t="s" s="4" r="B4">
        <v>233</v>
      </c>
    </row>
    <row spans="1:2" r="5">
      <c t="s" s="4" r="A5">
        <v>234</v>
      </c>
      <c t="s" s="4" r="B5">
        <v>235</v>
      </c>
    </row>
    <row spans="1:2" r="6">
      <c t="s" s="4" r="A6">
        <v>236</v>
      </c>
      <c t="s" s="4" r="B6">
        <v>237</v>
      </c>
    </row>
    <row spans="1:2" r="7">
      <c t="s" s="4" r="A7">
        <v>238</v>
      </c>
      <c t="s" s="4" r="B7">
        <v>239</v>
      </c>
    </row>
    <row spans="1:2" r="8">
      <c t="s" s="4" r="A8">
        <v>240</v>
      </c>
      <c t="s" s="4" r="B8">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7</v>
      </c>
    </row>
    <row spans="1:2" r="3">
      <c t="s" s="3" r="A3">
        <v>163</v>
      </c>
    </row>
    <row spans="1:2" r="4">
      <c t="s" s="4" r="A4">
        <v>243</v>
      </c>
      <c t="s" s="4" r="B4">
        <v>244</v>
      </c>
    </row>
    <row spans="1:2" r="5">
      <c t="s" s="4" r="A5">
        <v>33</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c t="s" s="4" r="B1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2</v>
      </c>
      <c t="s" s="2" r="B1">
        <v>1</v>
      </c>
    </row>
    <row spans="1:2" r="2">
      <c t="s" s="2" r="B2">
        <v>27</v>
      </c>
    </row>
    <row spans="1:2" r="3">
      <c t="s" s="3" r="A3">
        <v>168</v>
      </c>
    </row>
    <row spans="1:2" r="4">
      <c t="s" s="4" r="A4">
        <v>167</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t="s" s="1" r="A1">
        <v>268</v>
      </c>
      <c t="s" s="2" r="B1">
        <v>1</v>
      </c>
    </row>
    <row spans="1:2" r="2">
      <c t="s" s="2" r="B2">
        <v>27</v>
      </c>
    </row>
    <row spans="1:2" r="3">
      <c t="s" s="3" r="A3">
        <v>269</v>
      </c>
    </row>
    <row spans="1:2" r="4">
      <c t="s" s="4" r="A4">
        <v>270</v>
      </c>
      <c t="s" s="4" r="B4">
        <v>271</v>
      </c>
    </row>
    <row spans="1:2" r="5">
      <c t="s" s="4" r="A5">
        <v>272</v>
      </c>
    </row>
    <row spans="1:2" r="6">
      <c t="s" s="3" r="A6">
        <v>269</v>
      </c>
    </row>
    <row spans="1:2" r="7">
      <c t="s" s="4" r="A7">
        <v>273</v>
      </c>
      <c t="s" s="4" r="B7">
        <v>274</v>
      </c>
    </row>
    <row spans="1:2" r="8">
      <c t="s" s="4" r="A8">
        <v>275</v>
      </c>
    </row>
    <row spans="1:2" r="9">
      <c t="s" s="3" r="A9">
        <v>269</v>
      </c>
    </row>
    <row spans="1:2" r="10">
      <c t="s" s="4" r="A10">
        <v>273</v>
      </c>
      <c t="s" s="4" r="B10">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7</v>
      </c>
    </row>
    <row spans="1:2" r="3">
      <c t="s" s="3" r="A3">
        <v>178</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113</v>
      </c>
      <c t="s" s="4" r="B9">
        <v>288</v>
      </c>
    </row>
    <row spans="1:2" r="10">
      <c t="s" s="4" r="A10">
        <v>289</v>
      </c>
      <c t="s" s="4" r="B10">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7</v>
      </c>
    </row>
    <row spans="1:2" r="3">
      <c t="s" s="3" r="A3">
        <v>184</v>
      </c>
    </row>
    <row spans="1:2" r="4">
      <c t="s" s="4" r="A4">
        <v>80</v>
      </c>
      <c t="s" s="4" r="B4">
        <v>292</v>
      </c>
    </row>
    <row spans="1:2" r="5">
      <c t="s" s="4" r="A5">
        <v>293</v>
      </c>
      <c t="s" s="4" r="B5">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5</v>
      </c>
      <c t="s" s="2" r="B1">
        <v>1</v>
      </c>
    </row>
    <row spans="1:2" r="2">
      <c t="s" s="2" r="B2">
        <v>27</v>
      </c>
    </row>
    <row spans="1:2" r="3">
      <c t="s" s="3" r="A3">
        <v>296</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5"/>
  </cols>
  <sheetData>
    <row spans="1:5" r="1">
      <c t="s" s="1" r="A1">
        <v>66</v>
      </c>
      <c t="s" s="2" r="B1">
        <v>67</v>
      </c>
      <c t="s" s="2" r="D1">
        <v>1</v>
      </c>
    </row>
    <row spans="1:5" r="2">
      <c t="s" s="2" r="B2">
        <v>27</v>
      </c>
      <c t="s" s="2" r="C2">
        <v>68</v>
      </c>
      <c t="s" s="2" r="D2">
        <v>27</v>
      </c>
      <c t="s" s="2" r="E2">
        <v>68</v>
      </c>
    </row>
    <row spans="1:5" r="3">
      <c t="s" s="3" r="A3">
        <v>69</v>
      </c>
    </row>
    <row spans="1:5" r="4">
      <c t="s" s="4" r="A4">
        <v>70</v>
      </c>
      <c t="n" s="7" r="B4">
        <v>1452285000</v>
      </c>
      <c t="n" s="7" r="C4">
        <v>1746491000</v>
      </c>
      <c t="n" s="7" r="D4">
        <v>4021722000</v>
      </c>
      <c t="n" s="7" r="E4">
        <v>4892447000</v>
      </c>
    </row>
    <row spans="1:5" r="5">
      <c t="s" s="4" r="A5">
        <v>71</v>
      </c>
      <c t="n" s="5" r="B5">
        <v>820633000</v>
      </c>
      <c t="n" s="5" r="C5">
        <v>900830000</v>
      </c>
      <c t="n" s="5" r="D5">
        <v>2307111000</v>
      </c>
      <c t="n" s="5" r="E5">
        <v>2496509000</v>
      </c>
    </row>
    <row spans="1:5" r="6">
      <c t="s" s="4" r="A6">
        <v>72</v>
      </c>
      <c t="n" s="5" r="B6">
        <v>28822000</v>
      </c>
      <c t="n" s="5" r="C6">
        <v>28523000</v>
      </c>
      <c t="n" s="5" r="D6">
        <v>82400000</v>
      </c>
      <c t="n" s="5" r="E6">
        <v>67860000</v>
      </c>
    </row>
    <row spans="1:5" r="7">
      <c t="s" s="4" r="A7">
        <v>73</v>
      </c>
      <c t="n" s="5" r="B7">
        <v>849455000</v>
      </c>
      <c t="n" s="5" r="C7">
        <v>929353000</v>
      </c>
      <c t="n" s="5" r="D7">
        <v>2389511000</v>
      </c>
      <c t="n" s="5" r="E7">
        <v>2564369000</v>
      </c>
    </row>
    <row spans="1:5" r="8">
      <c t="s" s="4" r="A8">
        <v>74</v>
      </c>
      <c t="n" s="5" r="B8">
        <v>602830000</v>
      </c>
      <c t="n" s="5" r="C8">
        <v>817138000</v>
      </c>
      <c t="n" s="5" r="D8">
        <v>1632211000</v>
      </c>
      <c t="n" s="5" r="E8">
        <v>2328078000</v>
      </c>
    </row>
    <row spans="1:5" r="9">
      <c t="s" s="3" r="A9">
        <v>75</v>
      </c>
    </row>
    <row spans="1:5" r="10">
      <c t="s" s="4" r="A10">
        <v>76</v>
      </c>
      <c t="n" s="5" r="B10">
        <v>211635000</v>
      </c>
      <c t="n" s="5" r="C10">
        <v>223309000</v>
      </c>
      <c t="n" s="5" r="D10">
        <v>652779000</v>
      </c>
      <c t="n" s="5" r="E10">
        <v>626168000</v>
      </c>
    </row>
    <row spans="1:5" r="11">
      <c t="s" s="4" r="A11">
        <v>77</v>
      </c>
      <c t="n" s="5" r="B11">
        <v>96042000</v>
      </c>
      <c t="n" s="5" r="C11">
        <v>111392000</v>
      </c>
      <c t="n" s="5" r="D11">
        <v>294543000</v>
      </c>
      <c t="n" s="5" r="E11">
        <v>271762000</v>
      </c>
    </row>
    <row spans="1:5" r="12">
      <c t="s" s="4" r="A12">
        <v>78</v>
      </c>
      <c t="n" s="5" r="B12">
        <v>43614000</v>
      </c>
      <c t="n" s="5" r="C12">
        <v>60044000</v>
      </c>
      <c t="n" s="5" r="D12">
        <v>133593000</v>
      </c>
      <c t="n" s="5" r="E12">
        <v>162798000</v>
      </c>
    </row>
    <row spans="1:5" r="13">
      <c t="s" s="4" r="A13">
        <v>72</v>
      </c>
      <c t="n" s="5" r="B13">
        <v>13256000</v>
      </c>
      <c t="n" s="5" r="C13">
        <v>9615000</v>
      </c>
      <c t="n" s="5" r="D13">
        <v>40618000</v>
      </c>
      <c t="n" s="5" r="E13">
        <v>12742000</v>
      </c>
    </row>
    <row spans="1:5" r="14">
      <c t="s" s="4" r="A14">
        <v>79</v>
      </c>
      <c t="n" s="5" r="B14">
        <v>0</v>
      </c>
      <c t="n" s="5" r="C14">
        <v>0</v>
      </c>
      <c t="n" s="5" r="D14">
        <v>61000000</v>
      </c>
      <c t="n" s="5" r="E14">
        <v>0</v>
      </c>
    </row>
    <row spans="1:5" r="15">
      <c t="s" s="4" r="A15">
        <v>80</v>
      </c>
      <c t="n" s="5" r="B15">
        <v>875000</v>
      </c>
      <c t="n" s="5" r="C15">
        <v>24984000</v>
      </c>
      <c t="n" s="5" r="D15">
        <v>51162000</v>
      </c>
      <c t="n" s="5" r="E15">
        <v>24984000</v>
      </c>
    </row>
    <row spans="1:5" r="16">
      <c t="s" s="4" r="A16">
        <v>81</v>
      </c>
      <c t="n" s="5" r="B16">
        <v>365422000</v>
      </c>
      <c t="n" s="5" r="C16">
        <v>429344000</v>
      </c>
      <c t="n" s="5" r="D16">
        <v>1233695000</v>
      </c>
      <c t="n" s="5" r="E16">
        <v>1098454000</v>
      </c>
    </row>
    <row spans="1:5" r="17">
      <c t="s" s="4" r="A17">
        <v>82</v>
      </c>
      <c t="n" s="5" r="B17">
        <v>237408000</v>
      </c>
      <c t="n" s="5" r="C17">
        <v>387794000</v>
      </c>
      <c t="n" s="5" r="D17">
        <v>398516000</v>
      </c>
      <c t="n" s="5" r="E17">
        <v>1229624000</v>
      </c>
    </row>
    <row spans="1:5" r="18">
      <c t="s" s="4" r="A18">
        <v>83</v>
      </c>
      <c t="n" s="5" r="B18">
        <v>8167000</v>
      </c>
      <c t="n" s="5" r="C18">
        <v>12699000</v>
      </c>
      <c t="n" s="5" r="D18">
        <v>27800000</v>
      </c>
      <c t="n" s="5" r="E18">
        <v>41665000</v>
      </c>
    </row>
    <row spans="1:5" r="19">
      <c t="s" s="4" r="A19">
        <v>84</v>
      </c>
      <c t="n" s="5" r="B19">
        <v>-31359000</v>
      </c>
      <c t="n" s="5" r="C19">
        <v>-27574000</v>
      </c>
      <c t="n" s="5" r="D19">
        <v>-87339000</v>
      </c>
      <c t="n" s="5" r="E19">
        <v>-85754000</v>
      </c>
    </row>
    <row spans="1:5" r="20">
      <c t="s" s="4" r="A20">
        <v>85</v>
      </c>
      <c t="n" s="5" r="B20">
        <v>-23192000</v>
      </c>
      <c t="n" s="5" r="C20">
        <v>-14875000</v>
      </c>
      <c t="n" s="5" r="D20">
        <v>-59539000</v>
      </c>
      <c t="n" s="5" r="E20">
        <v>-44089000</v>
      </c>
    </row>
    <row spans="1:5" r="21">
      <c t="s" s="4" r="A21">
        <v>86</v>
      </c>
      <c t="n" s="5" r="B21">
        <v>214216000</v>
      </c>
      <c t="n" s="5" r="C21">
        <v>372919000</v>
      </c>
      <c t="n" s="5" r="D21">
        <v>338977000</v>
      </c>
      <c t="n" s="5" r="E21">
        <v>1185535000</v>
      </c>
    </row>
    <row spans="1:5" r="22">
      <c t="s" s="4" r="A22">
        <v>87</v>
      </c>
      <c t="n" s="5" r="B22">
        <v>81205000</v>
      </c>
      <c t="n" s="5" r="C22">
        <v>110258000</v>
      </c>
      <c t="n" s="5" r="D22">
        <v>85968000</v>
      </c>
      <c t="n" s="5" r="E22">
        <v>379980000</v>
      </c>
    </row>
    <row spans="1:5" r="23">
      <c t="s" s="4" r="A23">
        <v>88</v>
      </c>
      <c t="n" s="7" r="B23">
        <v>133011000</v>
      </c>
      <c t="n" s="7" r="C23">
        <v>262661000</v>
      </c>
      <c t="n" s="7" r="D23">
        <v>253009000</v>
      </c>
      <c t="n" s="7" r="E23">
        <v>805555000</v>
      </c>
    </row>
    <row spans="1:5" r="24">
      <c t="s" s="3" r="A24">
        <v>89</v>
      </c>
    </row>
    <row spans="1:5" r="25">
      <c t="s" s="4" r="A25">
        <v>90</v>
      </c>
      <c t="n" s="8" r="B25">
        <v>0.65</v>
      </c>
      <c t="n" s="8" r="C25">
        <v>1.18</v>
      </c>
      <c t="n" s="8" r="D25">
        <v>1.22</v>
      </c>
      <c t="n" s="8" r="E25">
        <v>3.59</v>
      </c>
    </row>
    <row spans="1:5" r="26">
      <c t="s" s="4" r="A26">
        <v>91</v>
      </c>
      <c t="n" s="8" r="B26">
        <v>0.65</v>
      </c>
      <c t="n" s="8" r="C26">
        <v>1.09</v>
      </c>
      <c t="n" s="8" r="D26">
        <v>1.18</v>
      </c>
      <c t="n" s="8" r="E26">
        <v>3.37</v>
      </c>
    </row>
    <row spans="1:5" r="27">
      <c t="s" s="3" r="A27">
        <v>92</v>
      </c>
    </row>
    <row spans="1:5" r="28">
      <c t="s" s="4" r="A28">
        <v>90</v>
      </c>
      <c t="n" s="5" r="B28">
        <v>203118</v>
      </c>
      <c t="n" s="5" r="C28">
        <v>222201</v>
      </c>
      <c t="n" s="5" r="D28">
        <v>207094</v>
      </c>
      <c t="n" s="5" r="E28">
        <v>224530</v>
      </c>
    </row>
    <row spans="1:5" r="29">
      <c t="s" s="4" r="A29">
        <v>91</v>
      </c>
      <c t="n" s="5" r="B29">
        <v>205787</v>
      </c>
      <c t="n" s="5" r="C29">
        <v>240685</v>
      </c>
      <c t="n" s="5" r="D29">
        <v>214243</v>
      </c>
      <c t="n" s="5" r="E29">
        <v>239275</v>
      </c>
    </row>
    <row spans="1:5" r="30">
      <c t="s" s="4" r="A30">
        <v>93</v>
      </c>
      <c t="n" s="9" r="B30">
        <v>0.3</v>
      </c>
      <c t="n" s="9" r="C30">
        <v>0.3</v>
      </c>
      <c t="n" s="9" r="D30">
        <v>0.9</v>
      </c>
      <c t="n" s="8" r="E30">
        <v>0.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9</v>
      </c>
      <c t="s" s="2" r="B1">
        <v>1</v>
      </c>
    </row>
    <row spans="1:2" r="2">
      <c t="s" s="2" r="B2">
        <v>27</v>
      </c>
    </row>
    <row spans="1:2" r="3">
      <c t="s" s="3" r="A3">
        <v>192</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7</v>
      </c>
    </row>
    <row spans="1:2" r="3">
      <c t="s" s="3" r="A3">
        <v>195</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7</v>
      </c>
    </row>
    <row spans="1:2" r="3">
      <c t="s" s="3" r="A3">
        <v>198</v>
      </c>
    </row>
    <row spans="1:2" r="4">
      <c t="s" s="4" r="A4">
        <v>316</v>
      </c>
      <c t="s" s="4" r="B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18</v>
      </c>
      <c t="s" s="2" r="B1">
        <v>27</v>
      </c>
      <c t="s" s="2" r="C1">
        <v>28</v>
      </c>
      <c t="s" s="2" r="D1">
        <v>68</v>
      </c>
    </row>
    <row spans="1:4" r="2">
      <c t="s" s="3" r="A2">
        <v>319</v>
      </c>
    </row>
    <row spans="1:4" r="3">
      <c t="s" s="4" r="A3">
        <v>320</v>
      </c>
      <c t="n" s="10" r="B3">
        <v>120.67</v>
      </c>
      <c t="n" s="10" r="C3">
        <v>120.44</v>
      </c>
      <c t="n" s="10" r="D3">
        <v>109.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t="s" s="1" r="A1">
        <v>321</v>
      </c>
      <c t="s" s="2" r="B1">
        <v>322</v>
      </c>
    </row>
    <row spans="1:2" r="2">
      <c t="s" s="3" r="A2">
        <v>323</v>
      </c>
    </row>
    <row spans="1:2" r="3">
      <c t="s" s="4" r="A3">
        <v>324</v>
      </c>
      <c t="s" s="4" r="B3">
        <v>325</v>
      </c>
    </row>
    <row spans="1:2" r="4">
      <c t="s" s="4" r="A4">
        <v>326</v>
      </c>
      <c t="n" s="8" r="B4">
        <v>86.5</v>
      </c>
    </row>
    <row spans="1:2" r="5">
      <c t="s" s="4" r="A5">
        <v>327</v>
      </c>
      <c t="n" s="7" r="B5">
        <v>19000000000</v>
      </c>
    </row>
    <row spans="1:2" r="6">
      <c t="s" s="4" r="A6">
        <v>328</v>
      </c>
      <c t="n" s="11" r="B6">
        <v>79.59569999999999</v>
      </c>
    </row>
    <row spans="1:2" r="7">
      <c t="s" s="4" r="A7">
        <v>329</v>
      </c>
    </row>
    <row spans="1:2" r="8">
      <c t="s" s="3" r="A8">
        <v>323</v>
      </c>
    </row>
    <row spans="1:2" r="9">
      <c t="s" s="4" r="A9">
        <v>330</v>
      </c>
      <c t="n" s="5" r="B9">
        <v>4049000000</v>
      </c>
    </row>
    <row spans="1:2" r="10">
      <c t="s" s="4" r="A10">
        <v>331</v>
      </c>
    </row>
    <row spans="1:2" r="11">
      <c t="s" s="3" r="A11">
        <v>323</v>
      </c>
    </row>
    <row spans="1:2" r="12">
      <c t="s" s="4" r="A12">
        <v>330</v>
      </c>
      <c t="n" s="5" r="B12">
        <v>4139000000</v>
      </c>
    </row>
    <row spans="1:2" r="13">
      <c t="s" s="4" r="A13">
        <v>332</v>
      </c>
    </row>
    <row spans="1:2" r="14">
      <c t="s" s="3" r="A14">
        <v>323</v>
      </c>
    </row>
    <row spans="1:2" r="15">
      <c t="s" s="4" r="A15">
        <v>333</v>
      </c>
      <c t="n" s="5" r="B15">
        <v>-553000000</v>
      </c>
    </row>
    <row spans="1:2" r="16">
      <c t="s" s="4" r="A16">
        <v>334</v>
      </c>
    </row>
    <row spans="1:2" r="17">
      <c t="s" s="3" r="A17">
        <v>323</v>
      </c>
    </row>
    <row spans="1:2" r="18">
      <c t="s" s="4" r="A18">
        <v>333</v>
      </c>
      <c t="n" s="5" r="B18">
        <v>553000000</v>
      </c>
    </row>
    <row spans="1:2" r="19">
      <c t="s" s="4" r="A19">
        <v>335</v>
      </c>
    </row>
    <row spans="1:2" r="20">
      <c t="s" s="3" r="A20">
        <v>323</v>
      </c>
    </row>
    <row spans="1:2" r="21">
      <c t="s" s="4" r="A21">
        <v>333</v>
      </c>
      <c t="n" s="5" r="B21">
        <v>-184000000</v>
      </c>
    </row>
    <row spans="1:2" r="22">
      <c t="s" s="4" r="A22">
        <v>336</v>
      </c>
    </row>
    <row spans="1:2" r="23">
      <c t="s" s="3" r="A23">
        <v>323</v>
      </c>
    </row>
    <row spans="1:2" r="24">
      <c t="s" s="4" r="A24">
        <v>333</v>
      </c>
      <c t="n" s="5" r="B24">
        <v>184000000</v>
      </c>
    </row>
    <row spans="1:2" r="25">
      <c t="s" s="4" r="A25">
        <v>337</v>
      </c>
    </row>
    <row spans="1:2" r="26">
      <c t="s" s="3" r="A26">
        <v>323</v>
      </c>
    </row>
    <row spans="1:2" r="27">
      <c t="s" s="4" r="A27">
        <v>333</v>
      </c>
      <c t="n" s="7" r="B27">
        <v>1060000000</v>
      </c>
    </row>
    <row spans="1:2" r="28">
      <c t="s" s="4" r="A28">
        <v>338</v>
      </c>
    </row>
    <row spans="1:2" r="29">
      <c t="s" s="3" r="A29">
        <v>323</v>
      </c>
    </row>
    <row spans="1:2" r="30">
      <c t="s" s="4" r="A30">
        <v>339</v>
      </c>
      <c t="n" s="8" r="B30">
        <v>85.09999999999999</v>
      </c>
    </row>
    <row spans="1:2" r="31">
      <c t="s" s="4" r="A31">
        <v>340</v>
      </c>
      <c t="n" s="11" r="B31">
        <v>0.0176</v>
      </c>
    </row>
    <row spans="1:2" r="32">
      <c t="s" s="4" r="A32">
        <v>341</v>
      </c>
    </row>
    <row spans="1:2" r="33">
      <c t="s" s="3" r="A33">
        <v>323</v>
      </c>
    </row>
    <row spans="1:2" r="34">
      <c t="s" s="4" r="A34">
        <v>339</v>
      </c>
      <c t="n" s="8" r="B34">
        <v>67.5</v>
      </c>
    </row>
    <row spans="1:2" r="35">
      <c t="s" s="4" r="A35">
        <v>340</v>
      </c>
      <c t="n" s="11" r="B35">
        <v>0.23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2</v>
      </c>
      <c t="s" s="2" r="B1">
        <v>27</v>
      </c>
      <c t="s" s="2" r="C1">
        <v>28</v>
      </c>
      <c t="s" s="2" r="D1">
        <v>68</v>
      </c>
      <c t="s" s="2" r="E1">
        <v>343</v>
      </c>
    </row>
    <row spans="1:5" r="2">
      <c t="s" s="3" r="A2">
        <v>344</v>
      </c>
    </row>
    <row spans="1:5" r="3">
      <c t="s" s="4" r="A3">
        <v>345</v>
      </c>
      <c t="n" s="7" r="B3">
        <v>698073</v>
      </c>
      <c t="n" s="7" r="C3">
        <v>809003</v>
      </c>
      <c t="n" s="7" r="D3">
        <v>930835</v>
      </c>
      <c t="n" s="7" r="E3">
        <v>986246</v>
      </c>
    </row>
    <row spans="1:5" r="4">
      <c t="s" s="4" r="A4">
        <v>31</v>
      </c>
      <c t="n" s="5" r="B4">
        <v>1000621</v>
      </c>
      <c t="n" s="5" r="C4">
        <v>1455509</v>
      </c>
    </row>
    <row spans="1:5" r="5">
      <c t="s" s="4" r="A5">
        <v>37</v>
      </c>
      <c t="n" s="5" r="B5">
        <v>2176095</v>
      </c>
      <c t="n" s="5" r="C5">
        <v>2758475</v>
      </c>
    </row>
    <row spans="1:5" r="6">
      <c t="s" s="4" r="A6">
        <v>346</v>
      </c>
      <c t="n" s="7" r="B6">
        <v>3874789</v>
      </c>
      <c t="n" s="7" r="C6">
        <v>50229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7</v>
      </c>
      <c t="s" s="2" r="C1">
        <v>28</v>
      </c>
    </row>
    <row spans="1:3" r="2">
      <c t="s" s="3" r="A2">
        <v>348</v>
      </c>
    </row>
    <row spans="1:3" r="3">
      <c t="s" s="4" r="A3">
        <v>349</v>
      </c>
      <c t="n" s="7" r="B3">
        <v>1723000</v>
      </c>
      <c t="n" s="7" r="C3">
        <v>8224000</v>
      </c>
    </row>
    <row spans="1:3" r="4">
      <c t="s" s="4" r="A4">
        <v>350</v>
      </c>
    </row>
    <row spans="1:3" r="5">
      <c t="s" s="3" r="A5">
        <v>351</v>
      </c>
    </row>
    <row spans="1:3" r="6">
      <c t="s" s="4" r="A6">
        <v>352</v>
      </c>
      <c t="n" s="5" r="B6">
        <v>0</v>
      </c>
      <c t="n" s="5" r="C6">
        <v>0</v>
      </c>
    </row>
    <row spans="1:3" r="7">
      <c t="s" s="3" r="A7">
        <v>348</v>
      </c>
    </row>
    <row spans="1:3" r="8">
      <c t="s" s="4" r="A8">
        <v>353</v>
      </c>
      <c t="n" s="5" r="B8">
        <v>0</v>
      </c>
      <c t="n" s="5" r="C8">
        <v>0</v>
      </c>
    </row>
    <row spans="1:3" r="9">
      <c t="s" s="4" r="A9">
        <v>354</v>
      </c>
    </row>
    <row spans="1:3" r="10">
      <c t="s" s="3" r="A10">
        <v>351</v>
      </c>
    </row>
    <row spans="1:3" r="11">
      <c t="s" s="4" r="A11">
        <v>352</v>
      </c>
      <c t="n" s="5" r="B11">
        <v>3666787000</v>
      </c>
      <c t="n" s="5" r="C11">
        <v>4776694000</v>
      </c>
    </row>
    <row spans="1:3" r="12">
      <c t="s" s="3" r="A12">
        <v>348</v>
      </c>
    </row>
    <row spans="1:3" r="13">
      <c t="s" s="4" r="A13">
        <v>353</v>
      </c>
      <c t="n" s="5" r="B13">
        <v>1723000</v>
      </c>
      <c t="n" s="5" r="C13">
        <v>8224000</v>
      </c>
    </row>
    <row spans="1:3" r="14">
      <c t="s" s="4" r="A14">
        <v>355</v>
      </c>
    </row>
    <row spans="1:3" r="15">
      <c t="s" s="3" r="A15">
        <v>351</v>
      </c>
    </row>
    <row spans="1:3" r="16">
      <c t="s" s="4" r="A16">
        <v>352</v>
      </c>
      <c t="n" s="5" r="B16">
        <v>466206000</v>
      </c>
      <c t="n" s="5" r="C16">
        <v>558295000</v>
      </c>
    </row>
    <row spans="1:3" r="17">
      <c t="s" s="3" r="A17">
        <v>348</v>
      </c>
    </row>
    <row spans="1:3" r="18">
      <c t="s" s="4" r="A18">
        <v>353</v>
      </c>
      <c t="n" s="5" r="B18">
        <v>0</v>
      </c>
      <c t="n" s="5" r="C18">
        <v>0</v>
      </c>
    </row>
    <row spans="1:3" r="19">
      <c t="s" s="4" r="A19">
        <v>356</v>
      </c>
    </row>
    <row spans="1:3" r="20">
      <c t="s" s="3" r="A20">
        <v>351</v>
      </c>
    </row>
    <row spans="1:3" r="21">
      <c t="s" s="4" r="A21">
        <v>352</v>
      </c>
      <c t="n" s="5" r="B21">
        <v>3200581000</v>
      </c>
      <c t="n" s="5" r="C21">
        <v>4218399000</v>
      </c>
    </row>
    <row spans="1:3" r="22">
      <c t="s" s="3" r="A22">
        <v>348</v>
      </c>
    </row>
    <row spans="1:3" r="23">
      <c t="s" s="4" r="A23">
        <v>353</v>
      </c>
      <c t="n" s="5" r="B23">
        <v>1723000</v>
      </c>
      <c t="n" s="5" r="C23">
        <v>8224000</v>
      </c>
    </row>
    <row spans="1:3" r="24">
      <c t="s" s="4" r="A24">
        <v>357</v>
      </c>
    </row>
    <row spans="1:3" r="25">
      <c t="s" s="3" r="A25">
        <v>351</v>
      </c>
    </row>
    <row spans="1:3" r="26">
      <c t="s" s="4" r="A26">
        <v>352</v>
      </c>
      <c t="n" s="5" r="B26">
        <v>0</v>
      </c>
      <c t="n" s="5" r="C26">
        <v>0</v>
      </c>
    </row>
    <row spans="1:3" r="27">
      <c t="s" s="3" r="A27">
        <v>348</v>
      </c>
    </row>
    <row spans="1:3" r="28">
      <c t="s" s="4" r="A28">
        <v>353</v>
      </c>
      <c t="n" s="5" r="B28">
        <v>0</v>
      </c>
      <c t="n" s="5" r="C28">
        <v>0</v>
      </c>
    </row>
    <row spans="1:3" r="29">
      <c t="s" s="4" r="A29">
        <v>358</v>
      </c>
    </row>
    <row spans="1:3" r="30">
      <c t="s" s="3" r="A30">
        <v>348</v>
      </c>
    </row>
    <row spans="1:3" r="31">
      <c t="s" s="4" r="A31">
        <v>349</v>
      </c>
      <c t="n" s="5" r="B31">
        <v>1723000</v>
      </c>
      <c t="n" s="5" r="C31">
        <v>8224000</v>
      </c>
    </row>
    <row spans="1:3" r="32">
      <c t="s" s="4" r="A32">
        <v>359</v>
      </c>
    </row>
    <row spans="1:3" r="33">
      <c t="s" s="3" r="A33">
        <v>348</v>
      </c>
    </row>
    <row spans="1:3" r="34">
      <c t="s" s="4" r="A34">
        <v>349</v>
      </c>
      <c t="n" s="5" r="B34">
        <v>0</v>
      </c>
      <c t="n" s="5" r="C34">
        <v>0</v>
      </c>
    </row>
    <row spans="1:3" r="35">
      <c t="s" s="4" r="A35">
        <v>360</v>
      </c>
    </row>
    <row spans="1:3" r="36">
      <c t="s" s="3" r="A36">
        <v>348</v>
      </c>
    </row>
    <row spans="1:3" r="37">
      <c t="s" s="4" r="A37">
        <v>349</v>
      </c>
      <c t="n" s="5" r="B37">
        <v>1723000</v>
      </c>
      <c t="n" s="5" r="C37">
        <v>8224000</v>
      </c>
    </row>
    <row spans="1:3" r="38">
      <c t="s" s="4" r="A38">
        <v>361</v>
      </c>
    </row>
    <row spans="1:3" r="39">
      <c t="s" s="3" r="A39">
        <v>348</v>
      </c>
    </row>
    <row spans="1:3" r="40">
      <c t="s" s="4" r="A40">
        <v>349</v>
      </c>
      <c t="n" s="5" r="B40">
        <v>0</v>
      </c>
      <c t="n" s="5" r="C40">
        <v>0</v>
      </c>
    </row>
    <row spans="1:3" r="41">
      <c t="s" s="4" r="A41">
        <v>362</v>
      </c>
    </row>
    <row spans="1:3" r="42">
      <c t="s" s="3" r="A42">
        <v>351</v>
      </c>
    </row>
    <row spans="1:3" r="43">
      <c t="s" s="4" r="A43">
        <v>363</v>
      </c>
      <c t="n" s="5" r="B43">
        <v>458566000</v>
      </c>
      <c t="n" s="5" r="C43">
        <v>533133000</v>
      </c>
    </row>
    <row spans="1:3" r="44">
      <c t="s" s="4" r="A44">
        <v>364</v>
      </c>
    </row>
    <row spans="1:3" r="45">
      <c t="s" s="3" r="A45">
        <v>351</v>
      </c>
    </row>
    <row spans="1:3" r="46">
      <c t="s" s="4" r="A46">
        <v>363</v>
      </c>
      <c t="n" s="5" r="B46">
        <v>458566000</v>
      </c>
      <c t="n" s="5" r="C46">
        <v>533133000</v>
      </c>
    </row>
    <row spans="1:3" r="47">
      <c t="s" s="4" r="A47">
        <v>365</v>
      </c>
    </row>
    <row spans="1:3" r="48">
      <c t="s" s="3" r="A48">
        <v>351</v>
      </c>
    </row>
    <row spans="1:3" r="49">
      <c t="s" s="4" r="A49">
        <v>363</v>
      </c>
      <c t="n" s="5" r="B49">
        <v>0</v>
      </c>
      <c t="n" s="5" r="C49">
        <v>0</v>
      </c>
    </row>
    <row spans="1:3" r="50">
      <c t="s" s="4" r="A50">
        <v>366</v>
      </c>
    </row>
    <row spans="1:3" r="51">
      <c t="s" s="3" r="A51">
        <v>351</v>
      </c>
    </row>
    <row spans="1:3" r="52">
      <c t="s" s="4" r="A52">
        <v>363</v>
      </c>
      <c t="n" s="5" r="B52">
        <v>0</v>
      </c>
      <c t="n" s="5" r="C52">
        <v>0</v>
      </c>
    </row>
    <row spans="1:3" r="53">
      <c t="s" s="4" r="A53">
        <v>367</v>
      </c>
    </row>
    <row spans="1:3" r="54">
      <c t="s" s="3" r="A54">
        <v>351</v>
      </c>
    </row>
    <row spans="1:3" r="55">
      <c t="s" s="4" r="A55">
        <v>368</v>
      </c>
      <c t="n" s="5" r="B55">
        <v>3202582000</v>
      </c>
      <c t="n" s="5" r="C55">
        <v>4238761000</v>
      </c>
    </row>
    <row spans="1:3" r="56">
      <c t="s" s="4" r="A56">
        <v>369</v>
      </c>
    </row>
    <row spans="1:3" r="57">
      <c t="s" s="3" r="A57">
        <v>351</v>
      </c>
    </row>
    <row spans="1:3" r="58">
      <c t="s" s="4" r="A58">
        <v>368</v>
      </c>
      <c t="n" s="5" r="B58">
        <v>7640000</v>
      </c>
      <c t="n" s="5" r="C58">
        <v>25162000</v>
      </c>
    </row>
    <row spans="1:3" r="59">
      <c t="s" s="4" r="A59">
        <v>370</v>
      </c>
    </row>
    <row spans="1:3" r="60">
      <c t="s" s="3" r="A60">
        <v>351</v>
      </c>
    </row>
    <row spans="1:3" r="61">
      <c t="s" s="4" r="A61">
        <v>368</v>
      </c>
      <c t="n" s="5" r="B61">
        <v>3194942000</v>
      </c>
      <c t="n" s="5" r="C61">
        <v>4213599000</v>
      </c>
    </row>
    <row spans="1:3" r="62">
      <c t="s" s="4" r="A62">
        <v>371</v>
      </c>
    </row>
    <row spans="1:3" r="63">
      <c t="s" s="3" r="A63">
        <v>351</v>
      </c>
    </row>
    <row spans="1:3" r="64">
      <c t="s" s="4" r="A64">
        <v>368</v>
      </c>
      <c t="n" s="5" r="B64">
        <v>0</v>
      </c>
      <c t="n" s="5" r="C64">
        <v>0</v>
      </c>
    </row>
    <row spans="1:3" r="65">
      <c t="s" s="4" r="A65">
        <v>372</v>
      </c>
    </row>
    <row spans="1:3" r="66">
      <c t="s" s="3" r="A66">
        <v>351</v>
      </c>
    </row>
    <row spans="1:3" r="67">
      <c t="s" s="4" r="A67">
        <v>373</v>
      </c>
      <c t="n" s="5" r="B67">
        <v>5639000</v>
      </c>
      <c t="n" s="5" r="C67">
        <v>4800000</v>
      </c>
    </row>
    <row spans="1:3" r="68">
      <c t="s" s="4" r="A68">
        <v>374</v>
      </c>
    </row>
    <row spans="1:3" r="69">
      <c t="s" s="3" r="A69">
        <v>351</v>
      </c>
    </row>
    <row spans="1:3" r="70">
      <c t="s" s="4" r="A70">
        <v>373</v>
      </c>
      <c t="n" s="5" r="B70">
        <v>0</v>
      </c>
      <c t="n" s="5" r="C70">
        <v>0</v>
      </c>
    </row>
    <row spans="1:3" r="71">
      <c t="s" s="4" r="A71">
        <v>375</v>
      </c>
    </row>
    <row spans="1:3" r="72">
      <c t="s" s="3" r="A72">
        <v>351</v>
      </c>
    </row>
    <row spans="1:3" r="73">
      <c t="s" s="4" r="A73">
        <v>373</v>
      </c>
      <c t="n" s="5" r="B73">
        <v>5639000</v>
      </c>
      <c t="n" s="5" r="C73">
        <v>4800000</v>
      </c>
    </row>
    <row spans="1:3" r="74">
      <c t="s" s="4" r="A74">
        <v>376</v>
      </c>
    </row>
    <row spans="1:3" r="75">
      <c t="s" s="3" r="A75">
        <v>351</v>
      </c>
    </row>
    <row spans="1:3" r="76">
      <c t="s" s="4" r="A76">
        <v>373</v>
      </c>
      <c t="n" s="7" r="B76">
        <v>0</v>
      </c>
      <c t="n" s="7" r="C7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377</v>
      </c>
      <c t="s" s="2" r="C1">
        <v>27</v>
      </c>
      <c t="s" s="2" r="D1">
        <v>28</v>
      </c>
    </row>
    <row spans="1:4" r="2">
      <c t="s" s="3" r="A2">
        <v>351</v>
      </c>
    </row>
    <row spans="1:4" r="3">
      <c t="s" s="4" r="A3">
        <v>31</v>
      </c>
      <c t="n" s="7" r="C3">
        <v>1000621000</v>
      </c>
      <c t="n" s="7" r="D3">
        <v>1455509000</v>
      </c>
    </row>
    <row spans="1:4" r="4">
      <c t="s" s="4" r="A4">
        <v>37</v>
      </c>
      <c t="n" s="5" r="C4">
        <v>2176095000</v>
      </c>
      <c t="n" s="5" r="D4">
        <v>2758475000</v>
      </c>
    </row>
    <row spans="1:4" r="5">
      <c t="s" s="4" r="A5">
        <v>35</v>
      </c>
      <c t="n" s="5" r="C5">
        <v>210815000</v>
      </c>
      <c t="n" s="5" r="D5">
        <v>214992000</v>
      </c>
    </row>
    <row spans="1:4" r="6">
      <c t="s" s="4" r="A6">
        <v>350</v>
      </c>
    </row>
    <row spans="1:4" r="7">
      <c t="s" s="3" r="A7">
        <v>351</v>
      </c>
    </row>
    <row spans="1:4" r="8">
      <c t="s" s="4" r="A8">
        <v>352</v>
      </c>
      <c t="n" s="5" r="C8">
        <v>0</v>
      </c>
      <c t="n" s="5" r="D8">
        <v>0</v>
      </c>
    </row>
    <row spans="1:4" r="9">
      <c t="s" s="3" r="A9">
        <v>348</v>
      </c>
    </row>
    <row spans="1:4" r="10">
      <c t="s" s="4" r="A10">
        <v>353</v>
      </c>
      <c t="n" s="5" r="C10">
        <v>0</v>
      </c>
      <c t="n" s="5" r="D10">
        <v>0</v>
      </c>
    </row>
    <row spans="1:4" r="11">
      <c t="s" s="4" r="A11">
        <v>354</v>
      </c>
    </row>
    <row spans="1:4" r="12">
      <c t="s" s="3" r="A12">
        <v>351</v>
      </c>
    </row>
    <row spans="1:4" r="13">
      <c t="s" s="4" r="A13">
        <v>352</v>
      </c>
      <c t="n" s="5" r="C13">
        <v>3666787000</v>
      </c>
      <c t="n" s="5" r="D13">
        <v>4776694000</v>
      </c>
    </row>
    <row spans="1:4" r="14">
      <c t="s" s="3" r="A14">
        <v>348</v>
      </c>
    </row>
    <row spans="1:4" r="15">
      <c t="s" s="4" r="A15">
        <v>353</v>
      </c>
      <c t="n" s="5" r="C15">
        <v>1723000</v>
      </c>
      <c t="n" s="5" r="D15">
        <v>8224000</v>
      </c>
    </row>
    <row spans="1:4" r="16">
      <c t="s" s="4" r="A16">
        <v>355</v>
      </c>
    </row>
    <row spans="1:4" r="17">
      <c t="s" s="3" r="A17">
        <v>351</v>
      </c>
    </row>
    <row spans="1:4" r="18">
      <c t="s" s="4" r="A18">
        <v>352</v>
      </c>
      <c t="n" s="5" r="C18">
        <v>466206000</v>
      </c>
      <c t="n" s="5" r="D18">
        <v>558295000</v>
      </c>
    </row>
    <row spans="1:4" r="19">
      <c t="s" s="3" r="A19">
        <v>348</v>
      </c>
    </row>
    <row spans="1:4" r="20">
      <c t="s" s="4" r="A20">
        <v>353</v>
      </c>
      <c t="n" s="5" r="C20">
        <v>0</v>
      </c>
      <c t="n" s="5" r="D20">
        <v>0</v>
      </c>
    </row>
    <row spans="1:4" r="21">
      <c t="s" s="4" r="A21">
        <v>356</v>
      </c>
    </row>
    <row spans="1:4" r="22">
      <c t="s" s="3" r="A22">
        <v>351</v>
      </c>
    </row>
    <row spans="1:4" r="23">
      <c t="s" s="4" r="A23">
        <v>352</v>
      </c>
      <c t="n" s="5" r="C23">
        <v>3200581000</v>
      </c>
      <c t="n" s="5" r="D23">
        <v>4218399000</v>
      </c>
    </row>
    <row spans="1:4" r="24">
      <c t="s" s="3" r="A24">
        <v>348</v>
      </c>
    </row>
    <row spans="1:4" r="25">
      <c t="s" s="4" r="A25">
        <v>353</v>
      </c>
      <c t="n" s="5" r="C25">
        <v>1723000</v>
      </c>
      <c t="n" s="5" r="D25">
        <v>8224000</v>
      </c>
    </row>
    <row spans="1:4" r="26">
      <c t="s" s="4" r="A26">
        <v>357</v>
      </c>
    </row>
    <row spans="1:4" r="27">
      <c t="s" s="3" r="A27">
        <v>351</v>
      </c>
    </row>
    <row spans="1:4" r="28">
      <c t="s" s="4" r="A28">
        <v>352</v>
      </c>
      <c t="n" s="5" r="C28">
        <v>0</v>
      </c>
      <c t="n" s="5" r="D28">
        <v>0</v>
      </c>
    </row>
    <row spans="1:4" r="29">
      <c t="s" s="3" r="A29">
        <v>348</v>
      </c>
    </row>
    <row spans="1:4" r="30">
      <c t="s" s="4" r="A30">
        <v>353</v>
      </c>
      <c t="n" s="5" r="C30">
        <v>0</v>
      </c>
      <c t="n" s="5" r="D30">
        <v>0</v>
      </c>
    </row>
    <row spans="1:4" r="31">
      <c t="s" s="4" r="A31">
        <v>378</v>
      </c>
    </row>
    <row spans="1:4" r="32">
      <c t="s" s="3" r="A32">
        <v>348</v>
      </c>
    </row>
    <row spans="1:4" r="33">
      <c t="s" s="4" r="A33">
        <v>48</v>
      </c>
      <c t="n" s="5" r="C33">
        <v>1723000</v>
      </c>
      <c t="n" s="5" r="D33">
        <v>8224000</v>
      </c>
    </row>
    <row spans="1:4" r="34">
      <c t="s" s="4" r="A34">
        <v>379</v>
      </c>
    </row>
    <row spans="1:4" r="35">
      <c t="s" s="3" r="A35">
        <v>348</v>
      </c>
    </row>
    <row spans="1:4" r="36">
      <c t="s" s="4" r="A36">
        <v>48</v>
      </c>
      <c t="n" s="5" r="C36">
        <v>0</v>
      </c>
      <c t="n" s="5" r="D36">
        <v>0</v>
      </c>
    </row>
    <row spans="1:4" r="37">
      <c t="s" s="4" r="A37">
        <v>380</v>
      </c>
    </row>
    <row spans="1:4" r="38">
      <c t="s" s="3" r="A38">
        <v>348</v>
      </c>
    </row>
    <row spans="1:4" r="39">
      <c t="s" s="4" r="A39">
        <v>48</v>
      </c>
      <c t="n" s="5" r="C39">
        <v>1723000</v>
      </c>
      <c t="n" s="5" r="D39">
        <v>8224000</v>
      </c>
    </row>
    <row spans="1:4" r="40">
      <c t="s" s="4" r="A40">
        <v>381</v>
      </c>
    </row>
    <row spans="1:4" r="41">
      <c t="s" s="3" r="A41">
        <v>348</v>
      </c>
    </row>
    <row spans="1:4" r="42">
      <c t="s" s="4" r="A42">
        <v>48</v>
      </c>
      <c t="n" s="5" r="C42">
        <v>0</v>
      </c>
      <c t="n" s="5" r="D42">
        <v>0</v>
      </c>
    </row>
    <row spans="1:4" r="43">
      <c t="s" s="4" r="A43">
        <v>382</v>
      </c>
    </row>
    <row spans="1:4" r="44">
      <c t="s" s="3" r="A44">
        <v>351</v>
      </c>
    </row>
    <row spans="1:4" r="45">
      <c t="s" s="4" r="A45">
        <v>383</v>
      </c>
      <c t="s" s="4" r="B45">
        <v>384</v>
      </c>
      <c t="n" s="5" r="C45">
        <v>484432000</v>
      </c>
      <c t="n" s="5" r="D45">
        <v>557910000</v>
      </c>
    </row>
    <row spans="1:4" r="46">
      <c t="s" s="4" r="A46">
        <v>385</v>
      </c>
    </row>
    <row spans="1:4" r="47">
      <c t="s" s="3" r="A47">
        <v>351</v>
      </c>
    </row>
    <row spans="1:4" r="48">
      <c t="s" s="4" r="A48">
        <v>383</v>
      </c>
      <c t="s" s="4" r="B48">
        <v>384</v>
      </c>
      <c t="n" s="5" r="C48">
        <v>458566000</v>
      </c>
      <c t="n" s="5" r="D48">
        <v>533133000</v>
      </c>
    </row>
    <row spans="1:4" r="49">
      <c t="s" s="4" r="A49">
        <v>386</v>
      </c>
    </row>
    <row spans="1:4" r="50">
      <c t="s" s="3" r="A50">
        <v>351</v>
      </c>
    </row>
    <row spans="1:4" r="51">
      <c t="s" s="4" r="A51">
        <v>383</v>
      </c>
      <c t="s" s="4" r="B51">
        <v>384</v>
      </c>
      <c t="n" s="5" r="C51">
        <v>25866000</v>
      </c>
      <c t="n" s="5" r="D51">
        <v>24777000</v>
      </c>
    </row>
    <row spans="1:4" r="52">
      <c t="s" s="4" r="A52">
        <v>387</v>
      </c>
    </row>
    <row spans="1:4" r="53">
      <c t="s" s="3" r="A53">
        <v>351</v>
      </c>
    </row>
    <row spans="1:4" r="54">
      <c t="s" s="4" r="A54">
        <v>383</v>
      </c>
      <c t="s" s="4" r="B54">
        <v>384</v>
      </c>
      <c t="n" s="5" r="C54">
        <v>0</v>
      </c>
      <c t="n" s="5" r="D54">
        <v>0</v>
      </c>
    </row>
    <row spans="1:4" r="55">
      <c t="s" s="4" r="A55">
        <v>388</v>
      </c>
    </row>
    <row spans="1:4" r="56">
      <c t="s" s="3" r="A56">
        <v>351</v>
      </c>
    </row>
    <row spans="1:4" r="57">
      <c t="s" s="4" r="A57">
        <v>31</v>
      </c>
      <c t="n" s="5" r="C57">
        <v>1000621000</v>
      </c>
      <c t="n" s="5" r="D57">
        <v>1455509000</v>
      </c>
    </row>
    <row spans="1:4" r="58">
      <c t="s" s="4" r="A58">
        <v>389</v>
      </c>
    </row>
    <row spans="1:4" r="59">
      <c t="s" s="3" r="A59">
        <v>351</v>
      </c>
    </row>
    <row spans="1:4" r="60">
      <c t="s" s="4" r="A60">
        <v>31</v>
      </c>
      <c t="n" s="5" r="C60">
        <v>820000</v>
      </c>
      <c t="n" s="5" r="D60">
        <v>3327000</v>
      </c>
    </row>
    <row spans="1:4" r="61">
      <c t="s" s="4" r="A61">
        <v>390</v>
      </c>
    </row>
    <row spans="1:4" r="62">
      <c t="s" s="3" r="A62">
        <v>351</v>
      </c>
    </row>
    <row spans="1:4" r="63">
      <c t="s" s="4" r="A63">
        <v>31</v>
      </c>
      <c t="n" s="5" r="C63">
        <v>999801000</v>
      </c>
      <c t="n" s="5" r="D63">
        <v>1452182000</v>
      </c>
    </row>
    <row spans="1:4" r="64">
      <c t="s" s="4" r="A64">
        <v>391</v>
      </c>
    </row>
    <row spans="1:4" r="65">
      <c t="s" s="3" r="A65">
        <v>351</v>
      </c>
    </row>
    <row spans="1:4" r="66">
      <c t="s" s="4" r="A66">
        <v>31</v>
      </c>
      <c t="n" s="5" r="C66">
        <v>0</v>
      </c>
      <c t="n" s="5" r="D66">
        <v>0</v>
      </c>
    </row>
    <row spans="1:4" r="67">
      <c t="s" s="4" r="A67">
        <v>392</v>
      </c>
    </row>
    <row spans="1:4" r="68">
      <c t="s" s="3" r="A68">
        <v>351</v>
      </c>
    </row>
    <row spans="1:4" r="69">
      <c t="s" s="4" r="A69">
        <v>37</v>
      </c>
      <c t="n" s="5" r="C69">
        <v>2176095000</v>
      </c>
      <c t="n" s="5" r="D69">
        <v>2758475000</v>
      </c>
    </row>
    <row spans="1:4" r="70">
      <c t="s" s="4" r="A70">
        <v>393</v>
      </c>
    </row>
    <row spans="1:4" r="71">
      <c t="s" s="3" r="A71">
        <v>351</v>
      </c>
    </row>
    <row spans="1:4" r="72">
      <c t="s" s="4" r="A72">
        <v>37</v>
      </c>
      <c t="n" s="5" r="C72">
        <v>6820000</v>
      </c>
      <c t="n" s="5" r="D72">
        <v>21835000</v>
      </c>
    </row>
    <row spans="1:4" r="73">
      <c t="s" s="4" r="A73">
        <v>394</v>
      </c>
    </row>
    <row spans="1:4" r="74">
      <c t="s" s="3" r="A74">
        <v>351</v>
      </c>
    </row>
    <row spans="1:4" r="75">
      <c t="s" s="4" r="A75">
        <v>37</v>
      </c>
      <c t="n" s="5" r="C75">
        <v>2169275000</v>
      </c>
      <c t="n" s="5" r="D75">
        <v>2736640000</v>
      </c>
    </row>
    <row spans="1:4" r="76">
      <c t="s" s="4" r="A76">
        <v>395</v>
      </c>
    </row>
    <row spans="1:4" r="77">
      <c t="s" s="3" r="A77">
        <v>351</v>
      </c>
    </row>
    <row spans="1:4" r="78">
      <c t="s" s="4" r="A78">
        <v>37</v>
      </c>
      <c t="n" s="5" r="C78">
        <v>0</v>
      </c>
      <c t="n" s="5" r="D78">
        <v>0</v>
      </c>
    </row>
    <row spans="1:4" r="79">
      <c t="s" s="4" r="A79">
        <v>396</v>
      </c>
    </row>
    <row spans="1:4" r="80">
      <c t="s" s="3" r="A80">
        <v>351</v>
      </c>
    </row>
    <row spans="1:4" r="81">
      <c t="s" s="4" r="A81">
        <v>35</v>
      </c>
      <c t="n" s="5" r="C81">
        <v>5639000</v>
      </c>
      <c t="n" s="5" r="D81">
        <v>4800000</v>
      </c>
    </row>
    <row spans="1:4" r="82">
      <c t="s" s="4" r="A82">
        <v>397</v>
      </c>
    </row>
    <row spans="1:4" r="83">
      <c t="s" s="3" r="A83">
        <v>351</v>
      </c>
    </row>
    <row spans="1:4" r="84">
      <c t="s" s="4" r="A84">
        <v>35</v>
      </c>
      <c t="n" s="5" r="C84">
        <v>0</v>
      </c>
      <c t="n" s="5" r="D84">
        <v>0</v>
      </c>
    </row>
    <row spans="1:4" r="85">
      <c t="s" s="4" r="A85">
        <v>398</v>
      </c>
    </row>
    <row spans="1:4" r="86">
      <c t="s" s="3" r="A86">
        <v>351</v>
      </c>
    </row>
    <row spans="1:4" r="87">
      <c t="s" s="4" r="A87">
        <v>35</v>
      </c>
      <c t="n" s="5" r="C87">
        <v>5639000</v>
      </c>
      <c t="n" s="5" r="D87">
        <v>4800000</v>
      </c>
    </row>
    <row spans="1:4" r="88">
      <c t="s" s="4" r="A88">
        <v>399</v>
      </c>
    </row>
    <row spans="1:4" r="89">
      <c t="s" s="3" r="A89">
        <v>351</v>
      </c>
    </row>
    <row spans="1:4" r="90">
      <c t="s" s="4" r="A90">
        <v>35</v>
      </c>
      <c t="n" s="7" r="C90">
        <v>0</v>
      </c>
      <c t="n" s="7" r="D90">
        <v>0</v>
      </c>
    </row>
    <row spans="1:4" r="91">
      <c t="n" r="A91"/>
    </row>
    <row spans="1:4" r="92">
      <c t="s" s="4" r="A92">
        <v>384</v>
      </c>
      <c t="s" s="4" r="B92">
        <v>400</v>
      </c>
    </row>
  </sheetData>
  <mergeCells count="3">
    <mergeCell ref="A1:B1"/>
    <mergeCell ref="A91:C91"/>
    <mergeCell ref="B92:C9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401</v>
      </c>
      <c t="s" s="2" r="B1">
        <v>1</v>
      </c>
      <c t="s" s="2" r="C1">
        <v>402</v>
      </c>
    </row>
    <row spans="1:3" r="2">
      <c t="s" s="2" r="B2">
        <v>27</v>
      </c>
      <c t="s" s="2" r="C2">
        <v>28</v>
      </c>
    </row>
    <row spans="1:3" r="3">
      <c t="s" s="4" r="A3">
        <v>403</v>
      </c>
    </row>
    <row spans="1:3" r="4">
      <c t="s" s="3" r="A4">
        <v>404</v>
      </c>
    </row>
    <row spans="1:3" r="5">
      <c t="s" s="4" r="A5">
        <v>405</v>
      </c>
      <c t="n" s="7" r="B5">
        <v>3196308000</v>
      </c>
      <c t="n" s="7" r="C5">
        <v>4233395000</v>
      </c>
    </row>
    <row spans="1:3" r="6">
      <c t="s" s="4" r="A6">
        <v>406</v>
      </c>
      <c t="n" s="5" r="B6">
        <v>7792000</v>
      </c>
      <c t="n" s="5" r="C6">
        <v>10106000</v>
      </c>
    </row>
    <row spans="1:3" r="7">
      <c t="s" s="4" r="A7">
        <v>407</v>
      </c>
      <c t="n" s="5" r="B7">
        <v>-1518000</v>
      </c>
      <c t="n" s="5" r="C7">
        <v>-4740000</v>
      </c>
    </row>
    <row spans="1:3" r="8">
      <c t="s" s="4" r="A8">
        <v>408</v>
      </c>
      <c t="n" s="5" r="B8">
        <v>3202582000</v>
      </c>
      <c t="n" s="5" r="C8">
        <v>4238761000</v>
      </c>
    </row>
    <row spans="1:3" r="9">
      <c t="s" s="4" r="A9">
        <v>409</v>
      </c>
    </row>
    <row spans="1:3" r="10">
      <c t="s" s="3" r="A10">
        <v>404</v>
      </c>
    </row>
    <row spans="1:3" r="11">
      <c t="s" s="4" r="A11">
        <v>405</v>
      </c>
      <c t="n" s="5" r="B11">
        <v>7620000</v>
      </c>
      <c t="n" s="5" r="C11">
        <v>25194000</v>
      </c>
    </row>
    <row spans="1:3" r="12">
      <c t="s" s="4" r="A12">
        <v>406</v>
      </c>
      <c t="n" s="5" r="B12">
        <v>20000</v>
      </c>
      <c t="n" s="5" r="C12">
        <v>0</v>
      </c>
    </row>
    <row spans="1:3" r="13">
      <c t="s" s="4" r="A13">
        <v>407</v>
      </c>
      <c t="n" s="5" r="B13">
        <v>0</v>
      </c>
      <c t="n" s="5" r="C13">
        <v>-32000</v>
      </c>
    </row>
    <row spans="1:3" r="14">
      <c t="s" s="4" r="A14">
        <v>408</v>
      </c>
      <c t="n" s="5" r="B14">
        <v>7640000</v>
      </c>
      <c t="n" s="5" r="C14">
        <v>25162000</v>
      </c>
    </row>
    <row spans="1:3" r="15">
      <c t="s" s="4" r="A15">
        <v>410</v>
      </c>
    </row>
    <row spans="1:3" r="16">
      <c t="s" s="3" r="A16">
        <v>404</v>
      </c>
    </row>
    <row spans="1:3" r="17">
      <c t="s" s="4" r="A17">
        <v>405</v>
      </c>
      <c t="n" s="5" r="B17">
        <v>10213000</v>
      </c>
      <c t="n" s="5" r="C17">
        <v>7511000</v>
      </c>
    </row>
    <row spans="1:3" r="18">
      <c t="s" s="4" r="A18">
        <v>406</v>
      </c>
      <c t="n" s="5" r="B18">
        <v>5000</v>
      </c>
      <c t="n" s="5" r="C18">
        <v>0</v>
      </c>
    </row>
    <row spans="1:3" r="19">
      <c t="s" s="4" r="A19">
        <v>407</v>
      </c>
      <c t="n" s="5" r="B19">
        <v>-1000</v>
      </c>
      <c t="n" s="5" r="C19">
        <v>-18000</v>
      </c>
    </row>
    <row spans="1:3" r="20">
      <c t="s" s="4" r="A20">
        <v>408</v>
      </c>
      <c t="n" s="5" r="B20">
        <v>10217000</v>
      </c>
      <c t="n" s="5" r="C20">
        <v>7493000</v>
      </c>
    </row>
    <row spans="1:3" r="21">
      <c t="s" s="4" r="A21">
        <v>411</v>
      </c>
    </row>
    <row spans="1:3" r="22">
      <c t="s" s="3" r="A22">
        <v>404</v>
      </c>
    </row>
    <row spans="1:3" r="23">
      <c t="s" s="4" r="A23">
        <v>405</v>
      </c>
      <c t="n" s="5" r="B23">
        <v>57274000</v>
      </c>
      <c t="n" s="5" r="C23">
        <v>82033000</v>
      </c>
    </row>
    <row spans="1:3" r="24">
      <c t="s" s="4" r="A24">
        <v>406</v>
      </c>
      <c t="n" s="5" r="B24">
        <v>97000</v>
      </c>
      <c t="n" s="5" r="C24">
        <v>0</v>
      </c>
    </row>
    <row spans="1:3" r="25">
      <c t="s" s="4" r="A25">
        <v>407</v>
      </c>
      <c t="n" s="5" r="B25">
        <v>-17000</v>
      </c>
      <c t="n" s="5" r="C25">
        <v>-314000</v>
      </c>
    </row>
    <row spans="1:3" r="26">
      <c t="s" s="4" r="A26">
        <v>408</v>
      </c>
      <c t="n" s="5" r="B26">
        <v>57354000</v>
      </c>
      <c t="n" s="5" r="C26">
        <v>81719000</v>
      </c>
    </row>
    <row spans="1:3" r="27">
      <c t="s" s="4" r="A27">
        <v>412</v>
      </c>
    </row>
    <row spans="1:3" r="28">
      <c t="s" s="3" r="A28">
        <v>404</v>
      </c>
    </row>
    <row spans="1:3" r="29">
      <c t="s" s="4" r="A29">
        <v>405</v>
      </c>
      <c t="n" s="5" r="B29">
        <v>555413000</v>
      </c>
      <c t="n" s="5" r="C29">
        <v>774869000</v>
      </c>
    </row>
    <row spans="1:3" r="30">
      <c t="s" s="4" r="A30">
        <v>406</v>
      </c>
      <c t="n" s="5" r="B30">
        <v>502000</v>
      </c>
      <c t="n" s="5" r="C30">
        <v>325000</v>
      </c>
    </row>
    <row spans="1:3" r="31">
      <c t="s" s="4" r="A31">
        <v>407</v>
      </c>
      <c t="n" s="5" r="B31">
        <v>-921000</v>
      </c>
      <c t="n" s="5" r="C31">
        <v>-2052000</v>
      </c>
    </row>
    <row spans="1:3" r="32">
      <c t="s" s="4" r="A32">
        <v>408</v>
      </c>
      <c t="n" s="5" r="B32">
        <v>554994000</v>
      </c>
      <c t="n" s="5" r="C32">
        <v>773142000</v>
      </c>
    </row>
    <row spans="1:3" r="33">
      <c t="s" s="4" r="A33">
        <v>413</v>
      </c>
    </row>
    <row spans="1:3" r="34">
      <c t="s" s="3" r="A34">
        <v>404</v>
      </c>
    </row>
    <row spans="1:3" r="35">
      <c t="s" s="4" r="A35">
        <v>405</v>
      </c>
      <c t="n" s="5" r="B35">
        <v>136022000</v>
      </c>
      <c t="n" s="5" r="C35">
        <v>171221000</v>
      </c>
    </row>
    <row spans="1:3" r="36">
      <c t="s" s="4" r="A36">
        <v>406</v>
      </c>
      <c t="n" s="5" r="B36">
        <v>137000</v>
      </c>
      <c t="n" s="5" r="C36">
        <v>42000</v>
      </c>
    </row>
    <row spans="1:3" r="37">
      <c t="s" s="4" r="A37">
        <v>407</v>
      </c>
      <c t="n" s="5" r="B37">
        <v>-89000</v>
      </c>
      <c t="n" s="5" r="C37">
        <v>-353000</v>
      </c>
    </row>
    <row spans="1:3" r="38">
      <c t="s" s="4" r="A38">
        <v>408</v>
      </c>
      <c t="n" s="5" r="B38">
        <v>136070000</v>
      </c>
      <c t="n" s="5" r="C38">
        <v>170910000</v>
      </c>
    </row>
    <row spans="1:3" r="39">
      <c t="s" s="4" r="A39">
        <v>414</v>
      </c>
    </row>
    <row spans="1:3" r="40">
      <c t="s" s="3" r="A40">
        <v>404</v>
      </c>
    </row>
    <row spans="1:3" r="41">
      <c t="s" s="4" r="A41">
        <v>405</v>
      </c>
      <c t="n" s="5" r="B41">
        <v>24260000</v>
      </c>
      <c t="n" s="5" r="C41">
        <v>48378000</v>
      </c>
    </row>
    <row spans="1:3" r="42">
      <c t="s" s="4" r="A42">
        <v>406</v>
      </c>
      <c t="n" s="5" r="B42">
        <v>67000</v>
      </c>
      <c t="n" s="5" r="C42">
        <v>6000</v>
      </c>
    </row>
    <row spans="1:3" r="43">
      <c t="s" s="4" r="A43">
        <v>407</v>
      </c>
      <c t="n" s="5" r="B43">
        <v>-20000</v>
      </c>
      <c t="n" s="5" r="C43">
        <v>-173000</v>
      </c>
    </row>
    <row spans="1:3" r="44">
      <c t="s" s="4" r="A44">
        <v>408</v>
      </c>
      <c t="n" s="5" r="B44">
        <v>24307000</v>
      </c>
      <c t="n" s="5" r="C44">
        <v>48211000</v>
      </c>
    </row>
    <row spans="1:3" r="45">
      <c t="s" s="4" r="A45">
        <v>415</v>
      </c>
    </row>
    <row spans="1:3" r="46">
      <c t="s" s="3" r="A46">
        <v>404</v>
      </c>
    </row>
    <row spans="1:3" r="47">
      <c t="s" s="4" r="A47">
        <v>405</v>
      </c>
      <c t="n" s="5" r="B47">
        <v>2405506000</v>
      </c>
      <c t="n" s="5" r="C47">
        <v>3124189000</v>
      </c>
    </row>
    <row spans="1:3" r="48">
      <c t="s" s="4" r="A48">
        <v>406</v>
      </c>
      <c t="n" s="5" r="B48">
        <v>6964000</v>
      </c>
      <c t="n" s="5" r="C48">
        <v>9733000</v>
      </c>
    </row>
    <row spans="1:3" r="49">
      <c t="s" s="4" r="A49">
        <v>407</v>
      </c>
      <c t="n" s="5" r="B49">
        <v>-470000</v>
      </c>
      <c t="n" s="5" r="C49">
        <v>-1798000</v>
      </c>
    </row>
    <row spans="1:3" r="50">
      <c t="s" s="4" r="A50">
        <v>408</v>
      </c>
      <c t="n" s="7" r="B50">
        <v>2412000000</v>
      </c>
      <c t="n" s="7" r="C50">
        <v>313212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416</v>
      </c>
      <c t="s" s="2" r="B1">
        <v>1</v>
      </c>
    </row>
    <row spans="1:2" r="2">
      <c t="s" s="2" r="B2">
        <v>417</v>
      </c>
    </row>
    <row spans="1:2" r="3">
      <c t="s" s="3" r="A3">
        <v>418</v>
      </c>
    </row>
    <row spans="1:2" r="4">
      <c t="s" s="4" r="A4">
        <v>419</v>
      </c>
      <c t="n" s="7" r="B4">
        <v>651078000</v>
      </c>
    </row>
    <row spans="1:2" r="5">
      <c t="s" s="4" r="A5">
        <v>420</v>
      </c>
      <c t="n" s="5" r="B5">
        <v>-1467000</v>
      </c>
    </row>
    <row spans="1:2" r="6">
      <c t="s" s="4" r="A6">
        <v>421</v>
      </c>
      <c t="n" s="5" r="B6">
        <v>21971000</v>
      </c>
    </row>
    <row spans="1:2" r="7">
      <c t="s" s="4" r="A7">
        <v>422</v>
      </c>
      <c t="n" s="5" r="B7">
        <v>-51000</v>
      </c>
    </row>
    <row spans="1:2" r="8">
      <c t="s" s="4" r="A8">
        <v>409</v>
      </c>
    </row>
    <row spans="1:2" r="9">
      <c t="s" s="3" r="A9">
        <v>418</v>
      </c>
    </row>
    <row spans="1:2" r="10">
      <c t="s" s="4" r="A10">
        <v>419</v>
      </c>
      <c t="n" s="5" r="B10">
        <v>0</v>
      </c>
    </row>
    <row spans="1:2" r="11">
      <c t="s" s="4" r="A11">
        <v>420</v>
      </c>
      <c t="n" s="5" r="B11">
        <v>0</v>
      </c>
    </row>
    <row spans="1:2" r="12">
      <c t="s" s="4" r="A12">
        <v>421</v>
      </c>
      <c t="n" s="5" r="B12">
        <v>0</v>
      </c>
    </row>
    <row spans="1:2" r="13">
      <c t="s" s="4" r="A13">
        <v>422</v>
      </c>
      <c t="n" s="5" r="B13">
        <v>0</v>
      </c>
    </row>
    <row spans="1:2" r="14">
      <c t="s" s="4" r="A14">
        <v>410</v>
      </c>
    </row>
    <row spans="1:2" r="15">
      <c t="s" s="3" r="A15">
        <v>418</v>
      </c>
    </row>
    <row spans="1:2" r="16">
      <c t="s" s="4" r="A16">
        <v>419</v>
      </c>
      <c t="n" s="5" r="B16">
        <v>2335000</v>
      </c>
    </row>
    <row spans="1:2" r="17">
      <c t="s" s="4" r="A17">
        <v>420</v>
      </c>
      <c t="n" s="5" r="B17">
        <v>-1000</v>
      </c>
    </row>
    <row spans="1:2" r="18">
      <c t="s" s="4" r="A18">
        <v>421</v>
      </c>
      <c t="n" s="5" r="B18">
        <v>0</v>
      </c>
    </row>
    <row spans="1:2" r="19">
      <c t="s" s="4" r="A19">
        <v>422</v>
      </c>
      <c t="n" s="5" r="B19">
        <v>0</v>
      </c>
    </row>
    <row spans="1:2" r="20">
      <c t="s" s="4" r="A20">
        <v>411</v>
      </c>
    </row>
    <row spans="1:2" r="21">
      <c t="s" s="3" r="A21">
        <v>418</v>
      </c>
    </row>
    <row spans="1:2" r="22">
      <c t="s" s="4" r="A22">
        <v>419</v>
      </c>
      <c t="n" s="5" r="B22">
        <v>11707000</v>
      </c>
    </row>
    <row spans="1:2" r="23">
      <c t="s" s="4" r="A23">
        <v>420</v>
      </c>
      <c t="n" s="5" r="B23">
        <v>-17000</v>
      </c>
    </row>
    <row spans="1:2" r="24">
      <c t="s" s="4" r="A24">
        <v>421</v>
      </c>
      <c t="n" s="5" r="B24">
        <v>0</v>
      </c>
    </row>
    <row spans="1:2" r="25">
      <c t="s" s="4" r="A25">
        <v>422</v>
      </c>
      <c t="n" s="5" r="B25">
        <v>0</v>
      </c>
    </row>
    <row spans="1:2" r="26">
      <c t="s" s="4" r="A26">
        <v>412</v>
      </c>
    </row>
    <row spans="1:2" r="27">
      <c t="s" s="3" r="A27">
        <v>418</v>
      </c>
    </row>
    <row spans="1:2" r="28">
      <c t="s" s="4" r="A28">
        <v>419</v>
      </c>
      <c t="n" s="5" r="B28">
        <v>303881000</v>
      </c>
    </row>
    <row spans="1:2" r="29">
      <c t="s" s="4" r="A29">
        <v>420</v>
      </c>
      <c t="n" s="5" r="B29">
        <v>-910000</v>
      </c>
    </row>
    <row spans="1:2" r="30">
      <c t="s" s="4" r="A30">
        <v>421</v>
      </c>
      <c t="n" s="5" r="B30">
        <v>5232000</v>
      </c>
    </row>
    <row spans="1:2" r="31">
      <c t="s" s="4" r="A31">
        <v>422</v>
      </c>
      <c t="n" s="5" r="B31">
        <v>-11000</v>
      </c>
    </row>
    <row spans="1:2" r="32">
      <c t="s" s="4" r="A32">
        <v>413</v>
      </c>
    </row>
    <row spans="1:2" r="33">
      <c t="s" s="3" r="A33">
        <v>418</v>
      </c>
    </row>
    <row spans="1:2" r="34">
      <c t="s" s="4" r="A34">
        <v>419</v>
      </c>
      <c t="n" s="5" r="B34">
        <v>58579000</v>
      </c>
    </row>
    <row spans="1:2" r="35">
      <c t="s" s="4" r="A35">
        <v>420</v>
      </c>
      <c t="n" s="5" r="B35">
        <v>-79000</v>
      </c>
    </row>
    <row spans="1:2" r="36">
      <c t="s" s="4" r="A36">
        <v>421</v>
      </c>
      <c t="n" s="5" r="B36">
        <v>6466000</v>
      </c>
    </row>
    <row spans="1:2" r="37">
      <c t="s" s="4" r="A37">
        <v>422</v>
      </c>
      <c t="n" s="5" r="B37">
        <v>-10000</v>
      </c>
    </row>
    <row spans="1:2" r="38">
      <c t="s" s="4" r="A38">
        <v>423</v>
      </c>
    </row>
    <row spans="1:2" r="39">
      <c t="s" s="3" r="A39">
        <v>418</v>
      </c>
    </row>
    <row spans="1:2" r="40">
      <c t="s" s="4" r="A40">
        <v>419</v>
      </c>
      <c t="n" s="5" r="B40">
        <v>7846000</v>
      </c>
    </row>
    <row spans="1:2" r="41">
      <c t="s" s="4" r="A41">
        <v>420</v>
      </c>
      <c t="n" s="5" r="B41">
        <v>-13000</v>
      </c>
    </row>
    <row spans="1:2" r="42">
      <c t="s" s="4" r="A42">
        <v>421</v>
      </c>
      <c t="n" s="5" r="B42">
        <v>1659000</v>
      </c>
    </row>
    <row spans="1:2" r="43">
      <c t="s" s="4" r="A43">
        <v>422</v>
      </c>
      <c t="n" s="5" r="B43">
        <v>-7000</v>
      </c>
    </row>
    <row spans="1:2" r="44">
      <c t="s" s="4" r="A44">
        <v>415</v>
      </c>
    </row>
    <row spans="1:2" r="45">
      <c t="s" s="3" r="A45">
        <v>418</v>
      </c>
    </row>
    <row spans="1:2" r="46">
      <c t="s" s="4" r="A46">
        <v>419</v>
      </c>
      <c t="n" s="5" r="B46">
        <v>266730000</v>
      </c>
    </row>
    <row spans="1:2" r="47">
      <c t="s" s="4" r="A47">
        <v>420</v>
      </c>
      <c t="n" s="5" r="B47">
        <v>-447000</v>
      </c>
    </row>
    <row spans="1:2" r="48">
      <c t="s" s="4" r="A48">
        <v>421</v>
      </c>
      <c t="n" s="5" r="B48">
        <v>8614000</v>
      </c>
    </row>
    <row spans="1:2" r="49">
      <c t="s" s="4" r="A49">
        <v>422</v>
      </c>
      <c t="n" s="7" r="B49">
        <v>-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7</v>
      </c>
      <c t="s" s="2" r="D1">
        <v>1</v>
      </c>
    </row>
    <row spans="1:5" r="2">
      <c t="s" s="2" r="B2">
        <v>27</v>
      </c>
      <c t="s" s="2" r="C2">
        <v>68</v>
      </c>
      <c t="s" s="2" r="D2">
        <v>27</v>
      </c>
      <c t="s" s="2" r="E2">
        <v>68</v>
      </c>
    </row>
    <row spans="1:5" r="3">
      <c t="s" s="4" r="A3">
        <v>88</v>
      </c>
      <c t="n" s="7" r="B3">
        <v>133011</v>
      </c>
      <c t="n" s="7" r="C3">
        <v>262661</v>
      </c>
      <c t="n" s="7" r="D3">
        <v>253009</v>
      </c>
      <c t="n" s="7" r="E3">
        <v>805555</v>
      </c>
    </row>
    <row spans="1:5" r="4">
      <c t="s" s="3" r="A4">
        <v>95</v>
      </c>
    </row>
    <row spans="1:5" r="5">
      <c t="s" s="4" r="A5">
        <v>96</v>
      </c>
      <c t="n" s="5" r="B5">
        <v>4441</v>
      </c>
      <c t="n" s="5" r="C5">
        <v>-3880</v>
      </c>
      <c t="n" s="5" r="D5">
        <v>3486</v>
      </c>
      <c t="n" s="5" r="E5">
        <v>4496</v>
      </c>
    </row>
    <row spans="1:5" r="6">
      <c t="s" s="4" r="A6">
        <v>97</v>
      </c>
      <c t="n" s="5" r="B6">
        <v>-59</v>
      </c>
      <c t="n" s="5" r="C6">
        <v>-2928</v>
      </c>
      <c t="n" s="5" r="D6">
        <v>-2578</v>
      </c>
      <c t="n" s="5" r="E6">
        <v>-6911</v>
      </c>
    </row>
    <row spans="1:5" r="7">
      <c t="s" s="4" r="A7">
        <v>98</v>
      </c>
      <c t="n" s="5" r="B7">
        <v>4382</v>
      </c>
      <c t="n" s="5" r="C7">
        <v>-6808</v>
      </c>
      <c t="n" s="5" r="D7">
        <v>908</v>
      </c>
      <c t="n" s="5" r="E7">
        <v>-2415</v>
      </c>
    </row>
    <row spans="1:5" r="8">
      <c t="s" s="4" r="A8">
        <v>99</v>
      </c>
      <c t="n" s="5" r="B8">
        <v>21007</v>
      </c>
      <c t="n" s="5" r="C8">
        <v>-88953</v>
      </c>
      <c t="n" s="5" r="D8">
        <v>-2627</v>
      </c>
      <c t="n" s="5" r="E8">
        <v>-45634</v>
      </c>
    </row>
    <row spans="1:5" r="9">
      <c t="s" s="4" r="A9">
        <v>100</v>
      </c>
      <c t="n" s="5" r="B9">
        <v>1532</v>
      </c>
      <c t="n" s="5" r="C9">
        <v>-15021</v>
      </c>
      <c t="n" s="5" r="D9">
        <v>2312</v>
      </c>
      <c t="n" s="5" r="E9">
        <v>3897</v>
      </c>
    </row>
    <row spans="1:5" r="10">
      <c t="s" s="4" r="A10">
        <v>101</v>
      </c>
      <c t="n" s="5" r="B10">
        <v>-604</v>
      </c>
      <c t="n" s="5" r="C10">
        <v>6353</v>
      </c>
      <c t="n" s="5" r="D10">
        <v>13151</v>
      </c>
      <c t="n" s="5" r="E10">
        <v>15760</v>
      </c>
    </row>
    <row spans="1:5" r="11">
      <c t="s" s="4" r="A11">
        <v>102</v>
      </c>
      <c t="n" s="5" r="B11">
        <v>928</v>
      </c>
      <c t="n" s="5" r="C11">
        <v>-8668</v>
      </c>
      <c t="n" s="5" r="D11">
        <v>15463</v>
      </c>
      <c t="n" s="5" r="E11">
        <v>19657</v>
      </c>
    </row>
    <row spans="1:5" r="12">
      <c t="s" s="4" r="A12">
        <v>103</v>
      </c>
      <c t="n" s="5" r="B12">
        <v>26317</v>
      </c>
      <c t="n" s="5" r="C12">
        <v>-104429</v>
      </c>
      <c t="n" s="5" r="D12">
        <v>13744</v>
      </c>
      <c t="n" s="5" r="E12">
        <v>-28392</v>
      </c>
    </row>
    <row spans="1:5" r="13">
      <c t="s" s="4" r="A13">
        <v>104</v>
      </c>
      <c t="n" s="5" r="B13">
        <v>82</v>
      </c>
      <c t="n" s="5" r="C13">
        <v>-15216</v>
      </c>
      <c t="n" s="5" r="D13">
        <v>3015</v>
      </c>
      <c t="n" s="5" r="E13">
        <v>-7646</v>
      </c>
    </row>
    <row spans="1:5" r="14">
      <c t="s" s="4" r="A14">
        <v>105</v>
      </c>
      <c t="n" s="5" r="B14">
        <v>26235</v>
      </c>
      <c t="n" s="5" r="C14">
        <v>-89213</v>
      </c>
      <c t="n" s="5" r="D14">
        <v>10729</v>
      </c>
      <c t="n" s="5" r="E14">
        <v>-20746</v>
      </c>
    </row>
    <row spans="1:5" r="15">
      <c t="s" s="4" r="A15">
        <v>106</v>
      </c>
      <c t="n" s="7" r="B15">
        <v>159246</v>
      </c>
      <c t="n" s="7" r="C15">
        <v>173448</v>
      </c>
      <c t="n" s="7" r="D15">
        <v>263738</v>
      </c>
      <c t="n" s="7" r="E15">
        <v>784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7</v>
      </c>
      <c t="s" s="2" r="D1">
        <v>1</v>
      </c>
    </row>
    <row spans="1:5" r="2">
      <c t="s" s="2" r="B2">
        <v>27</v>
      </c>
      <c t="s" s="2" r="C2">
        <v>68</v>
      </c>
      <c t="s" s="2" r="D2">
        <v>27</v>
      </c>
      <c t="s" s="2" r="E2">
        <v>68</v>
      </c>
    </row>
    <row spans="1:5" r="3">
      <c t="s" s="3" r="A3">
        <v>225</v>
      </c>
    </row>
    <row spans="1:5" r="4">
      <c t="s" s="4" r="A4">
        <v>425</v>
      </c>
      <c t="n" s="7" r="B4">
        <v>670</v>
      </c>
      <c t="n" s="7" r="C4">
        <v>3388</v>
      </c>
      <c t="n" s="7" r="D4">
        <v>4135</v>
      </c>
      <c t="n" s="7" r="E4">
        <v>8098</v>
      </c>
    </row>
    <row spans="1:5" r="5">
      <c t="s" s="4" r="A5">
        <v>426</v>
      </c>
      <c t="n" s="5" r="B5">
        <v>-611</v>
      </c>
      <c t="n" s="5" r="C5">
        <v>-460</v>
      </c>
      <c t="n" s="5" r="D5">
        <v>-1557</v>
      </c>
      <c t="n" s="5" r="E5">
        <v>-1187</v>
      </c>
    </row>
    <row spans="1:5" r="6">
      <c t="s" s="4" r="A6">
        <v>427</v>
      </c>
      <c t="n" s="7" r="B6">
        <v>59</v>
      </c>
      <c t="n" s="7" r="C6">
        <v>2928</v>
      </c>
      <c t="n" s="7" r="D6">
        <v>2578</v>
      </c>
      <c t="n" s="7" r="E6">
        <v>69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7</v>
      </c>
      <c t="s" s="2" r="C1">
        <v>28</v>
      </c>
    </row>
    <row spans="1:3" r="2">
      <c t="s" s="3" r="A2">
        <v>429</v>
      </c>
    </row>
    <row spans="1:3" r="3">
      <c t="s" s="4" r="A3">
        <v>430</v>
      </c>
      <c t="n" s="7" r="B3">
        <v>571603</v>
      </c>
    </row>
    <row spans="1:3" r="4">
      <c t="s" s="4" r="A4">
        <v>431</v>
      </c>
      <c t="n" s="5" r="B4">
        <v>1999230</v>
      </c>
    </row>
    <row spans="1:3" r="5">
      <c t="s" s="4" r="A5">
        <v>432</v>
      </c>
      <c t="n" s="5" r="B5">
        <v>94761</v>
      </c>
    </row>
    <row spans="1:3" r="6">
      <c t="s" s="4" r="A6">
        <v>433</v>
      </c>
      <c t="n" s="5" r="B6">
        <v>530714</v>
      </c>
    </row>
    <row spans="1:3" r="7">
      <c t="s" s="4" r="A7">
        <v>434</v>
      </c>
      <c t="n" s="5" r="B7">
        <v>3196308</v>
      </c>
      <c t="n" s="7" r="C7">
        <v>4233395</v>
      </c>
    </row>
    <row spans="1:3" r="8">
      <c t="s" s="3" r="A8">
        <v>435</v>
      </c>
    </row>
    <row spans="1:3" r="9">
      <c t="s" s="4" r="A9">
        <v>430</v>
      </c>
      <c t="n" s="5" r="B9">
        <v>572651</v>
      </c>
    </row>
    <row spans="1:3" r="10">
      <c t="s" s="4" r="A10">
        <v>431</v>
      </c>
      <c t="n" s="5" r="B10">
        <v>2003399</v>
      </c>
    </row>
    <row spans="1:3" r="11">
      <c t="s" s="4" r="A11">
        <v>432</v>
      </c>
      <c t="n" s="5" r="B11">
        <v>94860</v>
      </c>
    </row>
    <row spans="1:3" r="12">
      <c t="s" s="4" r="A12">
        <v>433</v>
      </c>
      <c t="n" s="5" r="B12">
        <v>531672</v>
      </c>
    </row>
    <row spans="1:3" r="13">
      <c t="s" s="4" r="A13">
        <v>436</v>
      </c>
      <c t="n" s="7" r="B13">
        <v>3202582</v>
      </c>
      <c t="n" s="7" r="C13">
        <v>42387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7</v>
      </c>
      <c t="s" s="2" r="C1">
        <v>28</v>
      </c>
    </row>
    <row spans="1:3" r="2">
      <c t="s" s="3" r="A2">
        <v>229</v>
      </c>
    </row>
    <row spans="1:3" r="3">
      <c t="s" s="4" r="A3">
        <v>438</v>
      </c>
      <c t="n" s="7" r="B3">
        <v>2137737</v>
      </c>
      <c t="n" s="7" r="C3">
        <v>2069341</v>
      </c>
    </row>
    <row spans="1:3" r="4">
      <c t="s" s="4" r="A4">
        <v>439</v>
      </c>
    </row>
    <row spans="1:3" r="5">
      <c t="s" s="3" r="A5">
        <v>229</v>
      </c>
    </row>
    <row spans="1:3" r="6">
      <c t="s" s="4" r="A6">
        <v>438</v>
      </c>
      <c t="n" s="5" r="B6">
        <v>2137737</v>
      </c>
      <c t="n" s="5" r="C6">
        <v>2069341</v>
      </c>
    </row>
    <row spans="1:3" r="7">
      <c t="s" s="4" r="A7">
        <v>440</v>
      </c>
      <c t="n" s="5" r="B7">
        <v>2586304</v>
      </c>
      <c t="n" s="5" r="C7">
        <v>3738221</v>
      </c>
    </row>
    <row spans="1:3" r="8">
      <c t="s" s="4" r="A8">
        <v>441</v>
      </c>
    </row>
    <row spans="1:3" r="9">
      <c t="s" s="3" r="A9">
        <v>229</v>
      </c>
    </row>
    <row spans="1:3" r="10">
      <c t="s" s="4" r="A10">
        <v>438</v>
      </c>
      <c t="n" s="5" r="B10">
        <v>903515</v>
      </c>
      <c t="n" s="5" r="C10">
        <v>869645</v>
      </c>
    </row>
    <row spans="1:3" r="11">
      <c t="s" s="4" r="A11">
        <v>440</v>
      </c>
      <c t="n" s="5" r="B11">
        <v>1197304</v>
      </c>
      <c t="n" s="5" r="C11">
        <v>1948721</v>
      </c>
    </row>
    <row spans="1:3" r="12">
      <c t="s" s="4" r="A12">
        <v>442</v>
      </c>
    </row>
    <row spans="1:3" r="13">
      <c t="s" s="3" r="A13">
        <v>229</v>
      </c>
    </row>
    <row spans="1:3" r="14">
      <c t="s" s="4" r="A14">
        <v>438</v>
      </c>
      <c t="n" s="5" r="B14">
        <v>1234222</v>
      </c>
    </row>
    <row spans="1:3" r="15">
      <c t="s" s="4" r="A15">
        <v>440</v>
      </c>
      <c t="n" s="7" r="B15">
        <v>1389000</v>
      </c>
    </row>
    <row spans="1:3" r="16">
      <c t="s" s="4" r="A16">
        <v>443</v>
      </c>
    </row>
    <row spans="1:3" r="17">
      <c t="s" s="3" r="A17">
        <v>229</v>
      </c>
    </row>
    <row spans="1:3" r="18">
      <c t="s" s="4" r="A18">
        <v>438</v>
      </c>
      <c t="n" s="5" r="C18">
        <v>1199696</v>
      </c>
    </row>
    <row spans="1:3" r="19">
      <c t="s" s="4" r="A19">
        <v>440</v>
      </c>
      <c t="n" s="7" r="C19">
        <v>1789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7</v>
      </c>
      <c t="s" s="2" r="C1">
        <v>28</v>
      </c>
    </row>
    <row spans="1:3" r="2">
      <c t="s" s="3" r="A2">
        <v>445</v>
      </c>
    </row>
    <row spans="1:3" r="3">
      <c t="s" s="4" r="A3">
        <v>446</v>
      </c>
      <c t="n" s="7" r="B3">
        <v>213600000</v>
      </c>
      <c t="n" s="7" r="C3">
        <v>251100000</v>
      </c>
    </row>
    <row spans="1:3" r="4">
      <c t="s" s="4" r="A4">
        <v>447</v>
      </c>
      <c t="n" s="5" r="B4">
        <v>0</v>
      </c>
      <c t="n" s="5" r="C4">
        <v>0</v>
      </c>
    </row>
    <row spans="1:3" r="5">
      <c t="s" s="4" r="A5">
        <v>448</v>
      </c>
      <c t="n" s="5" r="B5">
        <v>0</v>
      </c>
      <c t="n" s="5" r="C5">
        <v>0</v>
      </c>
    </row>
    <row spans="1:3" r="6">
      <c t="s" s="4" r="A6">
        <v>449</v>
      </c>
      <c t="n" s="5" r="B6">
        <v>0</v>
      </c>
      <c t="n" s="5" r="C6">
        <v>0</v>
      </c>
    </row>
    <row spans="1:3" r="7">
      <c t="s" s="4" r="A7">
        <v>450</v>
      </c>
      <c t="n" s="5" r="B7">
        <v>1500000000</v>
      </c>
      <c t="n" s="5" r="C7">
        <v>0</v>
      </c>
    </row>
    <row spans="1:3" r="8">
      <c t="s" s="3" r="A8">
        <v>451</v>
      </c>
    </row>
    <row spans="1:3" r="9">
      <c t="s" s="4" r="A9">
        <v>452</v>
      </c>
      <c t="n" s="5" r="B9">
        <v>38100000</v>
      </c>
      <c t="n" s="5" r="C9">
        <v>29300000</v>
      </c>
    </row>
    <row spans="1:3" r="10">
      <c t="s" s="4" r="A10">
        <v>453</v>
      </c>
    </row>
    <row spans="1:3" r="11">
      <c t="s" s="3" r="A11">
        <v>445</v>
      </c>
    </row>
    <row spans="1:3" r="12">
      <c t="s" s="4" r="A12">
        <v>454</v>
      </c>
      <c t="n" s="5" r="B12">
        <v>0</v>
      </c>
      <c t="n" s="5" r="C12">
        <v>0</v>
      </c>
    </row>
    <row spans="1:3" r="13">
      <c t="s" s="4" r="A13">
        <v>455</v>
      </c>
      <c t="n" s="7" r="B13">
        <v>0</v>
      </c>
      <c t="n" s="7" r="C1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9"/>
    <col customWidth="1" max="3" min="3" width="9"/>
    <col customWidth="1" max="4" min="4" width="11"/>
  </cols>
  <sheetData>
    <row spans="1:4" r="1">
      <c t="s" s="1" r="A1">
        <v>456</v>
      </c>
      <c t="s" s="2" r="B1">
        <v>457</v>
      </c>
      <c t="s" s="2" r="C1">
        <v>458</v>
      </c>
      <c t="s" s="2" r="D1">
        <v>457</v>
      </c>
    </row>
    <row spans="1:4" r="2">
      <c t="s" s="3" r="A2">
        <v>158</v>
      </c>
    </row>
    <row spans="1:4" r="3">
      <c t="s" s="4" r="A3">
        <v>459</v>
      </c>
      <c t="n" s="7" r="B3">
        <v>974</v>
      </c>
    </row>
    <row spans="1:4" r="4">
      <c t="s" s="3" r="A4">
        <v>460</v>
      </c>
    </row>
    <row spans="1:4" r="5">
      <c t="s" s="4" r="A5">
        <v>461</v>
      </c>
      <c t="n" s="12" r="C5">
        <v>-1.7</v>
      </c>
      <c t="n" s="7" r="D5">
        <v>-13723</v>
      </c>
    </row>
    <row spans="1:4" r="6">
      <c t="s" s="4" r="A6">
        <v>462</v>
      </c>
    </row>
    <row spans="1:4" r="7">
      <c t="s" s="3" r="A7">
        <v>158</v>
      </c>
    </row>
    <row spans="1:4" r="8">
      <c t="s" s="4" r="A8">
        <v>459</v>
      </c>
      <c t="n" s="5" r="B8">
        <v>-91</v>
      </c>
    </row>
    <row spans="1:4" r="9">
      <c t="s" s="3" r="A9">
        <v>460</v>
      </c>
    </row>
    <row spans="1:4" r="10">
      <c t="s" s="4" r="A10">
        <v>461</v>
      </c>
      <c t="n" s="13" r="C10">
        <v>-18.3</v>
      </c>
      <c t="n" s="5" r="D10">
        <v>-151800</v>
      </c>
    </row>
    <row spans="1:4" r="11">
      <c t="s" s="4" r="A11">
        <v>463</v>
      </c>
    </row>
    <row spans="1:4" r="12">
      <c t="s" s="3" r="A12">
        <v>158</v>
      </c>
    </row>
    <row spans="1:4" r="13">
      <c t="s" s="4" r="A13">
        <v>459</v>
      </c>
      <c t="n" s="7" r="B13">
        <v>1065</v>
      </c>
    </row>
    <row spans="1:4" r="14">
      <c t="s" s="3" r="A14">
        <v>460</v>
      </c>
    </row>
    <row spans="1:4" r="15">
      <c t="s" s="4" r="A15">
        <v>461</v>
      </c>
      <c t="n" s="14" r="C15">
        <v>-20</v>
      </c>
      <c t="n" s="7" r="D15">
        <v>-1655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7</v>
      </c>
      <c t="s" s="2" r="C1">
        <v>28</v>
      </c>
    </row>
    <row spans="1:3" r="2">
      <c t="s" s="4" r="A2">
        <v>465</v>
      </c>
    </row>
    <row spans="1:3" r="3">
      <c t="s" s="3" r="A3">
        <v>466</v>
      </c>
    </row>
    <row spans="1:3" r="4">
      <c t="s" s="4" r="A4">
        <v>467</v>
      </c>
      <c t="n" s="7" r="B4">
        <v>1147000</v>
      </c>
      <c t="n" s="7" r="C4">
        <v>0</v>
      </c>
    </row>
    <row spans="1:3" r="5">
      <c t="s" s="3" r="A5">
        <v>468</v>
      </c>
    </row>
    <row spans="1:3" r="6">
      <c t="s" s="4" r="A6">
        <v>469</v>
      </c>
      <c t="n" s="5" r="B6">
        <v>4492000</v>
      </c>
      <c t="n" s="5" r="C6">
        <v>4800000</v>
      </c>
    </row>
    <row spans="1:3" r="7">
      <c t="s" s="4" r="A7">
        <v>470</v>
      </c>
      <c t="n" s="5" r="B7">
        <v>5639000</v>
      </c>
      <c t="n" s="5" r="C7">
        <v>4800000</v>
      </c>
    </row>
    <row spans="1:3" r="8">
      <c t="s" s="4" r="A8">
        <v>471</v>
      </c>
    </row>
    <row spans="1:3" r="9">
      <c t="s" s="3" r="A9">
        <v>472</v>
      </c>
    </row>
    <row spans="1:3" r="10">
      <c t="s" s="4" r="A10">
        <v>467</v>
      </c>
      <c t="n" s="5" r="B10">
        <v>213000</v>
      </c>
      <c t="n" s="5" r="C10">
        <v>1472000</v>
      </c>
    </row>
    <row spans="1:3" r="11">
      <c t="s" s="3" r="A11">
        <v>473</v>
      </c>
    </row>
    <row spans="1:3" r="12">
      <c t="s" s="4" r="A12">
        <v>469</v>
      </c>
      <c t="n" s="5" r="B12">
        <v>1510000</v>
      </c>
      <c t="n" s="5" r="C12">
        <v>6752000</v>
      </c>
    </row>
    <row spans="1:3" r="13">
      <c t="s" s="4" r="A13">
        <v>474</v>
      </c>
      <c t="n" s="7" r="B13">
        <v>1723000</v>
      </c>
      <c t="n" s="7" r="C13">
        <v>822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67</v>
      </c>
      <c t="s" s="2" r="D1">
        <v>1</v>
      </c>
    </row>
    <row spans="1:5" r="2">
      <c t="s" s="2" r="B2">
        <v>27</v>
      </c>
      <c t="s" s="2" r="C2">
        <v>68</v>
      </c>
      <c t="s" s="2" r="D2">
        <v>27</v>
      </c>
      <c t="s" s="2" r="E2">
        <v>68</v>
      </c>
    </row>
    <row spans="1:5" r="3">
      <c t="s" s="3" r="A3">
        <v>476</v>
      </c>
    </row>
    <row spans="1:5" r="4">
      <c t="s" s="4" r="A4">
        <v>477</v>
      </c>
      <c t="n" s="7" r="B4">
        <v>-1114000</v>
      </c>
      <c t="n" s="7" r="C4">
        <v>-15021000</v>
      </c>
      <c t="n" s="7" r="D4">
        <v>5298000</v>
      </c>
      <c t="n" s="7" r="E4">
        <v>3897000</v>
      </c>
    </row>
    <row spans="1:5" r="5">
      <c t="s" s="4" r="A5">
        <v>478</v>
      </c>
      <c t="n" s="5" r="B5">
        <v>604000</v>
      </c>
      <c t="n" s="5" r="C5">
        <v>-6353000</v>
      </c>
      <c t="n" s="5" r="D5">
        <v>-13151000</v>
      </c>
      <c t="n" s="5" r="E5">
        <v>-15760000</v>
      </c>
    </row>
    <row spans="1:5" r="6">
      <c t="s" s="4" r="A6">
        <v>479</v>
      </c>
    </row>
    <row spans="1:5" r="7">
      <c t="s" s="3" r="A7">
        <v>476</v>
      </c>
    </row>
    <row spans="1:5" r="8">
      <c t="s" s="4" r="A8">
        <v>477</v>
      </c>
      <c t="n" s="5" r="B8">
        <v>1532000</v>
      </c>
      <c t="n" s="5" r="C8">
        <v>-15021000</v>
      </c>
      <c t="n" s="5" r="D8">
        <v>2312000</v>
      </c>
      <c t="n" s="5" r="E8">
        <v>3897000</v>
      </c>
    </row>
    <row spans="1:5" r="9">
      <c t="s" s="4" r="A9">
        <v>478</v>
      </c>
      <c t="n" s="5" r="B9">
        <v>604000</v>
      </c>
      <c t="n" s="5" r="C9">
        <v>-6353000</v>
      </c>
      <c t="n" s="5" r="D9">
        <v>-13151000</v>
      </c>
      <c t="n" s="5" r="E9">
        <v>-15760000</v>
      </c>
    </row>
    <row spans="1:5" r="10">
      <c t="s" s="4" r="A10">
        <v>463</v>
      </c>
    </row>
    <row spans="1:5" r="11">
      <c t="s" s="3" r="A11">
        <v>476</v>
      </c>
    </row>
    <row spans="1:5" r="12">
      <c t="s" s="4" r="A12">
        <v>477</v>
      </c>
      <c t="n" s="5" r="B12">
        <v>-2646000</v>
      </c>
      <c t="n" s="5" r="C12">
        <v>0</v>
      </c>
      <c t="n" s="5" r="D12">
        <v>2986000</v>
      </c>
      <c t="n" s="5" r="E12">
        <v>0</v>
      </c>
    </row>
    <row spans="1:5" r="13">
      <c t="s" s="4" r="A13">
        <v>478</v>
      </c>
      <c t="n" s="7" r="B13">
        <v>0</v>
      </c>
      <c t="n" s="7" r="C13">
        <v>0</v>
      </c>
      <c t="n" s="7" r="D13">
        <v>0</v>
      </c>
      <c t="n" s="7" r="E13">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67</v>
      </c>
      <c t="s" s="2" r="D1">
        <v>1</v>
      </c>
    </row>
    <row spans="1:5" r="2">
      <c t="s" s="2" r="B2">
        <v>27</v>
      </c>
      <c t="s" s="2" r="C2">
        <v>68</v>
      </c>
      <c t="s" s="2" r="D2">
        <v>27</v>
      </c>
      <c t="s" s="2" r="E2">
        <v>68</v>
      </c>
    </row>
    <row spans="1:5" r="3">
      <c t="s" s="4" r="A3">
        <v>481</v>
      </c>
    </row>
    <row spans="1:5" r="4">
      <c t="s" s="3" r="A4">
        <v>159</v>
      </c>
    </row>
    <row spans="1:5" r="5">
      <c t="s" s="4" r="A5">
        <v>482</v>
      </c>
      <c t="n" s="7" r="B5">
        <v>-152</v>
      </c>
      <c t="n" s="7" r="C5">
        <v>-204</v>
      </c>
      <c t="n" s="7" r="D5">
        <v>-358</v>
      </c>
      <c t="n" s="7" r="E5">
        <v>-9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67</v>
      </c>
      <c t="s" s="2" r="D1">
        <v>1</v>
      </c>
    </row>
    <row spans="1:5" r="2">
      <c t="s" s="2" r="B2">
        <v>27</v>
      </c>
      <c t="s" s="2" r="C2">
        <v>68</v>
      </c>
      <c t="s" s="2" r="D2">
        <v>27</v>
      </c>
      <c t="s" s="2" r="E2">
        <v>68</v>
      </c>
    </row>
    <row spans="1:5" r="3">
      <c t="s" s="3" r="A3">
        <v>484</v>
      </c>
    </row>
    <row spans="1:5" r="4">
      <c t="s" s="4" r="A4">
        <v>485</v>
      </c>
      <c t="n" s="7" r="B4">
        <v>-218</v>
      </c>
      <c t="n" s="7" r="C4">
        <v>-5869</v>
      </c>
      <c t="n" s="7" r="D4">
        <v>-293</v>
      </c>
      <c t="n" s="7" r="E4">
        <v>-2594</v>
      </c>
    </row>
    <row spans="1:5" r="5">
      <c t="s" s="4" r="A5">
        <v>486</v>
      </c>
      <c t="n" s="5" r="B5">
        <v>-288</v>
      </c>
      <c t="n" s="5" r="C5">
        <v>4676</v>
      </c>
      <c t="n" s="5" r="D5">
        <v>-4461</v>
      </c>
      <c t="n" s="5" r="E5">
        <v>1926</v>
      </c>
    </row>
    <row spans="1:5" r="6">
      <c t="s" s="4" r="A6">
        <v>487</v>
      </c>
      <c t="n" s="7" r="B6">
        <v>-506</v>
      </c>
      <c t="n" s="7" r="C6">
        <v>-1193</v>
      </c>
      <c t="n" s="7" r="D6">
        <v>-4754</v>
      </c>
      <c t="n" s="7" r="E6">
        <v>-6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88</v>
      </c>
      <c t="s" s="2" r="B1">
        <v>1</v>
      </c>
    </row>
    <row spans="1:2" r="2">
      <c t="s" s="2" r="B2">
        <v>417</v>
      </c>
    </row>
    <row spans="1:2" r="3">
      <c t="s" s="3" r="A3">
        <v>460</v>
      </c>
    </row>
    <row spans="1:2" r="4">
      <c t="s" s="4" r="A4">
        <v>489</v>
      </c>
      <c t="s" s="4" r="B4">
        <v>490</v>
      </c>
    </row>
    <row spans="1:2" r="5">
      <c t="s" s="4" r="A5">
        <v>491</v>
      </c>
    </row>
    <row spans="1:2" r="6">
      <c t="s" s="3" r="A6">
        <v>460</v>
      </c>
    </row>
    <row spans="1:2" r="7">
      <c t="s" s="4" r="A7">
        <v>492</v>
      </c>
      <c t="n" s="9" r="B7">
        <v>414.3</v>
      </c>
    </row>
    <row spans="1:2" r="8">
      <c t="s" s="4" r="A8">
        <v>493</v>
      </c>
    </row>
    <row spans="1:2" r="9">
      <c t="s" s="3" r="A9">
        <v>460</v>
      </c>
    </row>
    <row spans="1:2" r="10">
      <c t="s" s="4" r="A10">
        <v>492</v>
      </c>
      <c t="n" s="9" r="B10">
        <v>1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7</v>
      </c>
      <c t="s" s="2" r="C2">
        <v>68</v>
      </c>
    </row>
    <row spans="1:3" r="3">
      <c t="s" s="3" r="A3">
        <v>108</v>
      </c>
    </row>
    <row spans="1:3" r="4">
      <c t="s" s="4" r="A4">
        <v>88</v>
      </c>
      <c t="n" s="7" r="B4">
        <v>253009000</v>
      </c>
      <c t="n" s="7" r="C4">
        <v>805555000</v>
      </c>
    </row>
    <row spans="1:3" r="5">
      <c t="s" s="3" r="A5">
        <v>109</v>
      </c>
    </row>
    <row spans="1:3" r="6">
      <c t="s" s="4" r="A6">
        <v>34</v>
      </c>
      <c t="n" s="5" r="B6">
        <v>-31100000</v>
      </c>
      <c t="n" s="5" r="C6">
        <v>6784000</v>
      </c>
    </row>
    <row spans="1:3" r="7">
      <c t="s" s="4" r="A7">
        <v>110</v>
      </c>
      <c t="n" s="5" r="B7">
        <v>211191000</v>
      </c>
      <c t="n" s="5" r="C7">
        <v>187651000</v>
      </c>
    </row>
    <row spans="1:3" r="8">
      <c t="s" s="4" r="A8">
        <v>111</v>
      </c>
      <c t="n" s="5" r="B8">
        <v>254533000</v>
      </c>
      <c t="n" s="5" r="C8">
        <v>230987000</v>
      </c>
    </row>
    <row spans="1:3" r="9">
      <c t="s" s="4" r="A9">
        <v>112</v>
      </c>
      <c t="n" s="5" r="B9">
        <v>1213000</v>
      </c>
      <c t="n" s="5" r="C9">
        <v>677000</v>
      </c>
    </row>
    <row spans="1:3" r="10">
      <c t="s" s="4" r="A10">
        <v>113</v>
      </c>
      <c t="n" s="5" r="B10">
        <v>127188000</v>
      </c>
      <c t="n" s="5" r="C10">
        <v>114674000</v>
      </c>
    </row>
    <row spans="1:3" r="11">
      <c t="s" s="4" r="A11">
        <v>114</v>
      </c>
      <c t="n" s="5" r="B11">
        <v>-11169000</v>
      </c>
      <c t="n" s="5" r="C11">
        <v>-38776000</v>
      </c>
    </row>
    <row spans="1:3" r="12">
      <c t="s" s="4" r="A12">
        <v>115</v>
      </c>
      <c t="n" s="5" r="B12">
        <v>64119000</v>
      </c>
      <c t="n" s="5" r="C12">
        <v>520000</v>
      </c>
    </row>
    <row spans="1:3" r="13">
      <c t="s" s="4" r="A13">
        <v>116</v>
      </c>
      <c t="n" s="5" r="B13">
        <v>-9158000</v>
      </c>
      <c t="n" s="5" r="C13">
        <v>343000</v>
      </c>
    </row>
    <row spans="1:3" r="14">
      <c t="s" s="3" r="A14">
        <v>117</v>
      </c>
    </row>
    <row spans="1:3" r="15">
      <c t="s" s="4" r="A15">
        <v>32</v>
      </c>
      <c t="n" s="5" r="B15">
        <v>101965000</v>
      </c>
      <c t="n" s="5" r="C15">
        <v>-145997000</v>
      </c>
    </row>
    <row spans="1:3" r="16">
      <c t="s" s="4" r="A16">
        <v>33</v>
      </c>
      <c t="n" s="5" r="B16">
        <v>-86761000</v>
      </c>
      <c t="n" s="5" r="C16">
        <v>52556000</v>
      </c>
    </row>
    <row spans="1:3" r="17">
      <c t="s" s="4" r="A17">
        <v>118</v>
      </c>
      <c t="n" s="5" r="B17">
        <v>-10018000</v>
      </c>
      <c t="n" s="5" r="C17">
        <v>10381000</v>
      </c>
    </row>
    <row spans="1:3" r="18">
      <c t="s" s="4" r="A18">
        <v>45</v>
      </c>
      <c t="n" s="5" r="B18">
        <v>-20882000</v>
      </c>
      <c t="n" s="5" r="C18">
        <v>62118000</v>
      </c>
    </row>
    <row spans="1:3" r="19">
      <c t="s" s="4" r="A19">
        <v>46</v>
      </c>
      <c t="n" s="5" r="B19">
        <v>7250000</v>
      </c>
      <c t="n" s="5" r="C19">
        <v>-12147000</v>
      </c>
    </row>
    <row spans="1:3" r="20">
      <c t="s" s="4" r="A20">
        <v>119</v>
      </c>
      <c t="n" s="5" r="B20">
        <v>-238679000</v>
      </c>
      <c t="n" s="5" r="C20">
        <v>-64691000</v>
      </c>
    </row>
    <row spans="1:3" r="21">
      <c t="s" s="4" r="A21">
        <v>120</v>
      </c>
      <c t="n" s="5" r="B21">
        <v>359692000</v>
      </c>
      <c t="n" s="5" r="C21">
        <v>405080000</v>
      </c>
    </row>
    <row spans="1:3" r="22">
      <c t="s" s="4" r="A22">
        <v>121</v>
      </c>
      <c t="n" s="5" r="B22">
        <v>612701000</v>
      </c>
      <c t="n" s="5" r="C22">
        <v>1210635000</v>
      </c>
    </row>
    <row spans="1:3" r="23">
      <c t="s" s="3" r="A23">
        <v>122</v>
      </c>
    </row>
    <row spans="1:3" r="24">
      <c t="s" s="4" r="A24">
        <v>123</v>
      </c>
      <c t="n" s="5" r="B24">
        <v>-1878429000</v>
      </c>
      <c t="n" s="5" r="C24">
        <v>-3376250000</v>
      </c>
    </row>
    <row spans="1:3" r="25">
      <c t="s" s="4" r="A25">
        <v>124</v>
      </c>
      <c t="n" s="5" r="B25">
        <v>2558157000</v>
      </c>
      <c t="n" s="5" r="C25">
        <v>3621418000</v>
      </c>
    </row>
    <row spans="1:3" r="26">
      <c t="s" s="4" r="A26">
        <v>125</v>
      </c>
      <c t="n" s="5" r="B26">
        <v>306336000</v>
      </c>
      <c t="n" s="5" r="C26">
        <v>563890000</v>
      </c>
    </row>
    <row spans="1:3" r="27">
      <c t="s" s="4" r="A27">
        <v>126</v>
      </c>
      <c t="n" s="5" r="B27">
        <v>-282443000</v>
      </c>
      <c t="n" s="5" r="C27">
        <v>-165641000</v>
      </c>
    </row>
    <row spans="1:3" r="28">
      <c t="s" s="4" r="A28">
        <v>127</v>
      </c>
      <c t="n" s="5" r="B28">
        <v>0</v>
      </c>
      <c t="n" s="5" r="C28">
        <v>-24296000</v>
      </c>
    </row>
    <row spans="1:3" r="29">
      <c t="s" s="4" r="A29">
        <v>128</v>
      </c>
      <c t="n" s="5" r="B29">
        <v>-228374000</v>
      </c>
      <c t="n" s="5" r="C29">
        <v>-131692000</v>
      </c>
    </row>
    <row spans="1:3" r="30">
      <c t="s" s="4" r="A30">
        <v>129</v>
      </c>
      <c t="n" s="5" r="B30">
        <v>216960000</v>
      </c>
      <c t="n" s="5" r="C30">
        <v>126755000</v>
      </c>
    </row>
    <row spans="1:3" r="31">
      <c t="s" s="4" r="A31">
        <v>130</v>
      </c>
      <c t="n" s="5" r="B31">
        <v>-5727000</v>
      </c>
      <c t="n" s="5" r="C31">
        <v>-4589000</v>
      </c>
    </row>
    <row spans="1:3" r="32">
      <c t="s" s="4" r="A32">
        <v>131</v>
      </c>
      <c t="n" s="5" r="B32">
        <v>0</v>
      </c>
      <c t="n" s="5" r="C32">
        <v>-1063798000</v>
      </c>
    </row>
    <row spans="1:3" r="33">
      <c t="s" s="4" r="A33">
        <v>132</v>
      </c>
      <c t="n" s="5" r="B33">
        <v>-866000</v>
      </c>
      <c t="n" s="5" r="C33">
        <v>0</v>
      </c>
    </row>
    <row spans="1:3" r="34">
      <c t="s" s="4" r="A34">
        <v>133</v>
      </c>
      <c t="n" s="5" r="B34">
        <v>685614000</v>
      </c>
      <c t="n" s="5" r="C34">
        <v>-454203000</v>
      </c>
    </row>
    <row spans="1:3" r="35">
      <c t="s" s="3" r="A35">
        <v>134</v>
      </c>
    </row>
    <row spans="1:3" r="36">
      <c t="s" s="4" r="A36">
        <v>135</v>
      </c>
      <c t="n" s="5" r="B36">
        <v>-73000</v>
      </c>
      <c t="n" s="5" r="C36">
        <v>0</v>
      </c>
    </row>
    <row spans="1:3" r="37">
      <c t="s" s="4" r="A37">
        <v>136</v>
      </c>
      <c t="n" s="5" r="B37">
        <v>61159000</v>
      </c>
      <c t="n" s="5" r="C37">
        <v>159044000</v>
      </c>
    </row>
    <row spans="1:3" r="38">
      <c t="s" s="4" r="A38">
        <v>114</v>
      </c>
      <c t="n" s="5" r="B38">
        <v>11169000</v>
      </c>
      <c t="n" s="5" r="C38">
        <v>38776000</v>
      </c>
    </row>
    <row spans="1:3" r="39">
      <c t="s" s="4" r="A39">
        <v>137</v>
      </c>
      <c t="n" s="5" r="B39">
        <v>-188699000</v>
      </c>
      <c t="n" s="5" r="C39">
        <v>-169443000</v>
      </c>
    </row>
    <row spans="1:3" r="40">
      <c t="s" s="4" r="A40">
        <v>138</v>
      </c>
      <c t="n" s="5" r="B40">
        <v>-1250263000</v>
      </c>
      <c t="n" s="5" r="C40">
        <v>-799661000</v>
      </c>
    </row>
    <row spans="1:3" r="41">
      <c t="s" s="4" r="A41">
        <v>139</v>
      </c>
      <c t="n" s="5" r="B41">
        <v>-42175000</v>
      </c>
      <c t="n" s="5" r="C41">
        <v>-38409000</v>
      </c>
    </row>
    <row spans="1:3" r="42">
      <c t="s" s="4" r="A42">
        <v>140</v>
      </c>
      <c t="n" s="5" r="B42">
        <v>-1408882000</v>
      </c>
      <c t="n" s="5" r="C42">
        <v>-809693000</v>
      </c>
    </row>
    <row spans="1:3" r="43">
      <c t="s" s="4" r="A43">
        <v>141</v>
      </c>
      <c t="n" s="5" r="B43">
        <v>-363000</v>
      </c>
      <c t="n" s="5" r="C43">
        <v>-2150000</v>
      </c>
    </row>
    <row spans="1:3" r="44">
      <c t="s" s="4" r="A44">
        <v>142</v>
      </c>
      <c t="n" s="5" r="B44">
        <v>-110930000</v>
      </c>
      <c t="n" s="5" r="C44">
        <v>-55411000</v>
      </c>
    </row>
    <row spans="1:3" r="45">
      <c t="s" s="4" r="A45">
        <v>143</v>
      </c>
      <c t="n" s="5" r="B45">
        <v>809003000</v>
      </c>
      <c t="n" s="5" r="C45">
        <v>986246000</v>
      </c>
    </row>
    <row spans="1:3" r="46">
      <c t="s" s="4" r="A46">
        <v>144</v>
      </c>
      <c t="n" s="5" r="B46">
        <v>698073000</v>
      </c>
      <c t="n" s="5" r="C46">
        <v>930835000</v>
      </c>
    </row>
    <row spans="1:3" r="47">
      <c t="s" s="3" r="A47">
        <v>145</v>
      </c>
    </row>
    <row spans="1:3" r="48">
      <c t="s" s="4" r="A48">
        <v>146</v>
      </c>
      <c t="n" s="7" r="B48">
        <v>157335000</v>
      </c>
      <c t="n" s="7" r="C48">
        <v>8610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7</v>
      </c>
      <c t="s" s="2" r="C1">
        <v>28</v>
      </c>
    </row>
    <row spans="1:3" r="2">
      <c t="s" s="3" r="A2">
        <v>495</v>
      </c>
    </row>
    <row spans="1:3" r="3">
      <c t="s" s="4" r="A3">
        <v>496</v>
      </c>
      <c t="n" s="9" r="B3">
        <v>4.1</v>
      </c>
      <c t="n" s="9" r="C3">
        <v>2.8</v>
      </c>
    </row>
    <row spans="1:3" r="4">
      <c t="s" s="4" r="A4">
        <v>497</v>
      </c>
      <c t="n" s="9" r="C4">
        <v>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98</v>
      </c>
      <c t="s" s="2" r="B1">
        <v>27</v>
      </c>
      <c t="s" s="2" r="C1">
        <v>28</v>
      </c>
    </row>
    <row spans="1:3" r="2">
      <c t="s" s="3" r="A2">
        <v>243</v>
      </c>
    </row>
    <row spans="1:3" r="3">
      <c t="s" s="4" r="A3">
        <v>499</v>
      </c>
      <c t="n" s="7" r="B3">
        <v>955938</v>
      </c>
      <c t="n" s="7" r="C3">
        <v>1134254</v>
      </c>
    </row>
    <row spans="1:3" r="4">
      <c t="s" s="4" r="A4">
        <v>500</v>
      </c>
      <c t="n" s="5" r="B4">
        <v>-8297</v>
      </c>
      <c t="n" s="5" r="C4">
        <v>-9622</v>
      </c>
    </row>
    <row spans="1:3" r="5">
      <c t="s" s="4" r="A5">
        <v>501</v>
      </c>
      <c t="n" s="5" r="B5">
        <v>-207004</v>
      </c>
      <c t="n" s="5" r="C5">
        <v>-282156</v>
      </c>
    </row>
    <row spans="1:3" r="6">
      <c t="s" s="4" r="A6">
        <v>502</v>
      </c>
      <c t="n" s="7" r="B6">
        <v>740637</v>
      </c>
      <c t="n" s="7" r="C6">
        <v>8424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03</v>
      </c>
      <c t="s" s="2" r="B1">
        <v>27</v>
      </c>
      <c t="s" s="2" r="C1">
        <v>28</v>
      </c>
    </row>
    <row spans="1:3" r="2">
      <c t="s" s="3" r="A2">
        <v>33</v>
      </c>
    </row>
    <row spans="1:3" r="3">
      <c t="s" s="4" r="A3">
        <v>504</v>
      </c>
      <c t="n" s="7" r="B3">
        <v>391015</v>
      </c>
      <c t="n" s="7" r="C3">
        <v>369860</v>
      </c>
    </row>
    <row spans="1:3" r="4">
      <c t="s" s="4" r="A4">
        <v>505</v>
      </c>
      <c t="n" s="5" r="B4">
        <v>120674</v>
      </c>
      <c t="n" s="5" r="C4">
        <v>138594</v>
      </c>
    </row>
    <row spans="1:3" r="5">
      <c t="s" s="4" r="A5">
        <v>506</v>
      </c>
      <c t="n" s="5" r="B5">
        <v>273597</v>
      </c>
      <c t="n" s="5" r="C5">
        <v>189557</v>
      </c>
    </row>
    <row spans="1:3" r="6">
      <c t="s" s="4" r="A6">
        <v>507</v>
      </c>
      <c t="n" s="7" r="B6">
        <v>785286</v>
      </c>
      <c t="n" s="7" r="C6">
        <v>6980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8</v>
      </c>
      <c t="s" s="2" r="B1">
        <v>27</v>
      </c>
      <c t="s" s="2" r="C1">
        <v>28</v>
      </c>
    </row>
    <row spans="1:3" r="2">
      <c t="s" s="3" r="A2">
        <v>246</v>
      </c>
    </row>
    <row spans="1:3" r="3">
      <c t="s" s="4" r="A3">
        <v>509</v>
      </c>
      <c t="n" s="7" r="B3">
        <v>63979000</v>
      </c>
      <c t="n" s="7" r="C3">
        <v>18579000</v>
      </c>
    </row>
    <row spans="1:3" r="4">
      <c t="s" s="4" r="A4">
        <v>510</v>
      </c>
      <c t="n" s="5" r="B4">
        <v>78629000</v>
      </c>
      <c t="n" s="5" r="C4">
        <v>84432000</v>
      </c>
    </row>
    <row spans="1:3" r="5">
      <c t="s" s="4" r="A5">
        <v>511</v>
      </c>
      <c t="n" s="5" r="B5">
        <v>23058000</v>
      </c>
      <c t="n" s="5" r="C5">
        <v>69033000</v>
      </c>
    </row>
    <row spans="1:3" r="6">
      <c t="s" s="4" r="A6">
        <v>512</v>
      </c>
      <c t="n" s="5" r="B6">
        <v>19616000</v>
      </c>
      <c t="n" s="5" r="C6">
        <v>18579000</v>
      </c>
    </row>
    <row spans="1:3" r="7">
      <c t="s" s="4" r="A7">
        <v>35</v>
      </c>
      <c t="n" s="5" r="B7">
        <v>25533000</v>
      </c>
      <c t="n" s="5" r="C7">
        <v>24369000</v>
      </c>
    </row>
    <row spans="1:3" r="8">
      <c t="s" s="4" r="A8">
        <v>513</v>
      </c>
      <c t="n" s="5" r="B8">
        <v>210815000</v>
      </c>
      <c t="n" s="5" r="C8">
        <v>214992000</v>
      </c>
    </row>
    <row spans="1:3" r="9">
      <c t="s" s="3" r="A9">
        <v>514</v>
      </c>
    </row>
    <row spans="1:3" r="10">
      <c t="s" s="4" r="A10">
        <v>515</v>
      </c>
      <c t="n" s="5" r="B10">
        <v>30626000</v>
      </c>
      <c t="n" s="5" r="C10">
        <v>33375000</v>
      </c>
    </row>
    <row spans="1:3" r="11">
      <c t="s" s="4" r="A11">
        <v>516</v>
      </c>
      <c t="n" s="5" r="B11">
        <v>19099000</v>
      </c>
      <c t="n" s="5" r="C11">
        <v>0</v>
      </c>
    </row>
    <row spans="1:3" r="12">
      <c t="s" s="4" r="A12">
        <v>42</v>
      </c>
      <c t="n" s="5" r="B12">
        <v>81865000</v>
      </c>
      <c t="n" s="5" r="C12">
        <v>75302000</v>
      </c>
    </row>
    <row spans="1:3" r="13">
      <c t="s" s="4" r="A13">
        <v>517</v>
      </c>
      <c t="n" s="7" r="B13">
        <v>131590000</v>
      </c>
      <c t="n" s="7" r="C13">
        <v>10867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7</v>
      </c>
      <c t="s" s="2" r="C1">
        <v>28</v>
      </c>
    </row>
    <row spans="1:3" r="2">
      <c t="s" s="3" r="A2">
        <v>519</v>
      </c>
    </row>
    <row spans="1:3" r="3">
      <c t="s" s="4" r="A3">
        <v>520</v>
      </c>
      <c t="n" s="7" r="B3">
        <v>978949</v>
      </c>
      <c t="n" s="7" r="C3">
        <v>962817</v>
      </c>
    </row>
    <row spans="1:3" r="4">
      <c t="s" s="4" r="A4">
        <v>521</v>
      </c>
    </row>
    <row spans="1:3" r="5">
      <c t="s" s="3" r="A5">
        <v>519</v>
      </c>
    </row>
    <row spans="1:3" r="6">
      <c t="s" s="4" r="A6">
        <v>522</v>
      </c>
      <c t="n" s="5" r="B6">
        <v>77898</v>
      </c>
      <c t="n" s="5" r="C6">
        <v>12454</v>
      </c>
    </row>
    <row spans="1:3" r="7">
      <c t="s" s="4" r="A7">
        <v>523</v>
      </c>
      <c t="n" s="5" r="B7">
        <v>169227</v>
      </c>
      <c t="n" s="5" r="C7">
        <v>167102</v>
      </c>
    </row>
    <row spans="1:3" r="8">
      <c t="s" s="4" r="A8">
        <v>524</v>
      </c>
    </row>
    <row spans="1:3" r="9">
      <c t="s" s="3" r="A9">
        <v>519</v>
      </c>
    </row>
    <row spans="1:3" r="10">
      <c t="s" s="4" r="A10">
        <v>522</v>
      </c>
      <c t="n" s="5" r="B10">
        <v>272230</v>
      </c>
      <c t="n" s="5" r="C10">
        <v>292677</v>
      </c>
    </row>
    <row spans="1:3" r="11">
      <c t="s" s="4" r="A11">
        <v>523</v>
      </c>
      <c t="n" s="5" r="B11">
        <v>251855</v>
      </c>
      <c t="n" s="5" r="C11">
        <v>249459</v>
      </c>
    </row>
    <row spans="1:3" r="12">
      <c t="s" s="4" r="A12">
        <v>525</v>
      </c>
    </row>
    <row spans="1:3" r="13">
      <c t="s" s="3" r="A13">
        <v>519</v>
      </c>
    </row>
    <row spans="1:3" r="14">
      <c t="s" s="4" r="A14">
        <v>522</v>
      </c>
      <c t="n" s="5" r="B14">
        <v>126378</v>
      </c>
      <c t="n" s="5" r="C14">
        <v>161906</v>
      </c>
    </row>
    <row spans="1:3" r="15">
      <c t="s" s="4" r="A15">
        <v>523</v>
      </c>
      <c t="n" s="5" r="B15">
        <v>81361</v>
      </c>
      <c t="n" s="5" r="C15">
        <v>79219</v>
      </c>
    </row>
    <row spans="1:3" r="16">
      <c t="s" s="4" r="A16">
        <v>526</v>
      </c>
    </row>
    <row spans="1:3" r="17">
      <c t="s" s="3" r="A17">
        <v>519</v>
      </c>
    </row>
    <row spans="1:3" r="18">
      <c t="s" s="4" r="A18">
        <v>520</v>
      </c>
      <c t="n" s="7" r="B18">
        <v>978949</v>
      </c>
      <c t="n" s="7" r="C18">
        <v>9628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27</v>
      </c>
      <c t="s" s="2" r="B1">
        <v>27</v>
      </c>
      <c t="s" s="2" r="C1">
        <v>28</v>
      </c>
    </row>
    <row spans="1:3" r="2">
      <c t="s" s="3" r="A2">
        <v>252</v>
      </c>
    </row>
    <row spans="1:3" r="3">
      <c t="s" s="4" r="A3">
        <v>528</v>
      </c>
      <c t="n" s="7" r="B3">
        <v>139144</v>
      </c>
      <c t="n" s="7" r="C3">
        <v>233702</v>
      </c>
    </row>
    <row spans="1:3" r="4">
      <c t="s" s="4" r="A4">
        <v>529</v>
      </c>
      <c t="n" s="5" r="B4">
        <v>40643</v>
      </c>
      <c t="n" s="5" r="C4">
        <v>74079</v>
      </c>
    </row>
    <row spans="1:3" r="5">
      <c t="s" s="4" r="A5">
        <v>530</v>
      </c>
      <c t="n" s="5" r="B5">
        <v>1723</v>
      </c>
      <c t="n" s="5" r="C5">
        <v>8224</v>
      </c>
    </row>
    <row spans="1:3" r="6">
      <c t="s" s="4" r="A6">
        <v>48</v>
      </c>
      <c t="n" s="5" r="B6">
        <v>155579</v>
      </c>
      <c t="n" s="5" r="C6">
        <v>190288</v>
      </c>
    </row>
    <row spans="1:3" r="7">
      <c t="s" s="4" r="A7">
        <v>531</v>
      </c>
      <c t="n" s="5" r="B7">
        <v>337089</v>
      </c>
      <c t="n" s="5" r="C7">
        <v>506293</v>
      </c>
    </row>
    <row spans="1:3" r="8">
      <c t="s" s="3" r="A8">
        <v>52</v>
      </c>
    </row>
    <row spans="1:3" r="9">
      <c t="s" s="4" r="A9">
        <v>532</v>
      </c>
      <c t="n" s="5" r="B9">
        <v>88746</v>
      </c>
      <c t="n" s="5" r="C9">
        <v>132320</v>
      </c>
    </row>
    <row spans="1:3" r="10">
      <c t="s" s="4" r="A10">
        <v>533</v>
      </c>
      <c t="n" s="5" r="B10">
        <v>19032</v>
      </c>
      <c t="n" s="5" r="C10">
        <v>31066</v>
      </c>
    </row>
    <row spans="1:3" r="11">
      <c t="s" s="4" r="A11">
        <v>534</v>
      </c>
      <c t="n" s="5" r="B11">
        <v>72</v>
      </c>
      <c t="n" s="5" r="C11">
        <v>22360</v>
      </c>
    </row>
    <row spans="1:3" r="12">
      <c t="s" s="4" r="A12">
        <v>535</v>
      </c>
      <c t="n" s="5" r="B12">
        <v>54331</v>
      </c>
      <c t="n" s="5" r="C12">
        <v>59808</v>
      </c>
    </row>
    <row spans="1:3" r="13">
      <c t="s" s="4" r="A13">
        <v>536</v>
      </c>
      <c t="n" s="7" r="B13">
        <v>162181</v>
      </c>
      <c t="n" s="7" r="C13">
        <v>2455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37</v>
      </c>
      <c t="s" s="2" r="B1">
        <v>67</v>
      </c>
      <c t="s" s="2" r="D1">
        <v>1</v>
      </c>
    </row>
    <row spans="1:5" r="2">
      <c t="s" s="2" r="B2">
        <v>27</v>
      </c>
      <c t="s" s="2" r="C2">
        <v>68</v>
      </c>
      <c t="s" s="2" r="D2">
        <v>27</v>
      </c>
      <c t="s" s="2" r="E2">
        <v>68</v>
      </c>
    </row>
    <row spans="1:5" r="3">
      <c t="s" s="3" r="A3">
        <v>538</v>
      </c>
    </row>
    <row spans="1:5" r="4">
      <c t="s" s="4" r="A4">
        <v>539</v>
      </c>
      <c t="n" s="7" r="B4">
        <v>46892000</v>
      </c>
      <c t="n" s="7" r="C4">
        <v>48742000</v>
      </c>
      <c t="n" s="7" r="D4">
        <v>48555000</v>
      </c>
      <c t="n" s="7" r="E4">
        <v>43624000</v>
      </c>
    </row>
    <row spans="1:5" r="5">
      <c t="s" s="4" r="A5">
        <v>540</v>
      </c>
      <c t="n" s="5" r="B5">
        <v>3229000</v>
      </c>
      <c t="n" s="5" r="C5">
        <v>1746000</v>
      </c>
      <c t="n" s="5" r="D5">
        <v>10806000</v>
      </c>
      <c t="n" s="5" r="E5">
        <v>14104000</v>
      </c>
    </row>
    <row spans="1:5" r="6">
      <c t="s" s="4" r="A6">
        <v>541</v>
      </c>
      <c t="n" s="5" r="B6">
        <v>0</v>
      </c>
      <c t="n" s="5" r="C6">
        <v>3794000</v>
      </c>
      <c t="n" s="5" r="D6">
        <v>0</v>
      </c>
      <c t="n" s="5" r="E6">
        <v>3794000</v>
      </c>
    </row>
    <row spans="1:5" r="7">
      <c t="s" s="4" r="A7">
        <v>542</v>
      </c>
      <c t="n" s="5" r="B7">
        <v>-4352000</v>
      </c>
      <c t="n" s="5" r="C7">
        <v>-6794000</v>
      </c>
      <c t="n" s="5" r="D7">
        <v>-13592000</v>
      </c>
      <c t="n" s="5" r="E7">
        <v>-14034000</v>
      </c>
    </row>
    <row spans="1:5" r="8">
      <c t="s" s="4" r="A8">
        <v>543</v>
      </c>
      <c t="n" s="7" r="B8">
        <v>45769000</v>
      </c>
      <c t="n" s="7" r="C8">
        <v>47488000</v>
      </c>
      <c t="n" s="7" r="D8">
        <v>45769000</v>
      </c>
      <c t="n" s="7" r="E8">
        <v>4748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67</v>
      </c>
      <c t="s" s="2" r="D1">
        <v>1</v>
      </c>
    </row>
    <row spans="1:5" r="2">
      <c t="s" s="2" r="B2">
        <v>27</v>
      </c>
      <c t="s" s="2" r="C2">
        <v>68</v>
      </c>
      <c t="s" s="2" r="D2">
        <v>27</v>
      </c>
      <c t="s" s="2" r="E2">
        <v>68</v>
      </c>
    </row>
    <row spans="1:5" r="3">
      <c t="s" s="3" r="A3">
        <v>545</v>
      </c>
    </row>
    <row spans="1:5" r="4">
      <c t="s" s="4" r="A4">
        <v>546</v>
      </c>
      <c t="n" s="7" r="D4">
        <v>-208072000</v>
      </c>
    </row>
    <row spans="1:5" r="5">
      <c t="s" s="4" r="A5">
        <v>547</v>
      </c>
      <c t="n" s="5" r="D5">
        <v>3171000</v>
      </c>
    </row>
    <row spans="1:5" r="6">
      <c t="s" s="4" r="A6">
        <v>548</v>
      </c>
      <c t="n" s="5" r="D6">
        <v>10573000</v>
      </c>
    </row>
    <row spans="1:5" r="7">
      <c t="s" s="4" r="A7">
        <v>549</v>
      </c>
      <c t="n" s="7" r="B7">
        <v>-82000</v>
      </c>
      <c t="n" s="7" r="C7">
        <v>15216000</v>
      </c>
      <c t="n" s="5" r="D7">
        <v>-3015000</v>
      </c>
      <c t="n" s="7" r="E7">
        <v>7646000</v>
      </c>
    </row>
    <row spans="1:5" r="8">
      <c t="s" s="4" r="A8">
        <v>550</v>
      </c>
      <c t="n" s="5" r="B8">
        <v>-197343000</v>
      </c>
      <c t="n" s="5" r="D8">
        <v>-197343000</v>
      </c>
    </row>
    <row spans="1:5" r="9">
      <c t="s" s="4" r="A9">
        <v>551</v>
      </c>
    </row>
    <row spans="1:5" r="10">
      <c t="s" s="3" r="A10">
        <v>545</v>
      </c>
    </row>
    <row spans="1:5" r="11">
      <c t="s" s="4" r="A11">
        <v>546</v>
      </c>
      <c t="n" s="5" r="D11">
        <v>3359000</v>
      </c>
    </row>
    <row spans="1:5" r="12">
      <c t="s" s="4" r="A12">
        <v>547</v>
      </c>
      <c t="n" s="5" r="D12">
        <v>3486000</v>
      </c>
    </row>
    <row spans="1:5" r="13">
      <c t="s" s="4" r="A13">
        <v>548</v>
      </c>
      <c t="n" s="5" r="D13">
        <v>-2578000</v>
      </c>
    </row>
    <row spans="1:5" r="14">
      <c t="s" s="4" r="A14">
        <v>549</v>
      </c>
      <c t="n" s="5" r="D14">
        <v>-278000</v>
      </c>
    </row>
    <row spans="1:5" r="15">
      <c t="s" s="4" r="A15">
        <v>550</v>
      </c>
      <c t="n" s="5" r="B15">
        <v>3989000</v>
      </c>
      <c t="n" s="5" r="D15">
        <v>3989000</v>
      </c>
    </row>
    <row spans="1:5" r="16">
      <c t="s" s="4" r="A16">
        <v>552</v>
      </c>
    </row>
    <row spans="1:5" r="17">
      <c t="s" s="3" r="A17">
        <v>545</v>
      </c>
    </row>
    <row spans="1:5" r="18">
      <c t="s" s="4" r="A18">
        <v>546</v>
      </c>
      <c t="n" s="5" r="D18">
        <v>-197252000</v>
      </c>
    </row>
    <row spans="1:5" r="19">
      <c t="s" s="4" r="A19">
        <v>547</v>
      </c>
      <c t="n" s="5" r="D19">
        <v>-2627000</v>
      </c>
    </row>
    <row spans="1:5" r="20">
      <c t="s" s="4" r="A20">
        <v>548</v>
      </c>
      <c t="n" s="5" r="D20">
        <v>0</v>
      </c>
    </row>
    <row spans="1:5" r="21">
      <c t="s" s="4" r="A21">
        <v>549</v>
      </c>
      <c t="n" s="5" r="D21">
        <v>-2737000</v>
      </c>
    </row>
    <row spans="1:5" r="22">
      <c t="s" s="4" r="A22">
        <v>550</v>
      </c>
      <c t="n" s="5" r="B22">
        <v>-202616000</v>
      </c>
      <c t="n" s="5" r="D22">
        <v>-202616000</v>
      </c>
    </row>
    <row spans="1:5" r="23">
      <c t="s" s="4" r="A23">
        <v>553</v>
      </c>
    </row>
    <row spans="1:5" r="24">
      <c t="s" s="3" r="A24">
        <v>545</v>
      </c>
    </row>
    <row spans="1:5" r="25">
      <c t="s" s="4" r="A25">
        <v>546</v>
      </c>
      <c t="n" s="5" r="D25">
        <v>-14179000</v>
      </c>
    </row>
    <row spans="1:5" r="26">
      <c t="s" s="4" r="A26">
        <v>547</v>
      </c>
      <c t="n" s="5" r="D26">
        <v>2312000</v>
      </c>
    </row>
    <row spans="1:5" r="27">
      <c t="s" s="4" r="A27">
        <v>548</v>
      </c>
      <c t="n" s="5" r="D27">
        <v>13151000</v>
      </c>
    </row>
    <row spans="1:5" r="28">
      <c t="s" s="4" r="A28">
        <v>549</v>
      </c>
      <c t="n" s="5" r="D28">
        <v>0</v>
      </c>
    </row>
    <row spans="1:5" r="29">
      <c t="s" s="4" r="A29">
        <v>550</v>
      </c>
      <c t="n" s="7" r="B29">
        <v>1284000</v>
      </c>
      <c t="n" s="7" r="D29">
        <v>128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67</v>
      </c>
      <c t="s" s="2" r="D1">
        <v>1</v>
      </c>
    </row>
    <row spans="1:5" r="2">
      <c t="s" s="2" r="B2">
        <v>27</v>
      </c>
      <c t="s" s="2" r="C2">
        <v>68</v>
      </c>
      <c t="s" s="2" r="D2">
        <v>27</v>
      </c>
      <c t="s" s="2" r="E2">
        <v>68</v>
      </c>
    </row>
    <row spans="1:5" r="3">
      <c t="s" s="3" r="A3">
        <v>555</v>
      </c>
    </row>
    <row spans="1:5" r="4">
      <c t="s" s="4" r="A4">
        <v>87</v>
      </c>
      <c t="n" s="7" r="B4">
        <v>-81205</v>
      </c>
      <c t="n" s="7" r="C4">
        <v>-110258</v>
      </c>
      <c t="n" s="7" r="D4">
        <v>-85968</v>
      </c>
      <c t="n" s="7" r="E4">
        <v>-379980</v>
      </c>
    </row>
    <row spans="1:5" r="5">
      <c t="s" s="4" r="A5">
        <v>71</v>
      </c>
      <c t="n" s="5" r="B5">
        <v>-820633</v>
      </c>
      <c t="n" s="5" r="C5">
        <v>-900830</v>
      </c>
      <c t="n" s="5" r="D5">
        <v>-2307111</v>
      </c>
      <c t="n" s="5" r="E5">
        <v>-2496509</v>
      </c>
    </row>
    <row spans="1:5" r="6">
      <c t="s" s="4" r="A6">
        <v>76</v>
      </c>
      <c t="n" s="5" r="B6">
        <v>-211635</v>
      </c>
      <c t="n" s="5" r="C6">
        <v>-223309</v>
      </c>
      <c t="n" s="5" r="D6">
        <v>-652779</v>
      </c>
      <c t="n" s="5" r="E6">
        <v>-626168</v>
      </c>
    </row>
    <row spans="1:5" r="7">
      <c t="s" s="4" r="A7">
        <v>556</v>
      </c>
      <c t="n" s="5" r="B7">
        <v>642</v>
      </c>
      <c t="n" s="5" r="C7">
        <v>-4478</v>
      </c>
      <c t="n" s="5" r="D7">
        <v>-11503</v>
      </c>
      <c t="n" s="5" r="E7">
        <v>-11296</v>
      </c>
    </row>
    <row spans="1:5" r="8">
      <c t="s" s="4" r="A8">
        <v>557</v>
      </c>
    </row>
    <row spans="1:5" r="9">
      <c t="s" s="3" r="A9">
        <v>555</v>
      </c>
    </row>
    <row spans="1:5" r="10">
      <c t="s" s="4" r="A10">
        <v>87</v>
      </c>
      <c t="n" s="5" r="B10">
        <v>-21</v>
      </c>
      <c t="n" s="5" r="C10">
        <v>-1053</v>
      </c>
      <c t="n" s="5" r="D10">
        <v>-930</v>
      </c>
      <c t="n" s="5" r="E10">
        <v>-2447</v>
      </c>
    </row>
    <row spans="1:5" r="11">
      <c t="s" s="4" r="A11">
        <v>84</v>
      </c>
      <c t="n" s="5" r="B11">
        <v>59</v>
      </c>
      <c t="n" s="5" r="C11">
        <v>2928</v>
      </c>
      <c t="n" s="5" r="D11">
        <v>2578</v>
      </c>
      <c t="n" s="5" r="E11">
        <v>6911</v>
      </c>
    </row>
    <row spans="1:5" r="12">
      <c t="s" s="4" r="A12">
        <v>556</v>
      </c>
      <c t="n" s="5" r="B12">
        <v>38</v>
      </c>
      <c t="n" s="5" r="C12">
        <v>1875</v>
      </c>
      <c t="n" s="5" r="D12">
        <v>1648</v>
      </c>
      <c t="n" s="5" r="E12">
        <v>4464</v>
      </c>
    </row>
    <row spans="1:5" r="13">
      <c t="s" s="4" r="A13">
        <v>558</v>
      </c>
    </row>
    <row spans="1:5" r="14">
      <c t="s" s="3" r="A14">
        <v>555</v>
      </c>
    </row>
    <row spans="1:5" r="15">
      <c t="s" s="4" r="A15">
        <v>71</v>
      </c>
      <c t="n" s="5" r="B15">
        <v>468</v>
      </c>
      <c t="n" s="5" r="C15">
        <v>-6190</v>
      </c>
      <c t="n" s="5" r="D15">
        <v>-13287</v>
      </c>
      <c t="n" s="5" r="E15">
        <v>-15240</v>
      </c>
    </row>
    <row spans="1:5" r="16">
      <c t="s" s="4" r="A16">
        <v>76</v>
      </c>
      <c t="n" s="5" r="B16">
        <v>136</v>
      </c>
      <c t="n" s="5" r="C16">
        <v>-163</v>
      </c>
      <c t="n" s="5" r="D16">
        <v>136</v>
      </c>
      <c t="n" s="5" r="E16">
        <v>-520</v>
      </c>
    </row>
    <row spans="1:5" r="17">
      <c t="s" s="4" r="A17">
        <v>556</v>
      </c>
      <c t="n" s="7" r="B17">
        <v>604</v>
      </c>
      <c t="n" s="7" r="C17">
        <v>-6353</v>
      </c>
      <c t="n" s="7" r="D17">
        <v>-13151</v>
      </c>
      <c t="n" s="7" r="E17">
        <v>-157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559</v>
      </c>
      <c t="s" s="2" r="B1">
        <v>67</v>
      </c>
      <c t="s" s="2" r="D1">
        <v>1</v>
      </c>
    </row>
    <row spans="1:6" r="2">
      <c t="s" s="2" r="B2">
        <v>27</v>
      </c>
      <c t="s" s="2" r="C2">
        <v>68</v>
      </c>
      <c t="s" s="2" r="D2">
        <v>27</v>
      </c>
      <c t="s" s="2" r="E2">
        <v>68</v>
      </c>
      <c t="s" s="2" r="F2">
        <v>28</v>
      </c>
    </row>
    <row spans="1:6" r="3">
      <c t="s" s="3" r="A3">
        <v>162</v>
      </c>
    </row>
    <row spans="1:6" r="4">
      <c t="s" s="4" r="A4">
        <v>560</v>
      </c>
      <c t="n" s="7" r="B4">
        <v>0</v>
      </c>
      <c t="n" s="7" r="D4">
        <v>0</v>
      </c>
      <c t="n" s="7" r="F4">
        <v>0</v>
      </c>
    </row>
    <row spans="1:6" r="5">
      <c t="s" s="4" r="A5">
        <v>561</v>
      </c>
      <c t="n" s="5" r="B5">
        <v>0</v>
      </c>
      <c t="n" s="7" r="C5">
        <v>0</v>
      </c>
    </row>
    <row spans="1:6" r="6">
      <c t="s" s="3" r="A6">
        <v>562</v>
      </c>
    </row>
    <row spans="1:6" r="7">
      <c t="s" s="4" r="A7">
        <v>563</v>
      </c>
      <c t="n" s="7" r="B7">
        <v>0</v>
      </c>
      <c t="n" s="7" r="C7">
        <v>5700000</v>
      </c>
      <c t="n" s="7" r="D7">
        <v>3100000</v>
      </c>
      <c t="n" s="7" r="E7">
        <v>5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7</v>
      </c>
    </row>
    <row spans="1:2" r="3">
      <c t="s" s="3" r="A3">
        <v>148</v>
      </c>
    </row>
    <row spans="1:2" r="4">
      <c t="s" s="4" r="A4">
        <v>149</v>
      </c>
      <c t="s" s="4" r="B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564</v>
      </c>
      <c t="s" s="2" r="B1">
        <v>417</v>
      </c>
    </row>
    <row spans="1:2" r="2">
      <c t="s" s="3" r="A2">
        <v>167</v>
      </c>
    </row>
    <row spans="1:2" r="3">
      <c t="s" s="4" r="A3">
        <v>565</v>
      </c>
      <c t="n" s="7" r="B3">
        <v>831328</v>
      </c>
    </row>
    <row spans="1:2" r="4">
      <c t="s" s="4" r="A4">
        <v>543</v>
      </c>
      <c t="n" s="7" r="B4">
        <v>8313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566</v>
      </c>
      <c t="s" s="2" r="B1">
        <v>1</v>
      </c>
      <c t="s" s="2" r="C1">
        <v>402</v>
      </c>
    </row>
    <row spans="1:3" r="2">
      <c t="s" s="2" r="B2">
        <v>27</v>
      </c>
      <c t="s" s="2" r="C2">
        <v>28</v>
      </c>
    </row>
    <row spans="1:3" r="3">
      <c t="s" s="3" r="A3">
        <v>264</v>
      </c>
    </row>
    <row spans="1:3" r="4">
      <c t="s" s="4" r="A4">
        <v>567</v>
      </c>
      <c t="n" s="7" r="B4">
        <v>741660000</v>
      </c>
      <c t="n" s="7" r="C4">
        <v>858844000</v>
      </c>
    </row>
    <row spans="1:3" r="5">
      <c t="s" s="4" r="A5">
        <v>568</v>
      </c>
      <c t="n" s="5" r="B5">
        <v>-337382000</v>
      </c>
      <c t="n" s="5" r="C5">
        <v>-316493000</v>
      </c>
    </row>
    <row spans="1:3" r="6">
      <c t="s" s="4" r="A6">
        <v>79</v>
      </c>
      <c t="n" s="5" r="B6">
        <v>-61000000</v>
      </c>
    </row>
    <row spans="1:3" r="7">
      <c t="s" s="4" r="A7">
        <v>569</v>
      </c>
      <c t="n" s="5" r="B7">
        <v>343278000</v>
      </c>
      <c t="n" s="5" r="C7">
        <v>542351000</v>
      </c>
    </row>
    <row spans="1:3" r="8">
      <c t="s" s="4" r="A8">
        <v>570</v>
      </c>
    </row>
    <row spans="1:3" r="9">
      <c t="s" s="3" r="A9">
        <v>264</v>
      </c>
    </row>
    <row spans="1:3" r="10">
      <c t="s" s="4" r="A10">
        <v>571</v>
      </c>
      <c t="n" s="5" r="B10">
        <v>61000000</v>
      </c>
      <c t="n" s="5" r="C10">
        <v>61000000</v>
      </c>
    </row>
    <row spans="1:3" r="11">
      <c t="s" s="4" r="A11">
        <v>79</v>
      </c>
      <c t="n" s="5" r="B11">
        <v>-61000000</v>
      </c>
    </row>
    <row spans="1:3" r="12">
      <c t="s" s="4" r="A12">
        <v>572</v>
      </c>
      <c t="n" s="5" r="B12">
        <v>0</v>
      </c>
      <c t="n" s="5" r="C12">
        <v>61000000</v>
      </c>
    </row>
    <row spans="1:3" r="13">
      <c t="s" s="4" r="A13">
        <v>573</v>
      </c>
    </row>
    <row spans="1:3" r="14">
      <c t="s" s="3" r="A14">
        <v>264</v>
      </c>
    </row>
    <row spans="1:3" r="15">
      <c t="s" s="4" r="A15">
        <v>574</v>
      </c>
      <c t="n" s="5" r="B15">
        <v>451560000</v>
      </c>
      <c t="n" s="5" r="C15">
        <v>568744000</v>
      </c>
    </row>
    <row spans="1:3" r="16">
      <c t="s" s="4" r="A16">
        <v>568</v>
      </c>
      <c t="n" s="5" r="B16">
        <v>-174693000</v>
      </c>
      <c t="n" s="5" r="C16">
        <v>-209478000</v>
      </c>
    </row>
    <row spans="1:3" r="17">
      <c t="s" s="4" r="A17">
        <v>79</v>
      </c>
      <c t="n" s="5" r="B17">
        <v>0</v>
      </c>
    </row>
    <row spans="1:3" r="18">
      <c t="s" s="4" r="A18">
        <v>575</v>
      </c>
      <c t="n" s="5" r="B18">
        <v>276867000</v>
      </c>
      <c t="n" s="5" r="C18">
        <v>359266000</v>
      </c>
    </row>
    <row spans="1:3" r="19">
      <c t="s" s="4" r="A19">
        <v>576</v>
      </c>
    </row>
    <row spans="1:3" r="20">
      <c t="s" s="3" r="A20">
        <v>264</v>
      </c>
    </row>
    <row spans="1:3" r="21">
      <c t="s" s="4" r="A21">
        <v>574</v>
      </c>
      <c t="n" s="5" r="B21">
        <v>64600000</v>
      </c>
      <c t="n" s="5" r="C21">
        <v>64600000</v>
      </c>
    </row>
    <row spans="1:3" r="22">
      <c t="s" s="4" r="A22">
        <v>568</v>
      </c>
      <c t="n" s="5" r="B22">
        <v>-51934000</v>
      </c>
      <c t="n" s="5" r="C22">
        <v>-21009000</v>
      </c>
    </row>
    <row spans="1:3" r="23">
      <c t="s" s="4" r="A23">
        <v>79</v>
      </c>
      <c t="n" s="5" r="B23">
        <v>0</v>
      </c>
    </row>
    <row spans="1:3" r="24">
      <c t="s" s="4" r="A24">
        <v>575</v>
      </c>
      <c t="n" s="5" r="B24">
        <v>12666000</v>
      </c>
      <c t="n" s="5" r="C24">
        <v>43591000</v>
      </c>
    </row>
    <row spans="1:3" r="25">
      <c t="s" s="4" r="A25">
        <v>577</v>
      </c>
    </row>
    <row spans="1:3" r="26">
      <c t="s" s="3" r="A26">
        <v>264</v>
      </c>
    </row>
    <row spans="1:3" r="27">
      <c t="s" s="4" r="A27">
        <v>574</v>
      </c>
      <c t="n" s="5" r="B27">
        <v>62500000</v>
      </c>
      <c t="n" s="5" r="C27">
        <v>62500000</v>
      </c>
    </row>
    <row spans="1:3" r="28">
      <c t="s" s="4" r="A28">
        <v>568</v>
      </c>
      <c t="n" s="5" r="B28">
        <v>-17088000</v>
      </c>
      <c t="n" s="5" r="C28">
        <v>-7395000</v>
      </c>
    </row>
    <row spans="1:3" r="29">
      <c t="s" s="4" r="A29">
        <v>79</v>
      </c>
      <c t="n" s="5" r="B29">
        <v>0</v>
      </c>
    </row>
    <row spans="1:3" r="30">
      <c t="s" s="4" r="A30">
        <v>575</v>
      </c>
      <c t="n" s="5" r="B30">
        <v>45412000</v>
      </c>
      <c t="n" s="5" r="C30">
        <v>55105000</v>
      </c>
    </row>
    <row spans="1:3" r="31">
      <c t="s" s="4" r="A31">
        <v>578</v>
      </c>
    </row>
    <row spans="1:3" r="32">
      <c t="s" s="3" r="A32">
        <v>264</v>
      </c>
    </row>
    <row spans="1:3" r="33">
      <c t="s" s="4" r="A33">
        <v>574</v>
      </c>
      <c t="n" s="5" r="B33">
        <v>102000000</v>
      </c>
      <c t="n" s="5" r="C33">
        <v>102000000</v>
      </c>
    </row>
    <row spans="1:3" r="34">
      <c t="s" s="4" r="A34">
        <v>568</v>
      </c>
      <c t="n" s="5" r="B34">
        <v>-93667000</v>
      </c>
      <c t="n" s="5" r="C34">
        <v>-78611000</v>
      </c>
    </row>
    <row spans="1:3" r="35">
      <c t="s" s="4" r="A35">
        <v>79</v>
      </c>
      <c t="n" s="5" r="B35">
        <v>0</v>
      </c>
    </row>
    <row spans="1:3" r="36">
      <c t="s" s="4" r="A36">
        <v>575</v>
      </c>
      <c t="n" s="5" r="B36">
        <v>8333000</v>
      </c>
      <c t="n" s="5" r="C36">
        <v>23389000</v>
      </c>
    </row>
    <row spans="1:3" r="37">
      <c t="s" s="4" r="A37">
        <v>579</v>
      </c>
    </row>
    <row spans="1:3" r="38">
      <c t="s" s="3" r="A38">
        <v>264</v>
      </c>
    </row>
    <row spans="1:3" r="39">
      <c t="s" s="4" r="A39">
        <v>574</v>
      </c>
      <c t="n" s="5" r="B39">
        <v>578660000</v>
      </c>
      <c t="n" s="5" r="C39">
        <v>695844000</v>
      </c>
    </row>
    <row spans="1:3" r="40">
      <c t="s" s="4" r="A40">
        <v>568</v>
      </c>
      <c t="n" s="5" r="B40">
        <v>-243715000</v>
      </c>
      <c t="n" s="5" r="C40">
        <v>-237882000</v>
      </c>
    </row>
    <row spans="1:3" r="41">
      <c t="s" s="4" r="A41">
        <v>79</v>
      </c>
      <c t="n" s="5" r="B41">
        <v>0</v>
      </c>
    </row>
    <row spans="1:3" r="42">
      <c t="s" s="4" r="A42">
        <v>575</v>
      </c>
      <c t="n" s="5" r="B42">
        <v>334945000</v>
      </c>
      <c t="n" s="5" r="C42">
        <v>457962000</v>
      </c>
    </row>
    <row spans="1:3" r="43">
      <c t="s" s="4" r="A43">
        <v>580</v>
      </c>
    </row>
    <row spans="1:3" r="44">
      <c t="s" s="3" r="A44">
        <v>264</v>
      </c>
    </row>
    <row spans="1:3" r="45">
      <c t="s" s="4" r="A45">
        <v>574</v>
      </c>
      <c t="n" s="5" r="B45">
        <v>680660000</v>
      </c>
      <c t="n" s="5" r="C45">
        <v>797844000</v>
      </c>
    </row>
    <row spans="1:3" r="46">
      <c t="s" s="4" r="A46">
        <v>568</v>
      </c>
      <c t="n" s="5" r="B46">
        <v>-337382000</v>
      </c>
      <c t="n" s="5" r="C46">
        <v>-316493000</v>
      </c>
    </row>
    <row spans="1:3" r="47">
      <c t="s" s="4" r="A47">
        <v>79</v>
      </c>
      <c t="n" s="5" r="B47">
        <v>0</v>
      </c>
    </row>
    <row spans="1:3" r="48">
      <c t="s" s="4" r="A48">
        <v>575</v>
      </c>
      <c t="n" s="7" r="B48">
        <v>343278000</v>
      </c>
      <c t="n" s="7" r="C48">
        <v>48135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81</v>
      </c>
      <c t="s" s="2" r="B1">
        <v>27</v>
      </c>
      <c t="s" s="2" r="C1">
        <v>28</v>
      </c>
    </row>
    <row spans="1:3" r="2">
      <c t="s" s="4" r="A2">
        <v>579</v>
      </c>
    </row>
    <row spans="1:3" r="3">
      <c t="s" s="3" r="A3">
        <v>266</v>
      </c>
    </row>
    <row spans="1:3" r="4">
      <c t="s" s="4" r="A4">
        <v>582</v>
      </c>
      <c t="n" s="7" r="B4">
        <v>41553000</v>
      </c>
    </row>
    <row spans="1:3" r="5">
      <c t="n" s="5" r="A5">
        <v>2016</v>
      </c>
      <c t="n" s="5" r="B5">
        <v>126231000</v>
      </c>
    </row>
    <row spans="1:3" r="6">
      <c t="n" s="5" r="A6">
        <v>2017</v>
      </c>
      <c t="n" s="5" r="B6">
        <v>107176000</v>
      </c>
    </row>
    <row spans="1:3" r="7">
      <c t="n" s="5" r="A7">
        <v>2018</v>
      </c>
      <c t="n" s="5" r="B7">
        <v>53160000</v>
      </c>
    </row>
    <row spans="1:3" r="8">
      <c t="n" s="5" r="A8">
        <v>2019</v>
      </c>
      <c t="n" s="5" r="B8">
        <v>6825000</v>
      </c>
    </row>
    <row spans="1:3" r="9">
      <c t="s" s="4" r="A9">
        <v>575</v>
      </c>
      <c t="n" s="5" r="B9">
        <v>334945000</v>
      </c>
      <c t="n" s="7" r="C9">
        <v>457962000</v>
      </c>
    </row>
    <row spans="1:3" r="10">
      <c t="s" s="4" r="A10">
        <v>578</v>
      </c>
    </row>
    <row spans="1:3" r="11">
      <c t="s" s="3" r="A11">
        <v>266</v>
      </c>
    </row>
    <row spans="1:3" r="12">
      <c t="s" s="4" r="A12">
        <v>582</v>
      </c>
      <c t="n" s="5" r="B12">
        <v>5000000</v>
      </c>
    </row>
    <row spans="1:3" r="13">
      <c t="n" s="5" r="A13">
        <v>2016</v>
      </c>
      <c t="n" s="5" r="B13">
        <v>3333000</v>
      </c>
    </row>
    <row spans="1:3" r="14">
      <c t="n" s="5" r="A14">
        <v>2017</v>
      </c>
      <c t="n" s="5" r="B14">
        <v>0</v>
      </c>
    </row>
    <row spans="1:3" r="15">
      <c t="n" s="5" r="A15">
        <v>2018</v>
      </c>
      <c t="n" s="5" r="B15">
        <v>0</v>
      </c>
    </row>
    <row spans="1:3" r="16">
      <c t="n" s="5" r="A16">
        <v>2019</v>
      </c>
      <c t="n" s="5" r="B16">
        <v>0</v>
      </c>
    </row>
    <row spans="1:3" r="17">
      <c t="s" s="4" r="A17">
        <v>575</v>
      </c>
      <c t="n" s="7" r="B17">
        <v>8333000</v>
      </c>
      <c t="n" s="7" r="C17">
        <v>2338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8"/>
    <col customWidth="1" max="6" min="6" width="14"/>
    <col customWidth="1" max="7" min="7" width="14"/>
  </cols>
  <sheetData>
    <row spans="1:7" r="1">
      <c t="s" s="1" r="A1">
        <v>583</v>
      </c>
      <c t="s" s="2" r="B1">
        <v>67</v>
      </c>
      <c t="s" s="2" r="E1">
        <v>1</v>
      </c>
    </row>
    <row spans="1:7" r="2">
      <c t="s" s="2" r="B2">
        <v>27</v>
      </c>
      <c t="s" s="2" r="C2">
        <v>584</v>
      </c>
      <c t="s" s="2" r="D2">
        <v>68</v>
      </c>
      <c t="s" s="2" r="E2">
        <v>27</v>
      </c>
      <c t="s" s="2" r="F2">
        <v>68</v>
      </c>
      <c t="s" s="2" r="G2">
        <v>28</v>
      </c>
    </row>
    <row spans="1:7" r="3">
      <c t="s" s="3" r="A3">
        <v>585</v>
      </c>
    </row>
    <row spans="1:7" r="4">
      <c t="s" s="4" r="A4">
        <v>79</v>
      </c>
      <c t="n" s="7" r="B4">
        <v>0</v>
      </c>
      <c t="n" s="7" r="D4">
        <v>0</v>
      </c>
      <c t="n" s="7" r="E4">
        <v>61000000</v>
      </c>
      <c t="n" s="7" r="F4">
        <v>0</v>
      </c>
    </row>
    <row spans="1:7" r="5">
      <c t="s" s="3" r="A5">
        <v>586</v>
      </c>
    </row>
    <row spans="1:7" r="6">
      <c t="s" s="4" r="A6">
        <v>569</v>
      </c>
      <c t="n" s="5" r="B6">
        <v>343278000</v>
      </c>
      <c t="n" s="7" r="E6">
        <v>343278000</v>
      </c>
      <c t="n" s="7" r="G6">
        <v>542351000</v>
      </c>
    </row>
    <row spans="1:7" r="7">
      <c t="s" s="4" r="A7">
        <v>587</v>
      </c>
    </row>
    <row spans="1:7" r="8">
      <c t="s" s="3" r="A8">
        <v>585</v>
      </c>
    </row>
    <row spans="1:7" r="9">
      <c t="s" s="4" r="A9">
        <v>588</v>
      </c>
      <c t="s" s="4" r="E9">
        <v>589</v>
      </c>
    </row>
    <row spans="1:7" r="10">
      <c t="s" s="3" r="A10">
        <v>586</v>
      </c>
    </row>
    <row spans="1:7" r="11">
      <c t="s" s="4" r="A11">
        <v>569</v>
      </c>
      <c t="n" s="7" r="B11">
        <v>253700000</v>
      </c>
      <c t="n" s="7" r="E11">
        <v>253700000</v>
      </c>
    </row>
    <row spans="1:7" r="12">
      <c t="s" s="4" r="A12">
        <v>590</v>
      </c>
    </row>
    <row spans="1:7" r="13">
      <c t="s" s="3" r="A13">
        <v>585</v>
      </c>
    </row>
    <row spans="1:7" r="14">
      <c t="s" s="4" r="A14">
        <v>79</v>
      </c>
      <c t="n" s="7" r="C14">
        <v>610000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591</v>
      </c>
      <c t="s" s="2" r="B1">
        <v>27</v>
      </c>
      <c t="s" s="2" r="C1">
        <v>28</v>
      </c>
      <c t="s" s="2" r="D1">
        <v>592</v>
      </c>
      <c t="s" s="2" r="E1">
        <v>593</v>
      </c>
    </row>
    <row spans="1:5" r="2">
      <c t="s" s="3" r="A2">
        <v>594</v>
      </c>
    </row>
    <row spans="1:5" r="3">
      <c t="s" s="4" r="A3">
        <v>438</v>
      </c>
      <c t="n" s="7" r="B3">
        <v>2137737000</v>
      </c>
      <c t="n" s="7" r="C3">
        <v>2069341000</v>
      </c>
    </row>
    <row spans="1:5" r="4">
      <c t="s" s="3" r="A4">
        <v>595</v>
      </c>
    </row>
    <row spans="1:5" r="5">
      <c t="s" s="4" r="A5">
        <v>438</v>
      </c>
      <c t="n" s="5" r="B5">
        <v>2137737000</v>
      </c>
      <c t="n" s="5" r="C5">
        <v>2069341000</v>
      </c>
    </row>
    <row spans="1:5" r="6">
      <c t="s" s="4" r="A6">
        <v>596</v>
      </c>
      <c t="n" s="5" r="B6">
        <v>0</v>
      </c>
      <c t="n" s="5" r="C6">
        <v>-869645000</v>
      </c>
    </row>
    <row spans="1:5" r="7">
      <c t="s" s="4" r="A7">
        <v>597</v>
      </c>
      <c t="n" s="5" r="B7">
        <v>2137737000</v>
      </c>
      <c t="n" s="5" r="C7">
        <v>1199696000</v>
      </c>
    </row>
    <row spans="1:5" r="8">
      <c t="s" s="4" r="A8">
        <v>272</v>
      </c>
    </row>
    <row spans="1:5" r="9">
      <c t="s" s="3" r="A9">
        <v>594</v>
      </c>
    </row>
    <row spans="1:5" r="10">
      <c t="s" s="4" r="A10">
        <v>598</v>
      </c>
      <c t="n" s="5" r="B10">
        <v>996715000</v>
      </c>
      <c t="n" s="5" r="C10">
        <v>996788000</v>
      </c>
      <c t="n" s="7" r="E10">
        <v>1000000000</v>
      </c>
    </row>
    <row spans="1:5" r="11">
      <c t="s" s="4" r="A11">
        <v>599</v>
      </c>
      <c t="n" s="5" r="B11">
        <v>-93200000</v>
      </c>
      <c t="n" s="5" r="C11">
        <v>-127143000</v>
      </c>
    </row>
    <row spans="1:5" r="12">
      <c t="s" s="4" r="A12">
        <v>275</v>
      </c>
    </row>
    <row spans="1:5" r="13">
      <c t="s" s="3" r="A13">
        <v>594</v>
      </c>
    </row>
    <row spans="1:5" r="14">
      <c t="s" s="4" r="A14">
        <v>598</v>
      </c>
      <c t="n" s="5" r="B14">
        <v>1500000000</v>
      </c>
      <c t="n" s="5" r="C14">
        <v>1500000000</v>
      </c>
      <c t="n" s="7" r="D14">
        <v>1500000000</v>
      </c>
    </row>
    <row spans="1:5" r="15">
      <c t="s" s="4" r="A15">
        <v>599</v>
      </c>
      <c t="n" s="5" r="B15">
        <v>-265778000</v>
      </c>
      <c t="n" s="5" r="C15">
        <v>-300304000</v>
      </c>
    </row>
    <row spans="1:5" r="16">
      <c t="s" s="4" r="A16">
        <v>600</v>
      </c>
    </row>
    <row spans="1:5" r="17">
      <c t="s" s="3" r="A17">
        <v>594</v>
      </c>
    </row>
    <row spans="1:5" r="18">
      <c t="s" s="4" r="A18">
        <v>438</v>
      </c>
      <c t="n" s="5" r="B18">
        <v>903515000</v>
      </c>
      <c t="n" s="5" r="C18">
        <v>869645000</v>
      </c>
    </row>
    <row spans="1:5" r="19">
      <c t="s" s="3" r="A19">
        <v>595</v>
      </c>
    </row>
    <row spans="1:5" r="20">
      <c t="s" s="4" r="A20">
        <v>438</v>
      </c>
      <c t="n" s="5" r="B20">
        <v>903515000</v>
      </c>
      <c t="n" s="5" r="C20">
        <v>869645000</v>
      </c>
    </row>
    <row spans="1:5" r="21">
      <c t="s" s="4" r="A21">
        <v>601</v>
      </c>
    </row>
    <row spans="1:5" r="22">
      <c t="s" s="3" r="A22">
        <v>594</v>
      </c>
    </row>
    <row spans="1:5" r="23">
      <c t="s" s="4" r="A23">
        <v>438</v>
      </c>
      <c t="n" s="5" r="B23">
        <v>1234222000</v>
      </c>
    </row>
    <row spans="1:5" r="24">
      <c t="s" s="3" r="A24">
        <v>595</v>
      </c>
    </row>
    <row spans="1:5" r="25">
      <c t="s" s="4" r="A25">
        <v>438</v>
      </c>
      <c t="n" s="7" r="B25">
        <v>1234222000</v>
      </c>
    </row>
    <row spans="1:5" r="26">
      <c t="s" s="4" r="A26">
        <v>602</v>
      </c>
    </row>
    <row spans="1:5" r="27">
      <c t="s" s="3" r="A27">
        <v>594</v>
      </c>
    </row>
    <row spans="1:5" r="28">
      <c t="s" s="4" r="A28">
        <v>438</v>
      </c>
      <c t="n" s="5" r="C28">
        <v>1199696000</v>
      </c>
    </row>
    <row spans="1:5" r="29">
      <c t="s" s="3" r="A29">
        <v>595</v>
      </c>
    </row>
    <row spans="1:5" r="30">
      <c t="s" s="4" r="A30">
        <v>438</v>
      </c>
      <c t="n" s="7" r="C30">
        <v>119969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03</v>
      </c>
      <c t="s" s="2" r="B1">
        <v>67</v>
      </c>
      <c t="s" s="2" r="D1">
        <v>1</v>
      </c>
    </row>
    <row spans="1:5" r="2">
      <c t="s" s="2" r="B2">
        <v>27</v>
      </c>
      <c t="s" s="2" r="C2">
        <v>68</v>
      </c>
      <c t="s" s="2" r="D2">
        <v>27</v>
      </c>
      <c t="s" s="2" r="E2">
        <v>68</v>
      </c>
    </row>
    <row spans="1:5" r="3">
      <c t="s" s="4" r="A3">
        <v>272</v>
      </c>
    </row>
    <row spans="1:5" r="4">
      <c t="s" s="3" r="A4">
        <v>604</v>
      </c>
    </row>
    <row spans="1:5" r="5">
      <c t="s" s="4" r="A5">
        <v>605</v>
      </c>
      <c t="n" s="7" r="B5">
        <v>3738</v>
      </c>
      <c t="n" s="7" r="C5">
        <v>3750</v>
      </c>
      <c t="n" s="7" r="D5">
        <v>11214</v>
      </c>
      <c t="n" s="7" r="E5">
        <v>11250</v>
      </c>
    </row>
    <row spans="1:5" r="6">
      <c t="s" s="4" r="A6">
        <v>606</v>
      </c>
      <c t="n" s="5" r="B6">
        <v>665</v>
      </c>
      <c t="n" s="5" r="C6">
        <v>667</v>
      </c>
      <c t="n" s="5" r="D6">
        <v>1994</v>
      </c>
      <c t="n" s="5" r="E6">
        <v>2000</v>
      </c>
    </row>
    <row spans="1:5" r="7">
      <c t="s" s="4" r="A7">
        <v>607</v>
      </c>
      <c t="n" s="5" r="B7">
        <v>11270</v>
      </c>
      <c t="n" s="5" r="C7">
        <v>10558</v>
      </c>
      <c t="n" s="5" r="D7">
        <v>33348</v>
      </c>
      <c t="n" s="5" r="E7">
        <v>31248</v>
      </c>
    </row>
    <row spans="1:5" r="8">
      <c t="s" s="4" r="A8">
        <v>608</v>
      </c>
      <c t="n" s="5" r="B8">
        <v>15673</v>
      </c>
      <c t="n" s="5" r="C8">
        <v>14975</v>
      </c>
      <c t="n" s="5" r="D8">
        <v>46556</v>
      </c>
      <c t="n" s="5" r="E8">
        <v>44498</v>
      </c>
    </row>
    <row spans="1:5" r="9">
      <c t="s" s="4" r="A9">
        <v>275</v>
      </c>
    </row>
    <row spans="1:5" r="10">
      <c t="s" s="3" r="A10">
        <v>604</v>
      </c>
    </row>
    <row spans="1:5" r="11">
      <c t="s" s="4" r="A11">
        <v>605</v>
      </c>
      <c t="n" s="5" r="B11">
        <v>1875</v>
      </c>
      <c t="n" s="5" r="C11">
        <v>1875</v>
      </c>
      <c t="n" s="5" r="D11">
        <v>5625</v>
      </c>
      <c t="n" s="5" r="E11">
        <v>5625</v>
      </c>
    </row>
    <row spans="1:5" r="12">
      <c t="s" s="4" r="A12">
        <v>606</v>
      </c>
      <c t="n" s="5" r="B12">
        <v>627</v>
      </c>
      <c t="n" s="5" r="C12">
        <v>627</v>
      </c>
      <c t="n" s="5" r="D12">
        <v>1882</v>
      </c>
      <c t="n" s="5" r="E12">
        <v>1924</v>
      </c>
    </row>
    <row spans="1:5" r="13">
      <c t="s" s="4" r="A13">
        <v>607</v>
      </c>
      <c t="n" s="5" r="B13">
        <v>11433</v>
      </c>
      <c t="n" s="5" r="C13">
        <v>10936</v>
      </c>
      <c t="n" s="5" r="D13">
        <v>34085</v>
      </c>
      <c t="n" s="5" r="E13">
        <v>32334</v>
      </c>
    </row>
    <row spans="1:5" r="14">
      <c t="s" s="4" r="A14">
        <v>608</v>
      </c>
      <c t="n" s="7" r="B14">
        <v>13935</v>
      </c>
      <c t="n" s="7" r="C14">
        <v>13438</v>
      </c>
      <c t="n" s="7" r="D14">
        <v>41592</v>
      </c>
      <c t="n" s="7" r="E14">
        <v>398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37"/>
  </cols>
  <sheetData>
    <row spans="1:8" r="1">
      <c t="s" s="1" r="A1">
        <v>609</v>
      </c>
      <c t="s" s="2" r="B1">
        <v>610</v>
      </c>
      <c t="s" s="2" r="D1">
        <v>67</v>
      </c>
      <c t="s" s="2" r="E1">
        <v>1</v>
      </c>
    </row>
    <row spans="1:8" r="2">
      <c t="s" s="2" r="B2">
        <v>611</v>
      </c>
      <c t="s" s="2" r="C2">
        <v>612</v>
      </c>
      <c t="s" s="2" r="D2">
        <v>613</v>
      </c>
      <c t="s" s="2" r="E2">
        <v>613</v>
      </c>
      <c t="s" s="2" r="F2">
        <v>614</v>
      </c>
      <c t="s" s="2" r="G2">
        <v>615</v>
      </c>
      <c t="s" s="2" r="H2">
        <v>616</v>
      </c>
    </row>
    <row spans="1:8" r="3">
      <c t="s" s="3" r="A3">
        <v>617</v>
      </c>
    </row>
    <row spans="1:8" r="4">
      <c t="s" s="4" r="A4">
        <v>135</v>
      </c>
      <c t="n" s="7" r="E4">
        <v>73000</v>
      </c>
      <c t="n" s="7" r="F4">
        <v>0</v>
      </c>
    </row>
    <row spans="1:8" r="5">
      <c t="s" s="3" r="A5">
        <v>618</v>
      </c>
    </row>
    <row spans="1:8" r="6">
      <c t="s" s="4" r="A6">
        <v>619</v>
      </c>
      <c t="n" s="8" r="D6">
        <v>50.86</v>
      </c>
      <c t="n" s="8" r="E6">
        <v>50.86</v>
      </c>
    </row>
    <row spans="1:8" r="7">
      <c t="s" s="4" r="A7">
        <v>272</v>
      </c>
    </row>
    <row spans="1:8" r="8">
      <c t="s" s="3" r="A8">
        <v>620</v>
      </c>
    </row>
    <row spans="1:8" r="9">
      <c t="s" s="4" r="A9">
        <v>598</v>
      </c>
      <c t="n" s="7" r="C9">
        <v>1000000000</v>
      </c>
      <c t="n" s="7" r="D9">
        <v>996715000</v>
      </c>
      <c t="n" s="7" r="E9">
        <v>996715000</v>
      </c>
      <c t="n" s="7" r="G9">
        <v>996788000</v>
      </c>
    </row>
    <row spans="1:8" r="10">
      <c t="s" s="4" r="A10">
        <v>621</v>
      </c>
      <c t="s" s="4" r="C10">
        <v>622</v>
      </c>
      <c t="s" s="4" r="D10">
        <v>622</v>
      </c>
      <c t="s" s="4" r="E10">
        <v>622</v>
      </c>
      <c t="s" s="4" r="F10">
        <v>622</v>
      </c>
    </row>
    <row spans="1:8" r="11">
      <c t="s" s="4" r="A11">
        <v>623</v>
      </c>
      <c t="s" s="4" r="C11">
        <v>624</v>
      </c>
    </row>
    <row spans="1:8" r="12">
      <c t="s" s="4" r="A12">
        <v>625</v>
      </c>
      <c t="s" s="4" r="C12">
        <v>626</v>
      </c>
    </row>
    <row spans="1:8" r="13">
      <c t="s" s="4" r="A13">
        <v>627</v>
      </c>
      <c t="s" s="4" r="C13">
        <v>628</v>
      </c>
    </row>
    <row spans="1:8" r="14">
      <c t="s" s="4" r="A14">
        <v>629</v>
      </c>
      <c t="n" s="11" r="C14">
        <v>19.0931</v>
      </c>
      <c t="n" s="11" r="D14">
        <v>19.7302</v>
      </c>
    </row>
    <row spans="1:8" r="15">
      <c t="s" s="4" r="A15">
        <v>630</v>
      </c>
      <c t="n" s="7" r="C15">
        <v>1000</v>
      </c>
      <c t="n" s="7" r="D15">
        <v>1000</v>
      </c>
    </row>
    <row spans="1:8" r="16">
      <c t="s" s="4" r="A16">
        <v>631</v>
      </c>
      <c t="n" s="5" r="C16">
        <v>19100000</v>
      </c>
      <c t="n" s="5" r="D16">
        <v>19700000</v>
      </c>
      <c t="n" s="5" r="E16">
        <v>19700000</v>
      </c>
    </row>
    <row spans="1:8" r="17">
      <c t="s" s="4" r="A17">
        <v>632</v>
      </c>
      <c t="n" s="8" r="C17">
        <v>52.37</v>
      </c>
      <c t="n" s="8" r="D17">
        <v>50.68</v>
      </c>
      <c t="n" s="8" r="E17">
        <v>50.68</v>
      </c>
    </row>
    <row spans="1:8" r="18">
      <c t="s" s="3" r="A18">
        <v>633</v>
      </c>
    </row>
    <row spans="1:8" r="19">
      <c t="s" s="4" r="A19">
        <v>634</v>
      </c>
      <c t="n" s="7" r="C19">
        <v>981000000</v>
      </c>
    </row>
    <row spans="1:8" r="20">
      <c t="s" s="4" r="A20">
        <v>635</v>
      </c>
      <c t="n" s="5" r="C20">
        <v>706000000</v>
      </c>
    </row>
    <row spans="1:8" r="21">
      <c t="s" s="4" r="A21">
        <v>636</v>
      </c>
      <c t="n" s="5" r="C21">
        <v>294000000</v>
      </c>
    </row>
    <row spans="1:8" r="22">
      <c t="s" s="4" r="A22">
        <v>637</v>
      </c>
      <c t="n" s="7" r="D22">
        <v>93200000</v>
      </c>
      <c t="n" s="7" r="E22">
        <v>93200000</v>
      </c>
      <c t="n" s="5" r="G22">
        <v>127143000</v>
      </c>
    </row>
    <row spans="1:8" r="23">
      <c t="s" s="4" r="A23">
        <v>638</v>
      </c>
      <c t="s" s="4" r="E23">
        <v>639</v>
      </c>
    </row>
    <row spans="1:8" r="24">
      <c t="s" s="3" r="A24">
        <v>640</v>
      </c>
    </row>
    <row spans="1:8" r="25">
      <c t="s" s="4" r="A25">
        <v>641</v>
      </c>
      <c t="n" s="5" r="C25">
        <v>18700000</v>
      </c>
    </row>
    <row spans="1:8" r="26">
      <c t="s" s="4" r="A26">
        <v>642</v>
      </c>
      <c t="n" s="5" r="C26">
        <v>5500000</v>
      </c>
    </row>
    <row spans="1:8" r="27">
      <c t="s" s="4" r="A27">
        <v>643</v>
      </c>
      <c t="n" s="7" r="C27">
        <v>13200000</v>
      </c>
      <c t="n" s="7" r="D27">
        <v>3500000</v>
      </c>
      <c t="n" s="7" r="E27">
        <v>3500000</v>
      </c>
    </row>
    <row spans="1:8" r="28">
      <c t="s" s="3" r="A28">
        <v>644</v>
      </c>
    </row>
    <row spans="1:8" r="29">
      <c t="s" s="4" r="A29">
        <v>645</v>
      </c>
      <c t="n" s="8" r="C29">
        <v>52.37</v>
      </c>
      <c t="n" s="8" r="E29">
        <v>50.68</v>
      </c>
    </row>
    <row spans="1:8" r="30">
      <c t="s" s="4" r="A30">
        <v>646</v>
      </c>
      <c t="n" s="5" r="C30">
        <v>19100000</v>
      </c>
      <c t="n" s="5" r="E30">
        <v>19700000</v>
      </c>
    </row>
    <row spans="1:8" r="31">
      <c t="s" s="3" r="A31">
        <v>647</v>
      </c>
    </row>
    <row spans="1:8" r="32">
      <c t="s" s="4" r="A32">
        <v>648</v>
      </c>
      <c t="n" s="15" r="C32">
        <v>73.325</v>
      </c>
      <c t="n" s="15" r="D32">
        <v>70.9573</v>
      </c>
      <c t="n" s="15" r="E32">
        <v>70.9573</v>
      </c>
    </row>
    <row spans="1:8" r="33">
      <c t="s" s="4" r="A33">
        <v>649</v>
      </c>
      <c t="n" s="5" r="C33">
        <v>19100000</v>
      </c>
      <c t="n" s="5" r="E33">
        <v>19700000</v>
      </c>
    </row>
    <row spans="1:8" r="34">
      <c t="s" s="4" r="A34">
        <v>650</v>
      </c>
      <c t="n" s="5" r="D34">
        <v>0</v>
      </c>
      <c t="n" s="5" r="E34">
        <v>0</v>
      </c>
    </row>
    <row spans="1:8" r="35">
      <c t="s" s="3" r="A35">
        <v>618</v>
      </c>
    </row>
    <row spans="1:8" r="36">
      <c t="s" s="4" r="A36">
        <v>651</v>
      </c>
      <c t="n" s="5" r="D36">
        <v>68000</v>
      </c>
      <c t="n" s="5" r="E36">
        <v>68000</v>
      </c>
    </row>
    <row spans="1:8" r="37">
      <c t="s" s="4" r="A37">
        <v>652</v>
      </c>
    </row>
    <row spans="1:8" r="38">
      <c t="s" s="3" r="A38">
        <v>644</v>
      </c>
    </row>
    <row spans="1:8" r="39">
      <c t="s" s="4" r="A39">
        <v>653</v>
      </c>
      <c t="n" s="5" r="D39">
        <v>27134</v>
      </c>
      <c t="n" s="5" r="E39">
        <v>27134</v>
      </c>
    </row>
    <row spans="1:8" r="40">
      <c t="s" s="4" r="A40">
        <v>654</v>
      </c>
    </row>
    <row spans="1:8" r="41">
      <c t="s" s="3" r="A41">
        <v>617</v>
      </c>
    </row>
    <row spans="1:8" r="42">
      <c t="s" s="4" r="A42">
        <v>655</v>
      </c>
      <c t="n" s="7" r="D42">
        <v>5000</v>
      </c>
      <c t="n" s="7" r="E42">
        <v>73000</v>
      </c>
    </row>
    <row spans="1:8" r="43">
      <c t="s" s="4" r="A43">
        <v>135</v>
      </c>
      <c t="n" s="7" r="D43">
        <v>5000</v>
      </c>
      <c t="n" s="7" r="E43">
        <v>73000</v>
      </c>
    </row>
    <row spans="1:8" r="44">
      <c t="s" s="4" r="A44">
        <v>656</v>
      </c>
      <c t="n" s="5" r="D44">
        <v>10</v>
      </c>
      <c t="n" s="5" r="E44">
        <v>515</v>
      </c>
    </row>
    <row spans="1:8" r="45">
      <c t="s" s="4" r="A45">
        <v>657</v>
      </c>
    </row>
    <row spans="1:8" r="46">
      <c t="s" s="3" r="A46">
        <v>617</v>
      </c>
    </row>
    <row spans="1:8" r="47">
      <c t="s" s="4" r="A47">
        <v>655</v>
      </c>
      <c t="n" s="7" r="E47">
        <v>3300000</v>
      </c>
    </row>
    <row spans="1:8" r="48">
      <c t="s" s="4" r="A48">
        <v>275</v>
      </c>
    </row>
    <row spans="1:8" r="49">
      <c t="s" s="3" r="A49">
        <v>620</v>
      </c>
    </row>
    <row spans="1:8" r="50">
      <c t="s" s="4" r="A50">
        <v>598</v>
      </c>
      <c t="n" s="7" r="D50">
        <v>1500000000</v>
      </c>
      <c t="n" s="7" r="E50">
        <v>1500000000</v>
      </c>
      <c t="n" s="5" r="G50">
        <v>1500000000</v>
      </c>
      <c t="n" s="7" r="H50">
        <v>1500000000</v>
      </c>
    </row>
    <row spans="1:8" r="51">
      <c t="s" s="4" r="A51">
        <v>621</v>
      </c>
      <c t="s" s="4" r="D51">
        <v>658</v>
      </c>
      <c t="s" s="4" r="E51">
        <v>658</v>
      </c>
      <c t="s" s="4" r="F51">
        <v>658</v>
      </c>
      <c t="s" s="4" r="H51">
        <v>658</v>
      </c>
    </row>
    <row spans="1:8" r="52">
      <c t="s" s="4" r="A52">
        <v>623</v>
      </c>
      <c t="s" s="4" r="B52">
        <v>659</v>
      </c>
    </row>
    <row spans="1:8" r="53">
      <c t="s" s="4" r="A53">
        <v>625</v>
      </c>
      <c t="s" s="4" r="B53">
        <v>660</v>
      </c>
    </row>
    <row spans="1:8" r="54">
      <c t="s" s="4" r="A54">
        <v>627</v>
      </c>
      <c t="s" s="4" r="H54">
        <v>661</v>
      </c>
    </row>
    <row spans="1:8" r="55">
      <c t="s" s="4" r="A55">
        <v>629</v>
      </c>
      <c t="n" s="11" r="B55">
        <v>10.847</v>
      </c>
      <c t="n" s="11" r="D55">
        <v>10.9006</v>
      </c>
    </row>
    <row spans="1:8" r="56">
      <c t="s" s="4" r="A56">
        <v>630</v>
      </c>
      <c t="n" s="7" r="B56">
        <v>1000</v>
      </c>
      <c t="n" s="7" r="D56">
        <v>1000</v>
      </c>
    </row>
    <row spans="1:8" r="57">
      <c t="s" s="4" r="A57">
        <v>631</v>
      </c>
      <c t="n" s="5" r="D57">
        <v>16400000</v>
      </c>
      <c t="n" s="5" r="E57">
        <v>16400000</v>
      </c>
      <c t="n" s="5" r="H57">
        <v>16300000</v>
      </c>
    </row>
    <row spans="1:8" r="58">
      <c t="s" s="4" r="A58">
        <v>632</v>
      </c>
      <c t="n" s="8" r="D58">
        <v>91.73999999999999</v>
      </c>
      <c t="n" s="8" r="E58">
        <v>91.73999999999999</v>
      </c>
      <c t="n" s="8" r="H58">
        <v>92.19</v>
      </c>
    </row>
    <row spans="1:8" r="59">
      <c t="s" s="3" r="A59">
        <v>633</v>
      </c>
    </row>
    <row spans="1:8" r="60">
      <c t="s" s="4" r="A60">
        <v>634</v>
      </c>
      <c t="n" s="5" r="B60">
        <v>1480000000</v>
      </c>
    </row>
    <row spans="1:8" r="61">
      <c t="s" s="4" r="A61">
        <v>635</v>
      </c>
      <c t="n" s="7" r="H61">
        <v>1150000000</v>
      </c>
    </row>
    <row spans="1:8" r="62">
      <c t="s" s="4" r="A62">
        <v>636</v>
      </c>
      <c t="n" s="7" r="D62">
        <v>352000000</v>
      </c>
      <c t="n" s="7" r="E62">
        <v>352000000</v>
      </c>
    </row>
    <row spans="1:8" r="63">
      <c t="s" s="4" r="A63">
        <v>637</v>
      </c>
      <c t="n" s="5" r="D63">
        <v>265778000</v>
      </c>
      <c t="n" s="7" r="E63">
        <v>265778000</v>
      </c>
      <c t="n" s="7" r="G63">
        <v>300304000</v>
      </c>
    </row>
    <row spans="1:8" r="64">
      <c t="s" s="4" r="A64">
        <v>638</v>
      </c>
      <c t="s" s="4" r="E64">
        <v>662</v>
      </c>
    </row>
    <row spans="1:8" r="65">
      <c t="s" s="3" r="A65">
        <v>640</v>
      </c>
    </row>
    <row spans="1:8" r="66">
      <c t="s" s="4" r="A66">
        <v>641</v>
      </c>
      <c t="n" s="5" r="B66">
        <v>17600000</v>
      </c>
    </row>
    <row spans="1:8" r="67">
      <c t="s" s="4" r="A67">
        <v>642</v>
      </c>
      <c t="n" s="7" r="B67">
        <v>4100000</v>
      </c>
    </row>
    <row spans="1:8" r="68">
      <c t="s" s="4" r="A68">
        <v>643</v>
      </c>
      <c t="n" s="7" r="D68">
        <v>9800000</v>
      </c>
      <c t="n" s="7" r="E68">
        <v>9800000</v>
      </c>
      <c t="n" s="7" r="H68">
        <v>13500000</v>
      </c>
    </row>
    <row spans="1:8" r="69">
      <c t="s" s="3" r="A69">
        <v>644</v>
      </c>
    </row>
    <row spans="1:8" r="70">
      <c t="s" s="4" r="A70">
        <v>645</v>
      </c>
      <c t="n" s="8" r="B70">
        <v>92.19</v>
      </c>
      <c t="n" s="8" r="E70">
        <v>91.73999999999999</v>
      </c>
    </row>
    <row spans="1:8" r="71">
      <c t="s" s="4" r="A71">
        <v>646</v>
      </c>
      <c t="n" s="5" r="B71">
        <v>16300000</v>
      </c>
      <c t="n" s="5" r="E71">
        <v>16400000</v>
      </c>
    </row>
    <row spans="1:8" r="72">
      <c t="s" s="4" r="A72">
        <v>653</v>
      </c>
      <c t="n" s="5" r="D72">
        <v>0</v>
      </c>
      <c t="n" s="5" r="E72">
        <v>0</v>
      </c>
    </row>
    <row spans="1:8" r="73">
      <c t="s" s="3" r="A73">
        <v>647</v>
      </c>
    </row>
    <row spans="1:8" r="74">
      <c t="s" s="4" r="A74">
        <v>648</v>
      </c>
      <c t="n" s="15" r="D74">
        <v>122.3181</v>
      </c>
      <c t="n" s="15" r="E74">
        <v>122.3181</v>
      </c>
      <c t="n" s="15" r="H74">
        <v>122.922</v>
      </c>
    </row>
    <row spans="1:8" r="75">
      <c t="s" s="4" r="A75">
        <v>649</v>
      </c>
      <c t="n" s="5" r="B75">
        <v>16300000</v>
      </c>
      <c t="n" s="5" r="E75">
        <v>16400000</v>
      </c>
    </row>
    <row spans="1:8" r="76">
      <c t="s" s="4" r="A76">
        <v>650</v>
      </c>
      <c t="n" s="5" r="D76">
        <v>0</v>
      </c>
      <c t="n" s="5" r="E76">
        <v>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663</v>
      </c>
      <c t="s" s="2" r="B1">
        <v>67</v>
      </c>
      <c t="s" s="2" r="C1">
        <v>1</v>
      </c>
    </row>
    <row spans="1:8" r="2">
      <c t="s" s="2" r="B2">
        <v>27</v>
      </c>
      <c t="s" s="2" r="C2">
        <v>27</v>
      </c>
      <c t="s" s="2" r="D2">
        <v>68</v>
      </c>
      <c t="s" s="2" r="E2">
        <v>664</v>
      </c>
      <c t="s" s="2" r="F2">
        <v>665</v>
      </c>
      <c t="s" s="2" r="G2">
        <v>666</v>
      </c>
      <c t="s" s="2" r="H2">
        <v>667</v>
      </c>
    </row>
    <row spans="1:8" r="3">
      <c t="s" s="3" r="A3">
        <v>668</v>
      </c>
    </row>
    <row spans="1:8" r="4">
      <c t="s" s="4" r="A4">
        <v>669</v>
      </c>
      <c t="n" s="7" r="E4">
        <v>2500000</v>
      </c>
      <c t="n" s="7" r="F4">
        <v>2500000</v>
      </c>
      <c t="n" s="7" r="G4">
        <v>750000</v>
      </c>
      <c t="n" s="7" r="H4">
        <v>500000</v>
      </c>
    </row>
    <row spans="1:8" r="5">
      <c t="s" s="4" r="A5">
        <v>670</v>
      </c>
      <c t="n" s="7" r="B5">
        <v>1880000</v>
      </c>
      <c t="n" s="7" r="C5">
        <v>1880000</v>
      </c>
    </row>
    <row spans="1:8" r="6">
      <c t="s" s="4" r="A6">
        <v>671</v>
      </c>
      <c t="n" s="5" r="C6">
        <v>1250263</v>
      </c>
      <c t="n" s="7" r="D6">
        <v>799661</v>
      </c>
    </row>
    <row spans="1:8" r="7">
      <c t="s" s="3" r="A7">
        <v>672</v>
      </c>
    </row>
    <row spans="1:8" r="8">
      <c t="s" s="4" r="A8">
        <v>673</v>
      </c>
      <c t="n" s="7" r="C8">
        <v>42175</v>
      </c>
      <c t="n" s="7" r="D8">
        <v>38409</v>
      </c>
    </row>
    <row spans="1:8" r="9">
      <c t="s" s="4" r="A9">
        <v>674</v>
      </c>
    </row>
    <row spans="1:8" r="10">
      <c t="s" s="3" r="A10">
        <v>668</v>
      </c>
    </row>
    <row spans="1:8" r="11">
      <c t="s" s="4" r="A11">
        <v>675</v>
      </c>
      <c t="n" s="13" r="B11">
        <v>4.5</v>
      </c>
      <c t="n" s="13" r="C11">
        <v>17.5</v>
      </c>
    </row>
    <row spans="1:8" r="12">
      <c t="s" s="4" r="A12">
        <v>676</v>
      </c>
      <c t="n" s="8" r="B12">
        <v>55.79</v>
      </c>
      <c t="n" s="8" r="C12">
        <v>71.31</v>
      </c>
    </row>
    <row spans="1:8" r="13">
      <c t="s" s="4" r="A13">
        <v>671</v>
      </c>
      <c t="n" s="7" r="B13">
        <v>250000</v>
      </c>
      <c t="n" s="7" r="C13">
        <v>1250000</v>
      </c>
    </row>
    <row spans="1:8" r="14">
      <c t="s" s="4" r="A14">
        <v>677</v>
      </c>
    </row>
    <row spans="1:8" r="15">
      <c t="s" s="3" r="A15">
        <v>668</v>
      </c>
    </row>
    <row spans="1:8" r="16">
      <c t="s" s="4" r="A16">
        <v>678</v>
      </c>
      <c t="n" s="13" r="B16">
        <v>62.9</v>
      </c>
      <c t="n" s="13" r="C16">
        <v>62.9</v>
      </c>
    </row>
    <row spans="1:8" r="17">
      <c t="s" s="4" r="A17">
        <v>679</v>
      </c>
      <c t="n" s="7" r="B17">
        <v>4370000</v>
      </c>
      <c t="n" s="7" r="C17">
        <v>4370000</v>
      </c>
    </row>
    <row spans="1:8" r="18">
      <c t="s" s="4" r="A18">
        <v>676</v>
      </c>
      <c t="n" s="8" r="C18">
        <v>69.5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4"/>
  </cols>
  <sheetData>
    <row spans="1:7" r="1">
      <c t="s" s="1" r="A1">
        <v>680</v>
      </c>
      <c t="s" s="2" r="B1">
        <v>67</v>
      </c>
      <c t="s" s="2" r="F1">
        <v>1</v>
      </c>
    </row>
    <row spans="1:7" r="2">
      <c t="s" s="2" r="B2">
        <v>27</v>
      </c>
      <c t="s" s="2" r="C2">
        <v>681</v>
      </c>
      <c t="s" s="2" r="D2">
        <v>584</v>
      </c>
      <c t="s" s="2" r="E2">
        <v>68</v>
      </c>
      <c t="s" s="2" r="F2">
        <v>27</v>
      </c>
      <c t="s" s="2" r="G2">
        <v>68</v>
      </c>
    </row>
    <row spans="1:7" r="3">
      <c t="s" s="3" r="A3">
        <v>682</v>
      </c>
    </row>
    <row spans="1:7" r="4">
      <c t="s" s="4" r="A4">
        <v>683</v>
      </c>
      <c t="s" s="4" r="B4">
        <v>684</v>
      </c>
      <c t="s" s="4" r="C4">
        <v>685</v>
      </c>
      <c t="s" s="4" r="D4">
        <v>686</v>
      </c>
    </row>
    <row spans="1:7" r="5">
      <c t="s" s="4" r="A5">
        <v>93</v>
      </c>
      <c t="n" s="9" r="B5">
        <v>0.3</v>
      </c>
      <c t="n" s="9" r="C5">
        <v>0.3</v>
      </c>
      <c t="n" s="9" r="D5">
        <v>0.3</v>
      </c>
      <c t="n" s="9" r="E5">
        <v>0.3</v>
      </c>
      <c t="n" s="9" r="F5">
        <v>0.9</v>
      </c>
      <c t="n" s="8" r="G5">
        <v>0.75</v>
      </c>
    </row>
    <row spans="1:7" r="6">
      <c t="s" s="4" r="A6">
        <v>687</v>
      </c>
      <c t="s" s="4" r="B6">
        <v>688</v>
      </c>
      <c t="s" s="4" r="C6">
        <v>689</v>
      </c>
      <c t="s" s="4" r="D6">
        <v>690</v>
      </c>
    </row>
    <row spans="1:7" r="7">
      <c t="s" s="4" r="A7">
        <v>691</v>
      </c>
      <c t="n" s="9" r="B7">
        <v>61.3</v>
      </c>
      <c t="n" s="7" r="C7">
        <v>64</v>
      </c>
      <c t="n" s="9" r="D7">
        <v>65.90000000000001</v>
      </c>
    </row>
    <row spans="1:7" r="8">
      <c t="s" s="4" r="A8">
        <v>692</v>
      </c>
      <c t="s" s="4" r="B8">
        <v>693</v>
      </c>
      <c t="s" s="4" r="C8">
        <v>694</v>
      </c>
      <c t="s" s="4" r="D8">
        <v>695</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696</v>
      </c>
      <c t="s" s="2" r="B1">
        <v>67</v>
      </c>
      <c t="s" s="2" r="D1">
        <v>1</v>
      </c>
    </row>
    <row spans="1:5" r="2">
      <c t="s" s="2" r="B2">
        <v>27</v>
      </c>
      <c t="s" s="2" r="C2">
        <v>68</v>
      </c>
      <c t="s" s="2" r="D2">
        <v>27</v>
      </c>
      <c t="s" s="2" r="E2">
        <v>68</v>
      </c>
    </row>
    <row spans="1:5" r="3">
      <c t="s" s="4" r="A3">
        <v>697</v>
      </c>
    </row>
    <row spans="1:5" r="4">
      <c t="s" s="3" r="A4">
        <v>280</v>
      </c>
    </row>
    <row spans="1:5" r="5">
      <c t="s" s="4" r="A5">
        <v>698</v>
      </c>
      <c t="s" s="4" r="B5">
        <v>699</v>
      </c>
      <c t="s" s="4" r="C5">
        <v>700</v>
      </c>
    </row>
    <row spans="1:5" r="6">
      <c t="s" s="4" r="A6">
        <v>701</v>
      </c>
      <c t="s" s="4" r="B6">
        <v>702</v>
      </c>
      <c t="s" s="4" r="C6">
        <v>703</v>
      </c>
      <c t="s" s="4" r="D6">
        <v>704</v>
      </c>
      <c t="s" s="4" r="E6">
        <v>704</v>
      </c>
    </row>
    <row spans="1:5" r="7">
      <c t="s" s="4" r="A7">
        <v>705</v>
      </c>
      <c t="s" s="4" r="B7">
        <v>706</v>
      </c>
      <c t="s" s="4" r="C7">
        <v>707</v>
      </c>
      <c t="s" s="4" r="D7">
        <v>708</v>
      </c>
      <c t="s" s="4" r="E7">
        <v>709</v>
      </c>
    </row>
    <row spans="1:5" r="8">
      <c t="s" s="4" r="A8">
        <v>710</v>
      </c>
      <c t="s" s="4" r="B8">
        <v>711</v>
      </c>
      <c t="s" s="4" r="C8">
        <v>711</v>
      </c>
      <c t="s" s="4" r="D8">
        <v>712</v>
      </c>
      <c t="s" s="4" r="E8">
        <v>713</v>
      </c>
    </row>
    <row spans="1:5" r="9">
      <c t="s" s="4" r="A9">
        <v>714</v>
      </c>
      <c t="s" s="4" r="B9">
        <v>715</v>
      </c>
      <c t="s" s="4" r="C9">
        <v>716</v>
      </c>
      <c t="s" s="4" r="D9">
        <v>715</v>
      </c>
      <c t="s" s="4" r="E9">
        <v>716</v>
      </c>
    </row>
    <row spans="1:5" r="10">
      <c t="s" s="4" r="A10">
        <v>717</v>
      </c>
      <c t="n" s="8" r="B10">
        <v>13.92</v>
      </c>
      <c t="n" s="8" r="C10">
        <v>21.76</v>
      </c>
      <c t="n" s="8" r="D10">
        <v>19.29</v>
      </c>
      <c t="n" s="8" r="E10">
        <v>18.84</v>
      </c>
    </row>
    <row spans="1:5" r="11">
      <c t="s" s="4" r="A11">
        <v>718</v>
      </c>
    </row>
    <row spans="1:5" r="12">
      <c t="s" s="3" r="A12">
        <v>280</v>
      </c>
    </row>
    <row spans="1:5" r="13">
      <c t="s" s="4" r="A13">
        <v>698</v>
      </c>
      <c t="s" s="4" r="B13">
        <v>699</v>
      </c>
      <c t="s" s="4" r="C13">
        <v>700</v>
      </c>
    </row>
    <row spans="1:5" r="14">
      <c t="s" s="4" r="A14">
        <v>701</v>
      </c>
      <c t="s" s="4" r="B14">
        <v>719</v>
      </c>
      <c t="s" s="4" r="C14">
        <v>702</v>
      </c>
      <c t="s" s="4" r="D14">
        <v>719</v>
      </c>
      <c t="s" s="4" r="E14">
        <v>703</v>
      </c>
    </row>
    <row spans="1:5" r="15">
      <c t="s" s="4" r="A15">
        <v>705</v>
      </c>
      <c t="s" s="4" r="B15">
        <v>720</v>
      </c>
      <c t="s" s="4" r="C15">
        <v>721</v>
      </c>
      <c t="s" s="4" r="D15">
        <v>722</v>
      </c>
      <c t="s" s="4" r="E15">
        <v>723</v>
      </c>
    </row>
    <row spans="1:5" r="16">
      <c t="s" s="4" r="A16">
        <v>710</v>
      </c>
      <c t="s" s="4" r="B16">
        <v>724</v>
      </c>
      <c t="s" s="4" r="C16">
        <v>724</v>
      </c>
      <c t="s" s="4" r="D16">
        <v>724</v>
      </c>
      <c t="s" s="4" r="E16">
        <v>724</v>
      </c>
    </row>
    <row spans="1:5" r="17">
      <c t="s" s="4" r="A17">
        <v>717</v>
      </c>
      <c t="n" s="8" r="B17">
        <v>14.1</v>
      </c>
      <c t="n" s="8" r="C17">
        <v>22.52</v>
      </c>
      <c t="n" s="8" r="D17">
        <v>16.55</v>
      </c>
      <c t="n" s="8" r="E17">
        <v>19.39</v>
      </c>
    </row>
    <row spans="1:5" r="18">
      <c t="s" s="4" r="A18">
        <v>725</v>
      </c>
    </row>
    <row spans="1:5" r="19">
      <c t="s" s="3" r="A19">
        <v>280</v>
      </c>
    </row>
    <row spans="1:5" r="20">
      <c t="s" s="4" r="A20">
        <v>698</v>
      </c>
      <c t="s" s="4" r="D20">
        <v>699</v>
      </c>
      <c t="s" s="4" r="E20">
        <v>726</v>
      </c>
    </row>
    <row spans="1:5" r="21">
      <c t="s" s="4" r="A21">
        <v>727</v>
      </c>
    </row>
    <row spans="1:5" r="22">
      <c t="s" s="3" r="A22">
        <v>280</v>
      </c>
    </row>
    <row spans="1:5" r="23">
      <c t="s" s="4" r="A23">
        <v>698</v>
      </c>
      <c t="s" s="4" r="D23">
        <v>699</v>
      </c>
      <c t="s" s="4" r="E23">
        <v>726</v>
      </c>
    </row>
    <row spans="1:5" r="24">
      <c t="s" s="4" r="A24">
        <v>728</v>
      </c>
    </row>
    <row spans="1:5" r="25">
      <c t="s" s="3" r="A25">
        <v>280</v>
      </c>
    </row>
    <row spans="1:5" r="26">
      <c t="s" s="4" r="A26">
        <v>698</v>
      </c>
      <c t="s" s="4" r="D26">
        <v>729</v>
      </c>
      <c t="s" s="4" r="E26">
        <v>700</v>
      </c>
    </row>
    <row spans="1:5" r="27">
      <c t="s" s="4" r="A27">
        <v>730</v>
      </c>
    </row>
    <row spans="1:5" r="28">
      <c t="s" s="3" r="A28">
        <v>280</v>
      </c>
    </row>
    <row spans="1:5" r="29">
      <c t="s" s="4" r="A29">
        <v>698</v>
      </c>
      <c t="s" s="4" r="D29">
        <v>729</v>
      </c>
      <c t="s" s="4" r="E29">
        <v>7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1</v>
      </c>
      <c t="s" s="2" r="B1">
        <v>1</v>
      </c>
    </row>
    <row spans="1:2" r="2">
      <c t="s" s="2" r="B2">
        <v>27</v>
      </c>
    </row>
    <row spans="1:2" r="3">
      <c t="s" s="3" r="A3">
        <v>152</v>
      </c>
    </row>
    <row spans="1:2" r="4">
      <c t="s" s="4" r="A4">
        <v>153</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31</v>
      </c>
      <c t="s" s="2" r="B1">
        <v>1</v>
      </c>
      <c t="s" s="2" r="C1">
        <v>402</v>
      </c>
    </row>
    <row spans="1:3" r="2">
      <c t="s" s="2" r="B2">
        <v>27</v>
      </c>
      <c t="s" s="2" r="C2">
        <v>28</v>
      </c>
    </row>
    <row spans="1:3" r="3">
      <c t="s" s="3" r="A3">
        <v>284</v>
      </c>
    </row>
    <row spans="1:3" r="4">
      <c t="s" s="4" r="A4">
        <v>732</v>
      </c>
      <c t="n" s="5" r="B4">
        <v>4090</v>
      </c>
    </row>
    <row spans="1:3" r="5">
      <c t="s" s="4" r="A5">
        <v>733</v>
      </c>
      <c t="n" s="8" r="B5">
        <v>51.94</v>
      </c>
    </row>
    <row spans="1:3" r="6">
      <c t="s" s="4" r="A6">
        <v>734</v>
      </c>
      <c t="s" s="4" r="B6">
        <v>713</v>
      </c>
      <c t="s" s="4" r="C6">
        <v>735</v>
      </c>
    </row>
    <row spans="1:3" r="7">
      <c t="s" s="4" r="A7">
        <v>736</v>
      </c>
      <c t="n" s="7" r="B7">
        <v>202044</v>
      </c>
    </row>
    <row spans="1:3" r="8">
      <c t="s" s="4" r="A8">
        <v>737</v>
      </c>
      <c t="n" s="5" r="B8">
        <v>998</v>
      </c>
    </row>
    <row spans="1:3" r="9">
      <c t="s" s="4" r="A9">
        <v>738</v>
      </c>
      <c t="n" s="8" r="B9">
        <v>81.17</v>
      </c>
    </row>
    <row spans="1:3" r="10">
      <c t="s" s="4" r="A10">
        <v>739</v>
      </c>
      <c t="n" s="5" r="B10">
        <v>-505</v>
      </c>
    </row>
    <row spans="1:3" r="11">
      <c t="s" s="4" r="A11">
        <v>740</v>
      </c>
      <c t="n" s="8" r="B11">
        <v>36.79</v>
      </c>
    </row>
    <row spans="1:3" r="12">
      <c t="s" s="4" r="A12">
        <v>741</v>
      </c>
      <c t="n" s="7" r="B12">
        <v>18290</v>
      </c>
    </row>
    <row spans="1:3" r="13">
      <c t="s" s="4" r="A13">
        <v>742</v>
      </c>
      <c t="n" s="5" r="B13">
        <v>-167</v>
      </c>
    </row>
    <row spans="1:3" r="14">
      <c t="s" s="4" r="A14">
        <v>743</v>
      </c>
      <c t="n" s="8" r="B14">
        <v>65.38</v>
      </c>
    </row>
    <row spans="1:3" r="15">
      <c t="s" s="4" r="A15">
        <v>744</v>
      </c>
      <c t="n" s="5" r="B15">
        <v>-10</v>
      </c>
    </row>
    <row spans="1:3" r="16">
      <c t="s" s="4" r="A16">
        <v>745</v>
      </c>
      <c t="n" s="8" r="B16">
        <v>55.33</v>
      </c>
    </row>
    <row spans="1:3" r="17">
      <c t="s" s="4" r="A17">
        <v>746</v>
      </c>
      <c t="n" s="5" r="B17">
        <v>4406</v>
      </c>
      <c t="n" s="5" r="C17">
        <v>4090</v>
      </c>
    </row>
    <row spans="1:3" r="18">
      <c t="s" s="4" r="A18">
        <v>747</v>
      </c>
      <c t="n" s="8" r="B18">
        <v>59.78</v>
      </c>
      <c t="n" s="8" r="C18">
        <v>51.94</v>
      </c>
    </row>
    <row spans="1:3" r="19">
      <c t="s" s="4" r="A19">
        <v>748</v>
      </c>
      <c t="s" s="4" r="B19">
        <v>713</v>
      </c>
      <c t="s" s="4" r="C19">
        <v>735</v>
      </c>
    </row>
    <row spans="1:3" r="20">
      <c t="s" s="4" r="A20">
        <v>749</v>
      </c>
      <c t="n" s="7" r="B20">
        <v>18009</v>
      </c>
      <c t="n" s="7" r="C20">
        <v>202044</v>
      </c>
    </row>
    <row spans="1:3" r="21">
      <c t="s" s="3" r="A21">
        <v>750</v>
      </c>
    </row>
    <row spans="1:3" r="22">
      <c t="s" s="4" r="A22">
        <v>751</v>
      </c>
      <c t="n" s="5" r="B22">
        <v>4195</v>
      </c>
    </row>
    <row spans="1:3" r="23">
      <c t="s" s="4" r="A23">
        <v>752</v>
      </c>
      <c t="n" s="8" r="B23">
        <v>58.99</v>
      </c>
    </row>
    <row spans="1:3" r="24">
      <c t="s" s="4" r="A24">
        <v>753</v>
      </c>
      <c t="s" s="4" r="B24">
        <v>754</v>
      </c>
    </row>
    <row spans="1:3" r="25">
      <c t="s" s="4" r="A25">
        <v>755</v>
      </c>
      <c t="n" s="7" r="B25">
        <v>17959</v>
      </c>
    </row>
    <row spans="1:3" r="26">
      <c t="s" s="3" r="A26">
        <v>756</v>
      </c>
    </row>
    <row spans="1:3" r="27">
      <c t="s" s="4" r="A27">
        <v>757</v>
      </c>
      <c t="n" s="5" r="B27">
        <v>2202</v>
      </c>
    </row>
    <row spans="1:3" r="28">
      <c t="s" s="4" r="A28">
        <v>758</v>
      </c>
      <c t="n" s="8" r="B28">
        <v>48.8</v>
      </c>
    </row>
    <row spans="1:3" r="29">
      <c t="s" s="4" r="A29">
        <v>759</v>
      </c>
      <c t="s" s="4" r="B29">
        <v>760</v>
      </c>
    </row>
    <row spans="1:3" r="30">
      <c t="s" s="4" r="A30">
        <v>761</v>
      </c>
      <c t="n" s="7" r="B30">
        <v>16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62</v>
      </c>
      <c t="s" s="2" r="B1">
        <v>1</v>
      </c>
    </row>
    <row spans="1:3" r="2">
      <c t="s" s="2" r="B2">
        <v>613</v>
      </c>
    </row>
    <row spans="1:3" r="3">
      <c t="s" s="3" r="A3">
        <v>286</v>
      </c>
    </row>
    <row spans="1:3" r="4">
      <c t="s" s="4" r="A4">
        <v>763</v>
      </c>
      <c t="n" s="5" r="B4">
        <v>5587</v>
      </c>
    </row>
    <row spans="1:3" r="5">
      <c t="s" s="4" r="A5">
        <v>764</v>
      </c>
      <c t="n" s="8" r="B5">
        <v>67.18000000000001</v>
      </c>
    </row>
    <row spans="1:3" r="6">
      <c t="s" s="4" r="A6">
        <v>765</v>
      </c>
      <c t="n" s="5" r="B6">
        <v>2338</v>
      </c>
    </row>
    <row spans="1:3" r="7">
      <c t="s" s="4" r="A7">
        <v>766</v>
      </c>
      <c t="n" s="8" r="B7">
        <v>79.41</v>
      </c>
    </row>
    <row spans="1:3" r="8">
      <c t="s" s="4" r="A8">
        <v>767</v>
      </c>
      <c t="n" s="5" r="B8">
        <v>-1775</v>
      </c>
    </row>
    <row spans="1:3" r="9">
      <c t="s" s="4" r="A9">
        <v>768</v>
      </c>
      <c t="n" s="8" r="B9">
        <v>61.92</v>
      </c>
    </row>
    <row spans="1:3" r="10">
      <c t="s" s="4" r="A10">
        <v>769</v>
      </c>
      <c t="n" s="7" r="B10">
        <v>137367</v>
      </c>
      <c t="s" s="4" r="C10">
        <v>384</v>
      </c>
    </row>
    <row spans="1:3" r="11">
      <c t="s" s="4" r="A11">
        <v>770</v>
      </c>
      <c t="n" s="5" r="B11">
        <v>-644</v>
      </c>
    </row>
    <row spans="1:3" r="12">
      <c t="s" s="4" r="A12">
        <v>771</v>
      </c>
      <c t="n" s="8" r="B12">
        <v>76.2</v>
      </c>
    </row>
    <row spans="1:3" r="13">
      <c t="s" s="4" r="A13">
        <v>772</v>
      </c>
      <c t="n" s="5" r="B13">
        <v>5506</v>
      </c>
    </row>
    <row spans="1:3" r="14">
      <c t="s" s="4" r="A14">
        <v>773</v>
      </c>
      <c t="n" s="8" r="B14">
        <v>72.98</v>
      </c>
    </row>
    <row spans="1:3" r="15">
      <c t="n" r="A15"/>
    </row>
    <row spans="1:3" r="16">
      <c t="s" s="4" r="A16">
        <v>384</v>
      </c>
      <c t="s" s="4" r="B16">
        <v>774</v>
      </c>
    </row>
  </sheetData>
  <mergeCells count="5">
    <mergeCell ref="A1:A2"/>
    <mergeCell ref="B1:C1"/>
    <mergeCell ref="B2:C2"/>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5</v>
      </c>
      <c t="s" s="2" r="B1">
        <v>67</v>
      </c>
      <c t="s" s="2" r="D1">
        <v>1</v>
      </c>
    </row>
    <row spans="1:5" r="2">
      <c t="s" s="2" r="B2">
        <v>27</v>
      </c>
      <c t="s" s="2" r="C2">
        <v>68</v>
      </c>
      <c t="s" s="2" r="D2">
        <v>27</v>
      </c>
      <c t="s" s="2" r="E2">
        <v>68</v>
      </c>
    </row>
    <row spans="1:5" r="3">
      <c t="s" s="3" r="A3">
        <v>776</v>
      </c>
    </row>
    <row spans="1:5" r="4">
      <c t="s" s="4" r="A4">
        <v>777</v>
      </c>
      <c t="n" s="7" r="B4">
        <v>41356</v>
      </c>
      <c t="n" s="7" r="C4">
        <v>50195</v>
      </c>
      <c t="n" s="7" r="D4">
        <v>127188</v>
      </c>
      <c t="n" s="7" r="E4">
        <v>114674</v>
      </c>
    </row>
    <row spans="1:5" r="5">
      <c t="s" s="4" r="A5">
        <v>778</v>
      </c>
      <c t="n" s="5" r="B5">
        <v>-10517</v>
      </c>
      <c t="n" s="5" r="C5">
        <v>-14122</v>
      </c>
      <c t="n" s="5" r="D5">
        <v>-32987</v>
      </c>
      <c t="n" s="5" r="E5">
        <v>-31931</v>
      </c>
    </row>
    <row spans="1:5" r="6">
      <c t="s" s="4" r="A6">
        <v>779</v>
      </c>
      <c t="n" s="5" r="B6">
        <v>30839</v>
      </c>
      <c t="n" s="5" r="C6">
        <v>36073</v>
      </c>
      <c t="n" s="5" r="D6">
        <v>94201</v>
      </c>
      <c t="n" s="5" r="E6">
        <v>82743</v>
      </c>
    </row>
    <row spans="1:5" r="7">
      <c t="s" s="4" r="A7">
        <v>780</v>
      </c>
    </row>
    <row spans="1:5" r="8">
      <c t="s" s="3" r="A8">
        <v>776</v>
      </c>
    </row>
    <row spans="1:5" r="9">
      <c t="s" s="4" r="A9">
        <v>777</v>
      </c>
      <c t="n" s="5" r="B9">
        <v>5880</v>
      </c>
      <c t="n" s="5" r="C9">
        <v>11158</v>
      </c>
      <c t="n" s="5" r="D9">
        <v>20605</v>
      </c>
      <c t="n" s="5" r="E9">
        <v>27053</v>
      </c>
    </row>
    <row spans="1:5" r="10">
      <c t="s" s="4" r="A10">
        <v>781</v>
      </c>
    </row>
    <row spans="1:5" r="11">
      <c t="s" s="3" r="A11">
        <v>776</v>
      </c>
    </row>
    <row spans="1:5" r="12">
      <c t="s" s="4" r="A12">
        <v>777</v>
      </c>
      <c t="n" s="5" r="B12">
        <v>32386</v>
      </c>
      <c t="n" s="5" r="C12">
        <v>35540</v>
      </c>
      <c t="n" s="5" r="D12">
        <v>97082</v>
      </c>
      <c t="n" s="5" r="E12">
        <v>78995</v>
      </c>
    </row>
    <row spans="1:5" r="13">
      <c t="s" s="4" r="A13">
        <v>718</v>
      </c>
    </row>
    <row spans="1:5" r="14">
      <c t="s" s="3" r="A14">
        <v>776</v>
      </c>
    </row>
    <row spans="1:5" r="15">
      <c t="s" s="4" r="A15">
        <v>777</v>
      </c>
      <c t="n" s="5" r="B15">
        <v>3090</v>
      </c>
      <c t="n" s="5" r="C15">
        <v>3497</v>
      </c>
      <c t="n" s="5" r="D15">
        <v>9501</v>
      </c>
      <c t="n" s="5" r="E15">
        <v>8626</v>
      </c>
    </row>
    <row spans="1:5" r="16">
      <c t="s" s="4" r="A16">
        <v>782</v>
      </c>
    </row>
    <row spans="1:5" r="17">
      <c t="s" s="3" r="A17">
        <v>776</v>
      </c>
    </row>
    <row spans="1:5" r="18">
      <c t="s" s="4" r="A18">
        <v>777</v>
      </c>
      <c t="n" s="5" r="B18">
        <v>5479</v>
      </c>
      <c t="n" s="5" r="C18">
        <v>4001</v>
      </c>
      <c t="n" s="5" r="D18">
        <v>14563</v>
      </c>
      <c t="n" s="5" r="E18">
        <v>10118</v>
      </c>
    </row>
    <row spans="1:5" r="19">
      <c t="s" s="4" r="A19">
        <v>783</v>
      </c>
    </row>
    <row spans="1:5" r="20">
      <c t="s" s="3" r="A20">
        <v>776</v>
      </c>
    </row>
    <row spans="1:5" r="21">
      <c t="s" s="4" r="A21">
        <v>777</v>
      </c>
      <c t="n" s="5" r="B21">
        <v>20600</v>
      </c>
      <c t="n" s="5" r="C21">
        <v>21469</v>
      </c>
      <c t="n" s="5" r="D21">
        <v>63952</v>
      </c>
      <c t="n" s="5" r="E21">
        <v>54644</v>
      </c>
    </row>
    <row spans="1:5" r="22">
      <c t="s" s="4" r="A22">
        <v>784</v>
      </c>
    </row>
    <row spans="1:5" r="23">
      <c t="s" s="3" r="A23">
        <v>776</v>
      </c>
    </row>
    <row spans="1:5" r="24">
      <c t="s" s="4" r="A24">
        <v>777</v>
      </c>
      <c t="n" s="5" r="B24">
        <v>8701</v>
      </c>
      <c t="n" s="5" r="C24">
        <v>13800</v>
      </c>
      <c t="n" s="5" r="D24">
        <v>28184</v>
      </c>
      <c t="n" s="5" r="E24">
        <v>27261</v>
      </c>
    </row>
    <row spans="1:5" r="25">
      <c t="s" s="4" r="A25">
        <v>785</v>
      </c>
    </row>
    <row spans="1:5" r="26">
      <c t="s" s="3" r="A26">
        <v>776</v>
      </c>
    </row>
    <row spans="1:5" r="27">
      <c t="s" s="4" r="A27">
        <v>777</v>
      </c>
      <c t="n" s="7" r="B27">
        <v>6576</v>
      </c>
      <c t="n" s="7" r="C27">
        <v>10925</v>
      </c>
      <c t="n" s="7" r="D27">
        <v>20489</v>
      </c>
      <c t="n" s="7" r="E27">
        <v>226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6</v>
      </c>
      <c t="s" s="2" r="B1">
        <v>67</v>
      </c>
      <c t="s" s="2" r="D1">
        <v>1</v>
      </c>
    </row>
    <row spans="1:5" r="2">
      <c t="s" s="2" r="B2">
        <v>27</v>
      </c>
      <c t="s" s="2" r="C2">
        <v>68</v>
      </c>
      <c t="s" s="2" r="D2">
        <v>27</v>
      </c>
      <c t="s" s="2" r="E2">
        <v>68</v>
      </c>
    </row>
    <row spans="1:5" r="3">
      <c t="s" s="3" r="A3">
        <v>787</v>
      </c>
    </row>
    <row spans="1:5" r="4">
      <c t="s" s="4" r="A4">
        <v>788</v>
      </c>
      <c t="n" s="7" r="B4">
        <v>4760</v>
      </c>
      <c t="n" s="7" r="C4">
        <v>11364</v>
      </c>
      <c t="n" s="7" r="D4">
        <v>21933</v>
      </c>
      <c t="n" s="7" r="E4">
        <v>29207</v>
      </c>
    </row>
    <row spans="1:5" r="5">
      <c t="s" s="4" r="A5">
        <v>789</v>
      </c>
      <c t="n" s="5" r="B5">
        <v>18651</v>
      </c>
      <c t="n" s="5" r="C5">
        <v>17218</v>
      </c>
      <c t="n" s="5" r="D5">
        <v>109871</v>
      </c>
      <c t="n" s="5" r="E5">
        <v>75308</v>
      </c>
    </row>
    <row spans="1:5" r="6">
      <c t="s" s="4" r="A6">
        <v>790</v>
      </c>
      <c t="n" s="7" r="B6">
        <v>23411</v>
      </c>
      <c t="n" s="7" r="C6">
        <v>28582</v>
      </c>
      <c t="n" s="7" r="D6">
        <v>131804</v>
      </c>
      <c t="n" s="7" r="E6">
        <v>1045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791</v>
      </c>
      <c t="s" s="2" r="B1">
        <v>1</v>
      </c>
      <c t="s" s="2" r="C1">
        <v>402</v>
      </c>
    </row>
    <row spans="1:3" r="2">
      <c t="s" s="2" r="B2">
        <v>27</v>
      </c>
      <c t="s" s="2" r="C2">
        <v>28</v>
      </c>
    </row>
    <row spans="1:3" r="3">
      <c t="s" s="3" r="A3">
        <v>792</v>
      </c>
    </row>
    <row spans="1:3" r="4">
      <c t="s" s="4" r="A4">
        <v>793</v>
      </c>
      <c t="n" s="9" r="B4">
        <v>4.8</v>
      </c>
      <c t="n" s="9" r="C4">
        <v>4.3</v>
      </c>
    </row>
    <row spans="1:3" r="5">
      <c t="s" s="4" r="A5">
        <v>697</v>
      </c>
    </row>
    <row spans="1:3" r="6">
      <c t="s" s="3" r="A6">
        <v>792</v>
      </c>
    </row>
    <row spans="1:3" r="7">
      <c t="s" s="4" r="A7">
        <v>794</v>
      </c>
      <c t="n" s="9" r="B7">
        <v>32.2</v>
      </c>
    </row>
    <row spans="1:3" r="8">
      <c t="s" s="4" r="A8">
        <v>795</v>
      </c>
      <c t="s" s="4" r="B8">
        <v>796</v>
      </c>
    </row>
    <row spans="1:3" r="9">
      <c t="s" s="4" r="A9">
        <v>781</v>
      </c>
    </row>
    <row spans="1:3" r="10">
      <c t="s" s="3" r="A10">
        <v>792</v>
      </c>
    </row>
    <row spans="1:3" r="11">
      <c t="s" s="4" r="A11">
        <v>794</v>
      </c>
      <c t="n" s="9" r="B11">
        <v>280.6</v>
      </c>
    </row>
    <row spans="1:3" r="12">
      <c t="s" s="4" r="A12">
        <v>795</v>
      </c>
      <c t="s" s="4" r="B12">
        <v>797</v>
      </c>
    </row>
    <row spans="1:3" r="13">
      <c t="s" s="4" r="A13">
        <v>718</v>
      </c>
    </row>
    <row spans="1:3" r="14">
      <c t="s" s="3" r="A14">
        <v>792</v>
      </c>
    </row>
    <row spans="1:3" r="15">
      <c t="s" s="4" r="A15">
        <v>798</v>
      </c>
      <c t="n" s="9" r="B15">
        <v>4.6</v>
      </c>
    </row>
    <row spans="1:3" r="16">
      <c t="s" s="4" r="A16">
        <v>795</v>
      </c>
      <c t="s" s="4" r="B16">
        <v>7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0</v>
      </c>
      <c t="s" s="2" r="B1">
        <v>67</v>
      </c>
      <c t="s" s="2" r="D1">
        <v>1</v>
      </c>
    </row>
    <row spans="1:5" r="2">
      <c t="s" s="2" r="B2">
        <v>27</v>
      </c>
      <c t="s" s="2" r="C2">
        <v>68</v>
      </c>
      <c t="s" s="2" r="D2">
        <v>27</v>
      </c>
      <c t="s" s="2" r="E2">
        <v>68</v>
      </c>
    </row>
    <row spans="1:5" r="3">
      <c t="s" s="3" r="A3">
        <v>184</v>
      </c>
    </row>
    <row spans="1:5" r="4">
      <c t="s" s="4" r="A4">
        <v>801</v>
      </c>
      <c t="n" s="7" r="B4">
        <v>739000</v>
      </c>
      <c t="n" s="7" r="C4">
        <v>10058000</v>
      </c>
      <c t="n" s="7" r="D4">
        <v>14385000</v>
      </c>
      <c t="n" s="7" r="E4">
        <v>10058000</v>
      </c>
    </row>
    <row spans="1:5" r="5">
      <c t="s" s="4" r="A5">
        <v>802</v>
      </c>
      <c t="n" s="5" r="B5">
        <v>136000</v>
      </c>
      <c t="n" s="5" r="C5">
        <v>14926000</v>
      </c>
      <c t="n" s="5" r="D5">
        <v>36777000</v>
      </c>
      <c t="n" s="5" r="E5">
        <v>14926000</v>
      </c>
    </row>
    <row spans="1:5" r="6">
      <c t="s" s="4" r="A6">
        <v>803</v>
      </c>
      <c t="n" s="5" r="B6">
        <v>875000</v>
      </c>
      <c t="n" s="5" r="C6">
        <v>24984000</v>
      </c>
      <c t="n" s="5" r="D6">
        <v>51162000</v>
      </c>
      <c t="n" s="5" r="E6">
        <v>24984000</v>
      </c>
    </row>
    <row spans="1:5" r="7">
      <c t="s" s="4" r="A7">
        <v>804</v>
      </c>
    </row>
    <row spans="1:5" r="8">
      <c t="s" s="3" r="A8">
        <v>184</v>
      </c>
    </row>
    <row spans="1:5" r="9">
      <c t="s" s="4" r="A9">
        <v>801</v>
      </c>
      <c t="n" s="5" r="B9">
        <v>-9000</v>
      </c>
      <c t="n" s="5" r="C9">
        <v>10058000</v>
      </c>
      <c t="n" s="5" r="D9">
        <v>4036000</v>
      </c>
      <c t="n" s="5" r="E9">
        <v>10058000</v>
      </c>
    </row>
    <row spans="1:5" r="10">
      <c t="s" s="4" r="A10">
        <v>805</v>
      </c>
    </row>
    <row spans="1:5" r="11">
      <c t="s" s="3" r="A11">
        <v>184</v>
      </c>
    </row>
    <row spans="1:5" r="12">
      <c t="s" s="4" r="A12">
        <v>801</v>
      </c>
      <c t="n" s="7" r="B12">
        <v>748000</v>
      </c>
      <c t="n" s="7" r="C12">
        <v>0</v>
      </c>
      <c t="n" s="7" r="D12">
        <v>10349000</v>
      </c>
      <c t="n" s="7" r="E12">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21"/>
  </cols>
  <sheetData>
    <row spans="1:2" r="1">
      <c t="s" s="1" r="A1">
        <v>806</v>
      </c>
      <c t="s" s="2" r="B1">
        <v>1</v>
      </c>
    </row>
    <row spans="1:2" r="2">
      <c t="s" s="2" r="B2">
        <v>417</v>
      </c>
    </row>
    <row spans="1:2" r="3">
      <c t="s" s="4" r="A3">
        <v>804</v>
      </c>
    </row>
    <row spans="1:2" r="4">
      <c t="s" s="3" r="A4">
        <v>184</v>
      </c>
    </row>
    <row spans="1:2" r="5">
      <c t="s" s="4" r="A5">
        <v>807</v>
      </c>
      <c t="n" s="7" r="B5">
        <v>4811000</v>
      </c>
    </row>
    <row spans="1:2" r="6">
      <c t="s" s="4" r="A6">
        <v>808</v>
      </c>
      <c t="n" s="5" r="B6">
        <v>4289000</v>
      </c>
    </row>
    <row spans="1:2" r="7">
      <c t="s" s="4" r="A7">
        <v>809</v>
      </c>
      <c t="n" s="5" r="B7">
        <v>-253000</v>
      </c>
    </row>
    <row spans="1:2" r="8">
      <c t="s" s="4" r="A8">
        <v>810</v>
      </c>
      <c t="n" s="5" r="B8">
        <v>-5862000</v>
      </c>
    </row>
    <row spans="1:2" r="9">
      <c t="s" s="4" r="A9">
        <v>811</v>
      </c>
      <c t="n" s="5" r="B9">
        <v>-1285000</v>
      </c>
    </row>
    <row spans="1:2" r="10">
      <c t="s" s="4" r="A10">
        <v>812</v>
      </c>
      <c t="n" s="5" r="B10">
        <v>1700000</v>
      </c>
    </row>
    <row spans="1:2" r="11">
      <c t="s" s="4" r="A11">
        <v>813</v>
      </c>
    </row>
    <row spans="1:2" r="12">
      <c t="s" s="3" r="A12">
        <v>184</v>
      </c>
    </row>
    <row spans="1:2" r="13">
      <c t="s" s="4" r="A13">
        <v>807</v>
      </c>
      <c t="n" s="5" r="B13">
        <v>4771000</v>
      </c>
    </row>
    <row spans="1:2" r="14">
      <c t="s" s="4" r="A14">
        <v>808</v>
      </c>
      <c t="n" s="5" r="B14">
        <v>1154000</v>
      </c>
    </row>
    <row spans="1:2" r="15">
      <c t="s" s="4" r="A15">
        <v>809</v>
      </c>
      <c t="n" s="5" r="B15">
        <v>-213000</v>
      </c>
    </row>
    <row spans="1:2" r="16">
      <c t="s" s="4" r="A16">
        <v>810</v>
      </c>
      <c t="n" s="5" r="B16">
        <v>-5612000</v>
      </c>
    </row>
    <row spans="1:2" r="17">
      <c t="s" s="4" r="A17">
        <v>811</v>
      </c>
      <c t="n" s="5" r="B17">
        <v>0</v>
      </c>
    </row>
    <row spans="1:2" r="18">
      <c t="s" s="4" r="A18">
        <v>812</v>
      </c>
      <c t="n" s="5" r="B18">
        <v>100000</v>
      </c>
    </row>
    <row spans="1:2" r="19">
      <c t="s" s="4" r="A19">
        <v>814</v>
      </c>
    </row>
    <row spans="1:2" r="20">
      <c t="s" s="3" r="A20">
        <v>184</v>
      </c>
    </row>
    <row spans="1:2" r="21">
      <c t="s" s="4" r="A21">
        <v>807</v>
      </c>
      <c t="n" s="5" r="B21">
        <v>0</v>
      </c>
    </row>
    <row spans="1:2" r="22">
      <c t="s" s="4" r="A22">
        <v>808</v>
      </c>
      <c t="n" s="5" r="B22">
        <v>10534000</v>
      </c>
    </row>
    <row spans="1:2" r="23">
      <c t="s" s="4" r="A23">
        <v>809</v>
      </c>
      <c t="n" s="5" r="B23">
        <v>-185000</v>
      </c>
    </row>
    <row spans="1:2" r="24">
      <c t="s" s="4" r="A24">
        <v>810</v>
      </c>
      <c t="n" s="5" r="B24">
        <v>-9350000</v>
      </c>
    </row>
    <row spans="1:2" r="25">
      <c t="s" s="4" r="A25">
        <v>812</v>
      </c>
      <c t="n" s="5" r="B25">
        <v>999000</v>
      </c>
    </row>
    <row spans="1:2" r="26">
      <c t="s" s="4" r="A26">
        <v>815</v>
      </c>
    </row>
    <row spans="1:2" r="27">
      <c t="s" s="3" r="A27">
        <v>184</v>
      </c>
    </row>
    <row spans="1:2" r="28">
      <c t="s" s="4" r="A28">
        <v>807</v>
      </c>
      <c t="n" s="5" r="B28">
        <v>40000</v>
      </c>
    </row>
    <row spans="1:2" r="29">
      <c t="s" s="4" r="A29">
        <v>808</v>
      </c>
      <c t="n" s="5" r="B29">
        <v>3135000</v>
      </c>
    </row>
    <row spans="1:2" r="30">
      <c t="s" s="4" r="A30">
        <v>809</v>
      </c>
      <c t="n" s="5" r="B30">
        <v>-40000</v>
      </c>
    </row>
    <row spans="1:2" r="31">
      <c t="s" s="4" r="A31">
        <v>810</v>
      </c>
      <c t="n" s="5" r="B31">
        <v>-250000</v>
      </c>
    </row>
    <row spans="1:2" r="32">
      <c t="s" s="4" r="A32">
        <v>811</v>
      </c>
      <c t="n" s="5" r="B32">
        <v>-1285000</v>
      </c>
    </row>
    <row spans="1:2" r="33">
      <c t="s" s="4" r="A33">
        <v>812</v>
      </c>
      <c t="n" s="7" r="B33">
        <v>1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816</v>
      </c>
      <c t="s" s="2" r="B1">
        <v>67</v>
      </c>
      <c t="s" s="2" r="D1">
        <v>1</v>
      </c>
    </row>
    <row spans="1:5" r="2">
      <c t="s" s="2" r="B2">
        <v>817</v>
      </c>
      <c t="s" s="2" r="C2">
        <v>614</v>
      </c>
      <c t="s" s="2" r="D2">
        <v>417</v>
      </c>
      <c t="s" s="2" r="E2">
        <v>614</v>
      </c>
    </row>
    <row spans="1:5" r="3">
      <c t="s" s="3" r="A3">
        <v>184</v>
      </c>
    </row>
    <row spans="1:5" r="4">
      <c t="s" s="4" r="A4">
        <v>802</v>
      </c>
      <c t="n" s="7" r="B4">
        <v>136</v>
      </c>
      <c t="n" s="7" r="C4">
        <v>14926</v>
      </c>
      <c t="n" s="7" r="D4">
        <v>36777</v>
      </c>
      <c t="n" s="7" r="E4">
        <v>14926</v>
      </c>
    </row>
    <row spans="1:5" r="5">
      <c t="s" s="4" r="A5">
        <v>805</v>
      </c>
    </row>
    <row spans="1:5" r="6">
      <c t="s" s="3" r="A6">
        <v>184</v>
      </c>
    </row>
    <row spans="1:5" r="7">
      <c t="s" s="4" r="A7">
        <v>818</v>
      </c>
      <c t="n" s="5" r="B7">
        <v>2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19</v>
      </c>
      <c t="s" s="2" r="B1">
        <v>67</v>
      </c>
      <c t="s" s="2" r="D1">
        <v>1</v>
      </c>
    </row>
    <row spans="1:5" r="2">
      <c t="s" s="2" r="B2">
        <v>27</v>
      </c>
      <c t="s" s="2" r="C2">
        <v>68</v>
      </c>
      <c t="s" s="2" r="D2">
        <v>27</v>
      </c>
      <c t="s" s="2" r="E2">
        <v>68</v>
      </c>
    </row>
    <row spans="1:5" r="3">
      <c t="s" s="3" r="A3">
        <v>820</v>
      </c>
    </row>
    <row spans="1:5" r="4">
      <c t="s" s="4" r="A4">
        <v>87</v>
      </c>
      <c t="n" s="7" r="B4">
        <v>81205</v>
      </c>
      <c t="n" s="7" r="C4">
        <v>110258</v>
      </c>
      <c t="n" s="7" r="D4">
        <v>85968</v>
      </c>
      <c t="n" s="7" r="E4">
        <v>379980</v>
      </c>
    </row>
    <row spans="1:5" r="5">
      <c t="s" s="4" r="A5">
        <v>821</v>
      </c>
      <c t="s" s="4" r="B5">
        <v>822</v>
      </c>
      <c t="s" s="4" r="C5">
        <v>823</v>
      </c>
      <c t="s" s="4" r="D5">
        <v>824</v>
      </c>
      <c t="s" s="4" r="E5">
        <v>8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26</v>
      </c>
      <c t="s" s="2" r="B1">
        <v>67</v>
      </c>
      <c t="s" s="2" r="C1">
        <v>1</v>
      </c>
    </row>
    <row spans="1:4" r="2">
      <c t="s" s="2" r="B2">
        <v>27</v>
      </c>
      <c t="s" s="2" r="C2">
        <v>27</v>
      </c>
      <c t="s" s="2" r="D2">
        <v>28</v>
      </c>
    </row>
    <row spans="1:4" r="3">
      <c t="s" s="3" r="A3">
        <v>296</v>
      </c>
    </row>
    <row spans="1:4" r="4">
      <c t="s" s="4" r="A4">
        <v>827</v>
      </c>
      <c t="n" s="7" r="B4">
        <v>1240</v>
      </c>
      <c t="n" s="7" r="C4">
        <v>1240</v>
      </c>
    </row>
    <row spans="1:4" r="5">
      <c t="s" s="3" r="A5">
        <v>828</v>
      </c>
    </row>
    <row spans="1:4" r="6">
      <c t="s" s="4" r="A6">
        <v>829</v>
      </c>
      <c t="n" s="13" r="B6">
        <v>74.90000000000001</v>
      </c>
      <c t="n" s="13" r="C6">
        <v>74.90000000000001</v>
      </c>
    </row>
    <row spans="1:4" r="7">
      <c t="s" s="4" r="A7">
        <v>830</v>
      </c>
      <c t="n" s="13" r="B7">
        <v>98.09999999999999</v>
      </c>
      <c t="n" s="13" r="C7">
        <v>98.09999999999999</v>
      </c>
      <c t="n" s="9" r="D7">
        <v>125.2</v>
      </c>
    </row>
    <row spans="1:4" r="8">
      <c t="s" s="4" r="A8">
        <v>831</v>
      </c>
      <c t="n" s="9" r="B8">
        <v>-1.2</v>
      </c>
      <c t="n" s="13" r="C8">
        <v>7.7</v>
      </c>
    </row>
    <row spans="1:4" r="9">
      <c t="s" s="4" r="A9">
        <v>832</v>
      </c>
      <c t="n" s="7" r="C9">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7</v>
      </c>
    </row>
    <row spans="1:2" r="3">
      <c t="s" s="3" r="A3">
        <v>156</v>
      </c>
    </row>
    <row spans="1:2" r="4">
      <c t="s" s="4" r="A4">
        <v>155</v>
      </c>
      <c t="s" s="4" r="B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3</v>
      </c>
      <c t="s" s="2" r="B1">
        <v>67</v>
      </c>
      <c t="s" s="2" r="D1">
        <v>1</v>
      </c>
    </row>
    <row spans="1:5" r="2">
      <c t="s" s="2" r="B2">
        <v>27</v>
      </c>
      <c t="s" s="2" r="C2">
        <v>68</v>
      </c>
      <c t="s" s="2" r="D2">
        <v>27</v>
      </c>
      <c t="s" s="2" r="E2">
        <v>68</v>
      </c>
    </row>
    <row spans="1:5" r="3">
      <c t="s" s="3" r="A3">
        <v>834</v>
      </c>
    </row>
    <row spans="1:5" r="4">
      <c t="s" s="4" r="A4">
        <v>88</v>
      </c>
      <c t="n" s="7" r="B4">
        <v>133011</v>
      </c>
      <c t="n" s="7" r="C4">
        <v>262661</v>
      </c>
      <c t="n" s="7" r="D4">
        <v>253009</v>
      </c>
      <c t="n" s="7" r="E4">
        <v>805555</v>
      </c>
    </row>
    <row spans="1:5" r="5">
      <c t="s" s="3" r="A5">
        <v>835</v>
      </c>
    </row>
    <row spans="1:5" r="6">
      <c t="s" s="4" r="A6">
        <v>836</v>
      </c>
      <c t="n" s="5" r="B6">
        <v>203118000</v>
      </c>
      <c t="n" s="5" r="C6">
        <v>222201000</v>
      </c>
      <c t="n" s="5" r="D6">
        <v>207094000</v>
      </c>
      <c t="n" s="5" r="E6">
        <v>224530000</v>
      </c>
    </row>
    <row spans="1:5" r="7">
      <c t="s" s="4" r="A7">
        <v>837</v>
      </c>
      <c t="n" s="8" r="B7">
        <v>0.65</v>
      </c>
      <c t="n" s="8" r="C7">
        <v>1.18</v>
      </c>
      <c t="n" s="8" r="D7">
        <v>1.22</v>
      </c>
      <c t="n" s="8" r="E7">
        <v>3.59</v>
      </c>
    </row>
    <row spans="1:5" r="8">
      <c t="s" s="3" r="A8">
        <v>838</v>
      </c>
    </row>
    <row spans="1:5" r="9">
      <c t="s" s="4" r="A9">
        <v>88</v>
      </c>
      <c t="n" s="7" r="B9">
        <v>133011</v>
      </c>
      <c t="n" s="7" r="C9">
        <v>262661</v>
      </c>
      <c t="n" s="7" r="D9">
        <v>253009</v>
      </c>
      <c t="n" s="7" r="E9">
        <v>805555</v>
      </c>
    </row>
    <row spans="1:5" r="10">
      <c t="s" s="3" r="A10">
        <v>839</v>
      </c>
    </row>
    <row spans="1:5" r="11">
      <c t="s" s="4" r="A11">
        <v>836</v>
      </c>
      <c t="n" s="5" r="B11">
        <v>203118000</v>
      </c>
      <c t="n" s="5" r="C11">
        <v>222201000</v>
      </c>
      <c t="n" s="5" r="D11">
        <v>207094000</v>
      </c>
      <c t="n" s="5" r="E11">
        <v>224530000</v>
      </c>
    </row>
    <row spans="1:5" r="12">
      <c t="s" s="4" r="A12">
        <v>840</v>
      </c>
      <c t="n" s="5" r="B12">
        <v>933000</v>
      </c>
      <c t="n" s="5" r="C12">
        <v>4183000</v>
      </c>
      <c t="n" s="5" r="D12">
        <v>2061000</v>
      </c>
      <c t="n" s="5" r="E12">
        <v>3401000</v>
      </c>
    </row>
    <row spans="1:5" r="13">
      <c t="s" s="4" r="A13">
        <v>841</v>
      </c>
      <c t="n" s="5" r="B13">
        <v>1736000</v>
      </c>
      <c t="n" s="5" r="C13">
        <v>9193000</v>
      </c>
      <c t="n" s="5" r="D13">
        <v>5088000</v>
      </c>
      <c t="n" s="5" r="E13">
        <v>7961000</v>
      </c>
    </row>
    <row spans="1:5" r="14">
      <c t="s" s="4" r="A14">
        <v>842</v>
      </c>
      <c t="n" s="5" r="B14">
        <v>0</v>
      </c>
      <c t="n" s="5" r="C14">
        <v>5108000</v>
      </c>
      <c t="n" s="5" r="D14">
        <v>0</v>
      </c>
      <c t="n" s="5" r="E14">
        <v>3383000</v>
      </c>
    </row>
    <row spans="1:5" r="15">
      <c t="s" s="4" r="A15">
        <v>843</v>
      </c>
      <c t="n" s="5" r="B15">
        <v>205787000</v>
      </c>
      <c t="n" s="5" r="C15">
        <v>240685000</v>
      </c>
      <c t="n" s="5" r="D15">
        <v>214243000</v>
      </c>
      <c t="n" s="5" r="E15">
        <v>239275000</v>
      </c>
    </row>
    <row spans="1:5" r="16">
      <c t="s" s="4" r="A16">
        <v>844</v>
      </c>
      <c t="n" s="8" r="B16">
        <v>0.65</v>
      </c>
      <c t="n" s="8" r="C16">
        <v>1.09</v>
      </c>
      <c t="n" s="8" r="D16">
        <v>1.18</v>
      </c>
      <c t="n" s="8" r="E16">
        <v>3.37</v>
      </c>
    </row>
    <row spans="1:5" r="17">
      <c t="s" s="3" r="A17">
        <v>845</v>
      </c>
    </row>
    <row spans="1:5" r="18">
      <c t="s" s="4" r="A18">
        <v>846</v>
      </c>
      <c t="n" s="5" r="B18">
        <v>59006000</v>
      </c>
      <c t="n" s="5" r="C18">
        <v>16475000</v>
      </c>
      <c t="n" s="5" r="D18">
        <v>56126000</v>
      </c>
      <c t="n" s="5" r="E18">
        <v>33581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spans="1:5" r="1">
      <c t="s" s="1" r="A1">
        <v>847</v>
      </c>
      <c t="s" s="2" r="B1">
        <v>848</v>
      </c>
      <c t="s" s="2" r="C1">
        <v>417</v>
      </c>
      <c t="s" s="2" r="E1">
        <v>615</v>
      </c>
    </row>
    <row spans="1:5" r="2">
      <c t="s" s="3" r="A2">
        <v>303</v>
      </c>
    </row>
    <row spans="1:5" r="3">
      <c t="s" s="4" r="A3">
        <v>849</v>
      </c>
      <c t="n" s="7" r="C3">
        <v>765761</v>
      </c>
      <c t="s" s="4" r="D3">
        <v>384</v>
      </c>
      <c t="n" s="7" r="E3">
        <v>551000</v>
      </c>
    </row>
    <row spans="1:5" r="4">
      <c t="s" s="4" r="A4">
        <v>521</v>
      </c>
    </row>
    <row spans="1:5" r="5">
      <c t="s" s="3" r="A5">
        <v>303</v>
      </c>
    </row>
    <row spans="1:5" r="6">
      <c t="s" s="4" r="A6">
        <v>849</v>
      </c>
      <c t="n" s="12" r="B6">
        <v>7.2</v>
      </c>
      <c t="n" s="5" r="C6">
        <v>60005</v>
      </c>
    </row>
    <row spans="1:5" r="7">
      <c t="s" s="4" r="A7">
        <v>850</v>
      </c>
    </row>
    <row spans="1:5" r="8">
      <c t="s" s="3" r="A8">
        <v>303</v>
      </c>
    </row>
    <row spans="1:5" r="9">
      <c t="s" s="4" r="A9">
        <v>849</v>
      </c>
      <c t="n" s="13" r="B9">
        <v>0.4</v>
      </c>
      <c t="n" s="5" r="C9">
        <v>3779</v>
      </c>
    </row>
    <row spans="1:5" r="10">
      <c t="s" s="4" r="A10">
        <v>851</v>
      </c>
    </row>
    <row spans="1:5" r="11">
      <c t="s" s="3" r="A11">
        <v>303</v>
      </c>
    </row>
    <row spans="1:5" r="12">
      <c t="s" s="4" r="A12">
        <v>849</v>
      </c>
      <c t="n" s="13" r="B12">
        <v>3.9</v>
      </c>
      <c t="n" s="5" r="C12">
        <v>32181</v>
      </c>
    </row>
    <row spans="1:5" r="13">
      <c t="s" s="4" r="A13">
        <v>852</v>
      </c>
    </row>
    <row spans="1:5" r="14">
      <c t="s" s="3" r="A14">
        <v>303</v>
      </c>
    </row>
    <row spans="1:5" r="15">
      <c t="s" s="4" r="A15">
        <v>849</v>
      </c>
      <c t="n" s="13" r="B15">
        <v>2.9</v>
      </c>
      <c t="n" s="5" r="C15">
        <v>24045</v>
      </c>
    </row>
    <row spans="1:5" r="16">
      <c t="s" s="4" r="A16">
        <v>524</v>
      </c>
    </row>
    <row spans="1:5" r="17">
      <c t="s" s="3" r="A17">
        <v>303</v>
      </c>
    </row>
    <row spans="1:5" r="18">
      <c t="s" s="4" r="A18">
        <v>849</v>
      </c>
      <c t="n" s="13" r="B18">
        <v>54.7</v>
      </c>
      <c t="n" s="5" r="C18">
        <v>453223</v>
      </c>
    </row>
    <row spans="1:5" r="19">
      <c t="s" s="4" r="A19">
        <v>853</v>
      </c>
    </row>
    <row spans="1:5" r="20">
      <c t="s" s="3" r="A20">
        <v>303</v>
      </c>
    </row>
    <row spans="1:5" r="21">
      <c t="s" s="4" r="A21">
        <v>849</v>
      </c>
      <c t="n" s="13" r="B21">
        <v>3.9</v>
      </c>
      <c t="n" s="5" r="C21">
        <v>32532</v>
      </c>
    </row>
    <row spans="1:5" r="22">
      <c t="s" s="4" r="A22">
        <v>854</v>
      </c>
    </row>
    <row spans="1:5" r="23">
      <c t="s" s="3" r="A23">
        <v>303</v>
      </c>
    </row>
    <row spans="1:5" r="24">
      <c t="s" s="4" r="A24">
        <v>849</v>
      </c>
      <c t="n" s="13" r="B24">
        <v>7.1</v>
      </c>
      <c t="n" s="5" r="C24">
        <v>59195</v>
      </c>
    </row>
    <row spans="1:5" r="25">
      <c t="s" s="4" r="A25">
        <v>855</v>
      </c>
    </row>
    <row spans="1:5" r="26">
      <c t="s" s="3" r="A26">
        <v>303</v>
      </c>
    </row>
    <row spans="1:5" r="27">
      <c t="s" s="4" r="A27">
        <v>849</v>
      </c>
      <c t="n" s="13" r="B27">
        <v>3.8</v>
      </c>
      <c t="n" s="5" r="C27">
        <v>31291</v>
      </c>
    </row>
    <row spans="1:5" r="28">
      <c t="s" s="4" r="A28">
        <v>856</v>
      </c>
    </row>
    <row spans="1:5" r="29">
      <c t="s" s="3" r="A29">
        <v>303</v>
      </c>
    </row>
    <row spans="1:5" r="30">
      <c t="s" s="4" r="A30">
        <v>849</v>
      </c>
      <c t="n" s="5" r="B30">
        <v>5</v>
      </c>
      <c t="n" s="5" r="C30">
        <v>41813</v>
      </c>
    </row>
    <row spans="1:5" r="31">
      <c t="s" s="4" r="A31">
        <v>857</v>
      </c>
    </row>
    <row spans="1:5" r="32">
      <c t="s" s="3" r="A32">
        <v>303</v>
      </c>
    </row>
    <row spans="1:5" r="33">
      <c t="s" s="4" r="A33">
        <v>849</v>
      </c>
      <c t="n" s="13" r="B33">
        <v>5.4</v>
      </c>
      <c t="n" s="5" r="C33">
        <v>44599</v>
      </c>
    </row>
    <row spans="1:5" r="34">
      <c t="s" s="4" r="A34">
        <v>858</v>
      </c>
    </row>
    <row spans="1:5" r="35">
      <c t="s" s="3" r="A35">
        <v>303</v>
      </c>
    </row>
    <row spans="1:5" r="36">
      <c t="s" s="4" r="A36">
        <v>849</v>
      </c>
      <c t="n" s="13" r="B36">
        <v>4.5</v>
      </c>
      <c t="n" s="5" r="C36">
        <v>37019</v>
      </c>
    </row>
    <row spans="1:5" r="37">
      <c t="s" s="4" r="A37">
        <v>859</v>
      </c>
    </row>
    <row spans="1:5" r="38">
      <c t="s" s="3" r="A38">
        <v>303</v>
      </c>
    </row>
    <row spans="1:5" r="39">
      <c t="s" s="4" r="A39">
        <v>849</v>
      </c>
      <c t="n" s="13" r="B39">
        <v>9.5</v>
      </c>
      <c t="n" s="5" r="C39">
        <v>78330</v>
      </c>
    </row>
    <row spans="1:5" r="40">
      <c t="s" s="4" r="A40">
        <v>860</v>
      </c>
    </row>
    <row spans="1:5" r="41">
      <c t="s" s="3" r="A41">
        <v>303</v>
      </c>
    </row>
    <row spans="1:5" r="42">
      <c t="s" s="4" r="A42">
        <v>849</v>
      </c>
      <c t="n" s="5" r="B42">
        <v>7</v>
      </c>
      <c t="n" s="5" r="C42">
        <v>58007</v>
      </c>
    </row>
    <row spans="1:5" r="43">
      <c t="s" s="4" r="A43">
        <v>861</v>
      </c>
    </row>
    <row spans="1:5" r="44">
      <c t="s" s="3" r="A44">
        <v>303</v>
      </c>
    </row>
    <row spans="1:5" r="45">
      <c t="s" s="4" r="A45">
        <v>849</v>
      </c>
      <c t="n" s="13" r="B45">
        <v>4.5</v>
      </c>
      <c t="n" s="5" r="C45">
        <v>37291</v>
      </c>
    </row>
    <row spans="1:5" r="46">
      <c t="s" s="4" r="A46">
        <v>862</v>
      </c>
    </row>
    <row spans="1:5" r="47">
      <c t="s" s="3" r="A47">
        <v>303</v>
      </c>
    </row>
    <row spans="1:5" r="48">
      <c t="s" s="4" r="A48">
        <v>849</v>
      </c>
      <c t="n" s="5" r="B48">
        <v>4</v>
      </c>
      <c t="n" s="5" r="C48">
        <v>33146</v>
      </c>
    </row>
    <row spans="1:5" r="49">
      <c t="s" s="4" r="A49">
        <v>525</v>
      </c>
    </row>
    <row spans="1:5" r="50">
      <c t="s" s="3" r="A50">
        <v>303</v>
      </c>
    </row>
    <row spans="1:5" r="51">
      <c t="s" s="4" r="A51">
        <v>849</v>
      </c>
      <c t="n" s="13" r="B51">
        <v>30.5</v>
      </c>
      <c t="n" s="5" r="C51">
        <v>252533</v>
      </c>
    </row>
    <row spans="1:5" r="52">
      <c t="s" s="4" r="A52">
        <v>863</v>
      </c>
    </row>
    <row spans="1:5" r="53">
      <c t="s" s="3" r="A53">
        <v>303</v>
      </c>
    </row>
    <row spans="1:5" r="54">
      <c t="s" s="4" r="A54">
        <v>849</v>
      </c>
      <c t="n" s="13" r="B54">
        <v>5.8</v>
      </c>
      <c t="n" s="5" r="C54">
        <v>48247</v>
      </c>
    </row>
    <row spans="1:5" r="55">
      <c t="s" s="4" r="A55">
        <v>864</v>
      </c>
    </row>
    <row spans="1:5" r="56">
      <c t="s" s="3" r="A56">
        <v>303</v>
      </c>
    </row>
    <row spans="1:5" r="57">
      <c t="s" s="4" r="A57">
        <v>849</v>
      </c>
      <c t="n" s="13" r="B57">
        <v>3.7</v>
      </c>
      <c t="n" s="5" r="C57">
        <v>30450</v>
      </c>
    </row>
    <row spans="1:5" r="58">
      <c t="s" s="4" r="A58">
        <v>865</v>
      </c>
    </row>
    <row spans="1:5" r="59">
      <c t="s" s="3" r="A59">
        <v>303</v>
      </c>
    </row>
    <row spans="1:5" r="60">
      <c t="s" s="4" r="A60">
        <v>849</v>
      </c>
      <c t="n" s="13" r="B60">
        <v>1.5</v>
      </c>
      <c t="n" s="5" r="C60">
        <v>12240</v>
      </c>
    </row>
    <row spans="1:5" r="61">
      <c t="s" s="4" r="A61">
        <v>866</v>
      </c>
    </row>
    <row spans="1:5" r="62">
      <c t="s" s="3" r="A62">
        <v>303</v>
      </c>
    </row>
    <row spans="1:5" r="63">
      <c t="s" s="4" r="A63">
        <v>849</v>
      </c>
      <c t="n" s="13" r="B63">
        <v>4.5</v>
      </c>
      <c t="n" s="5" r="C63">
        <v>37291</v>
      </c>
    </row>
    <row spans="1:5" r="64">
      <c t="s" s="4" r="A64">
        <v>867</v>
      </c>
    </row>
    <row spans="1:5" r="65">
      <c t="s" s="3" r="A65">
        <v>303</v>
      </c>
    </row>
    <row spans="1:5" r="66">
      <c t="s" s="4" r="A66">
        <v>849</v>
      </c>
      <c t="n" s="5" r="B66">
        <v>5</v>
      </c>
      <c t="n" s="5" r="C66">
        <v>41435</v>
      </c>
    </row>
    <row spans="1:5" r="67">
      <c t="s" s="4" r="A67">
        <v>868</v>
      </c>
    </row>
    <row spans="1:5" r="68">
      <c t="s" s="3" r="A68">
        <v>303</v>
      </c>
    </row>
    <row spans="1:5" r="69">
      <c t="s" s="4" r="A69">
        <v>849</v>
      </c>
      <c t="n" s="13" r="B69">
        <v>7.5</v>
      </c>
      <c t="n" s="5" r="C69">
        <v>62153</v>
      </c>
    </row>
    <row spans="1:5" r="70">
      <c t="s" s="4" r="A70">
        <v>869</v>
      </c>
    </row>
    <row spans="1:5" r="71">
      <c t="s" s="3" r="A71">
        <v>303</v>
      </c>
    </row>
    <row spans="1:5" r="72">
      <c t="s" s="4" r="A72">
        <v>849</v>
      </c>
      <c t="n" s="13" r="B72">
        <v>2.5</v>
      </c>
      <c t="n" s="5" r="C72">
        <v>20717</v>
      </c>
    </row>
    <row spans="1:5" r="73">
      <c t="s" s="4" r="A73">
        <v>526</v>
      </c>
    </row>
    <row spans="1:5" r="74">
      <c t="s" s="3" r="A74">
        <v>303</v>
      </c>
    </row>
    <row spans="1:5" r="75">
      <c t="s" s="4" r="A75">
        <v>849</v>
      </c>
      <c t="n" s="12" r="B75">
        <v>92.40000000000001</v>
      </c>
      <c t="n" s="7" r="C75">
        <v>765761</v>
      </c>
    </row>
    <row spans="1:5" r="76">
      <c t="n" r="A76"/>
    </row>
    <row spans="1:5" r="77">
      <c t="s" s="4" r="A77">
        <v>384</v>
      </c>
      <c t="s" s="4" r="B77">
        <v>870</v>
      </c>
    </row>
  </sheetData>
  <mergeCells count="3">
    <mergeCell ref="C1:D1"/>
    <mergeCell ref="A76:E76"/>
    <mergeCell ref="B77:E7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spans="1:5" r="1">
      <c t="s" s="1" r="A1">
        <v>871</v>
      </c>
      <c t="s" s="2" r="B1">
        <v>848</v>
      </c>
      <c t="s" s="2" r="C1">
        <v>417</v>
      </c>
      <c t="s" s="2" r="E1">
        <v>615</v>
      </c>
    </row>
    <row spans="1:5" r="2">
      <c t="s" s="3" r="A2">
        <v>872</v>
      </c>
    </row>
    <row spans="1:5" r="3">
      <c t="s" s="4" r="A3">
        <v>873</v>
      </c>
      <c t="n" s="7" r="C3">
        <v>765761</v>
      </c>
      <c t="s" s="4" r="D3">
        <v>384</v>
      </c>
      <c t="n" s="7" r="E3">
        <v>551000</v>
      </c>
    </row>
    <row spans="1:5" r="4">
      <c t="s" s="4" r="A4">
        <v>526</v>
      </c>
    </row>
    <row spans="1:5" r="5">
      <c t="s" s="3" r="A5">
        <v>872</v>
      </c>
    </row>
    <row spans="1:5" r="6">
      <c t="n" s="16" r="A6">
        <v>1</v>
      </c>
      <c t="n" s="5" r="C6">
        <v>196253</v>
      </c>
    </row>
    <row spans="1:5" r="7">
      <c t="n" s="16" r="A7">
        <v>2</v>
      </c>
      <c t="n" s="5" r="C7">
        <v>205611</v>
      </c>
    </row>
    <row spans="1:5" r="8">
      <c t="n" s="16" r="A8">
        <v>3</v>
      </c>
      <c t="n" s="5" r="C8">
        <v>143587</v>
      </c>
    </row>
    <row spans="1:5" r="9">
      <c t="n" s="16" r="A9">
        <v>4</v>
      </c>
      <c t="n" s="5" r="C9">
        <v>113838</v>
      </c>
    </row>
    <row spans="1:5" r="10">
      <c t="n" s="16" r="A10">
        <v>5</v>
      </c>
      <c t="n" s="5" r="C10">
        <v>101766</v>
      </c>
    </row>
    <row spans="1:5" r="11">
      <c t="n" s="16" r="A11">
        <v>6</v>
      </c>
      <c t="n" s="5" r="C11">
        <v>4706</v>
      </c>
    </row>
    <row spans="1:5" r="12">
      <c t="s" s="4" r="A12">
        <v>873</v>
      </c>
      <c t="n" s="12" r="B12">
        <v>92.40000000000001</v>
      </c>
      <c t="n" s="5" r="C12">
        <v>765761</v>
      </c>
    </row>
    <row spans="1:5" r="13">
      <c t="s" s="4" r="A13">
        <v>874</v>
      </c>
    </row>
    <row spans="1:5" r="14">
      <c t="s" s="3" r="A14">
        <v>872</v>
      </c>
    </row>
    <row spans="1:5" r="15">
      <c t="n" s="16" r="A15">
        <v>1</v>
      </c>
      <c t="n" s="5" r="C15">
        <v>186838</v>
      </c>
    </row>
    <row spans="1:5" r="16">
      <c t="n" s="16" r="A16">
        <v>2</v>
      </c>
      <c t="n" s="5" r="C16">
        <v>153302</v>
      </c>
    </row>
    <row spans="1:5" r="17">
      <c t="n" s="16" r="A17">
        <v>3</v>
      </c>
      <c t="n" s="5" r="C17">
        <v>111562</v>
      </c>
    </row>
    <row spans="1:5" r="18">
      <c t="n" s="16" r="A18">
        <v>4</v>
      </c>
      <c t="n" s="5" r="C18">
        <v>82368</v>
      </c>
    </row>
    <row spans="1:5" r="19">
      <c t="n" s="16" r="A19">
        <v>5</v>
      </c>
      <c t="n" s="5" r="C19">
        <v>44284</v>
      </c>
    </row>
    <row spans="1:5" r="20">
      <c t="n" s="16" r="A20">
        <v>6</v>
      </c>
      <c t="n" s="5" r="C20">
        <v>1329</v>
      </c>
    </row>
    <row spans="1:5" r="21">
      <c t="s" s="4" r="A21">
        <v>873</v>
      </c>
      <c t="n" s="5" r="C21">
        <v>579683</v>
      </c>
    </row>
    <row spans="1:5" r="22">
      <c t="s" s="4" r="A22">
        <v>875</v>
      </c>
    </row>
    <row spans="1:5" r="23">
      <c t="s" s="3" r="A23">
        <v>872</v>
      </c>
    </row>
    <row spans="1:5" r="24">
      <c t="n" s="16" r="A24">
        <v>1</v>
      </c>
      <c t="n" s="5" r="C24">
        <v>9415</v>
      </c>
    </row>
    <row spans="1:5" r="25">
      <c t="n" s="16" r="A25">
        <v>2</v>
      </c>
      <c t="n" s="5" r="C25">
        <v>52309</v>
      </c>
    </row>
    <row spans="1:5" r="26">
      <c t="n" s="16" r="A26">
        <v>3</v>
      </c>
      <c t="n" s="5" r="C26">
        <v>32025</v>
      </c>
    </row>
    <row spans="1:5" r="27">
      <c t="n" s="16" r="A27">
        <v>4</v>
      </c>
      <c t="n" s="5" r="C27">
        <v>31470</v>
      </c>
    </row>
    <row spans="1:5" r="28">
      <c t="n" s="16" r="A28">
        <v>5</v>
      </c>
      <c t="n" s="5" r="C28">
        <v>57482</v>
      </c>
    </row>
    <row spans="1:5" r="29">
      <c t="n" s="16" r="A29">
        <v>6</v>
      </c>
      <c t="n" s="5" r="C29">
        <v>3377</v>
      </c>
    </row>
    <row spans="1:5" r="30">
      <c t="s" s="4" r="A30">
        <v>873</v>
      </c>
      <c t="n" s="7" r="C30">
        <v>186078</v>
      </c>
    </row>
    <row spans="1:5" r="31">
      <c t="n" r="A31"/>
    </row>
    <row spans="1:5" r="32">
      <c t="s" s="4" r="A32">
        <v>384</v>
      </c>
      <c t="s" s="4" r="B32">
        <v>870</v>
      </c>
    </row>
  </sheetData>
  <mergeCells count="3">
    <mergeCell ref="C1:D1"/>
    <mergeCell ref="A31:E31"/>
    <mergeCell ref="B32:E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876</v>
      </c>
      <c t="s" s="2" r="B1">
        <v>417</v>
      </c>
    </row>
    <row spans="1:3" r="2">
      <c t="s" s="3" r="A2">
        <v>307</v>
      </c>
    </row>
    <row spans="1:3" r="3">
      <c t="s" s="4" r="A3">
        <v>877</v>
      </c>
      <c t="n" s="7" r="B3">
        <v>60487000</v>
      </c>
    </row>
    <row spans="1:3" r="4">
      <c t="s" s="4" r="A4">
        <v>878</v>
      </c>
      <c t="n" s="5" r="B4">
        <v>3964269000</v>
      </c>
    </row>
    <row spans="1:3" r="5">
      <c t="s" s="4" r="A5">
        <v>879</v>
      </c>
      <c t="n" s="5" r="B5">
        <v>2567867000</v>
      </c>
    </row>
    <row spans="1:3" r="6">
      <c t="s" s="4" r="A6">
        <v>880</v>
      </c>
      <c t="n" s="5" r="B6">
        <v>6929129000</v>
      </c>
    </row>
    <row spans="1:3" r="7">
      <c t="s" s="4" r="A7">
        <v>881</v>
      </c>
    </row>
    <row spans="1:3" r="8">
      <c t="s" s="3" r="A8">
        <v>307</v>
      </c>
    </row>
    <row spans="1:3" r="9">
      <c t="s" s="4" r="A9">
        <v>878</v>
      </c>
      <c t="n" s="5" r="B9">
        <v>339239000</v>
      </c>
      <c t="s" s="4" r="C9">
        <v>882</v>
      </c>
    </row>
    <row spans="1:3" r="10">
      <c t="s" s="4" r="A10">
        <v>879</v>
      </c>
      <c t="n" s="5" r="B10">
        <v>3750000</v>
      </c>
      <c t="s" s="4" r="C10">
        <v>883</v>
      </c>
    </row>
    <row spans="1:3" r="11">
      <c t="s" s="4" r="A11">
        <v>880</v>
      </c>
      <c t="n" s="5" r="B11">
        <v>675084000</v>
      </c>
    </row>
    <row spans="1:3" r="12">
      <c t="s" s="4" r="A12">
        <v>884</v>
      </c>
    </row>
    <row spans="1:3" r="13">
      <c t="s" s="3" r="A13">
        <v>307</v>
      </c>
    </row>
    <row spans="1:3" r="14">
      <c t="s" s="4" r="A14">
        <v>878</v>
      </c>
      <c t="n" s="5" r="B14">
        <v>2108923000</v>
      </c>
      <c t="s" s="4" r="C14">
        <v>882</v>
      </c>
    </row>
    <row spans="1:3" r="15">
      <c t="s" s="4" r="A15">
        <v>879</v>
      </c>
      <c t="n" s="5" r="B15">
        <v>1041617000</v>
      </c>
      <c t="s" s="4" r="C15">
        <v>883</v>
      </c>
    </row>
    <row spans="1:3" r="16">
      <c t="s" s="4" r="A16">
        <v>880</v>
      </c>
      <c t="n" s="5" r="B16">
        <v>3185080000</v>
      </c>
    </row>
    <row spans="1:3" r="17">
      <c t="s" s="4" r="A17">
        <v>885</v>
      </c>
    </row>
    <row spans="1:3" r="18">
      <c t="s" s="3" r="A18">
        <v>307</v>
      </c>
    </row>
    <row spans="1:3" r="19">
      <c t="s" s="4" r="A19">
        <v>878</v>
      </c>
      <c t="n" s="5" r="B19">
        <v>1035173000</v>
      </c>
      <c t="s" s="4" r="C19">
        <v>882</v>
      </c>
    </row>
    <row spans="1:3" r="20">
      <c t="s" s="4" r="A20">
        <v>879</v>
      </c>
      <c t="n" s="5" r="B20">
        <v>15000000</v>
      </c>
      <c t="s" s="4" r="C20">
        <v>883</v>
      </c>
    </row>
    <row spans="1:3" r="21">
      <c t="s" s="4" r="A21">
        <v>880</v>
      </c>
      <c t="n" s="5" r="B21">
        <v>1066251000</v>
      </c>
    </row>
    <row spans="1:3" r="22">
      <c t="s" s="4" r="A22">
        <v>886</v>
      </c>
    </row>
    <row spans="1:3" r="23">
      <c t="s" s="3" r="A23">
        <v>307</v>
      </c>
    </row>
    <row spans="1:3" r="24">
      <c t="s" s="4" r="A24">
        <v>878</v>
      </c>
      <c t="n" s="5" r="B24">
        <v>480934000</v>
      </c>
      <c t="s" s="4" r="C24">
        <v>882</v>
      </c>
    </row>
    <row spans="1:3" r="25">
      <c t="s" s="4" r="A25">
        <v>879</v>
      </c>
      <c t="n" s="5" r="B25">
        <v>1507500000</v>
      </c>
      <c t="s" s="4" r="C25">
        <v>883</v>
      </c>
    </row>
    <row spans="1:3" r="26">
      <c t="s" s="4" r="A26">
        <v>880</v>
      </c>
      <c t="n" s="5" r="B26">
        <v>2002714000</v>
      </c>
    </row>
    <row spans="1:3" r="27">
      <c t="s" s="4" r="A27">
        <v>887</v>
      </c>
    </row>
    <row spans="1:3" r="28">
      <c t="s" s="3" r="A28">
        <v>307</v>
      </c>
    </row>
    <row spans="1:3" r="29">
      <c t="s" s="4" r="A29">
        <v>877</v>
      </c>
      <c t="n" s="5" r="B29">
        <v>60487000</v>
      </c>
    </row>
    <row spans="1:3" r="30">
      <c t="s" s="4" r="A30">
        <v>888</v>
      </c>
    </row>
    <row spans="1:3" r="31">
      <c t="s" s="3" r="A31">
        <v>307</v>
      </c>
    </row>
    <row spans="1:3" r="32">
      <c t="s" s="4" r="A32">
        <v>877</v>
      </c>
      <c t="n" s="5" r="B32">
        <v>4440000</v>
      </c>
      <c t="s" s="4" r="C32">
        <v>889</v>
      </c>
    </row>
    <row spans="1:3" r="33">
      <c t="s" s="4" r="A33">
        <v>890</v>
      </c>
    </row>
    <row spans="1:3" r="34">
      <c t="s" s="3" r="A34">
        <v>307</v>
      </c>
    </row>
    <row spans="1:3" r="35">
      <c t="s" s="4" r="A35">
        <v>877</v>
      </c>
      <c t="n" s="5" r="B35">
        <v>25689000</v>
      </c>
      <c t="s" s="4" r="C35">
        <v>889</v>
      </c>
    </row>
    <row spans="1:3" r="36">
      <c t="s" s="4" r="A36">
        <v>891</v>
      </c>
    </row>
    <row spans="1:3" r="37">
      <c t="s" s="3" r="A37">
        <v>307</v>
      </c>
    </row>
    <row spans="1:3" r="38">
      <c t="s" s="4" r="A38">
        <v>877</v>
      </c>
      <c t="n" s="5" r="B38">
        <v>16078000</v>
      </c>
      <c t="s" s="4" r="C38">
        <v>889</v>
      </c>
    </row>
    <row spans="1:3" r="39">
      <c t="s" s="4" r="A39">
        <v>892</v>
      </c>
    </row>
    <row spans="1:3" r="40">
      <c t="s" s="3" r="A40">
        <v>307</v>
      </c>
    </row>
    <row spans="1:3" r="41">
      <c t="s" s="4" r="A41">
        <v>877</v>
      </c>
      <c t="n" s="5" r="B41">
        <v>14280000</v>
      </c>
      <c t="s" s="4" r="C41">
        <v>889</v>
      </c>
    </row>
    <row spans="1:3" r="42">
      <c t="s" s="4" r="A42">
        <v>893</v>
      </c>
    </row>
    <row spans="1:3" r="43">
      <c t="s" s="3" r="A43">
        <v>307</v>
      </c>
    </row>
    <row spans="1:3" r="44">
      <c t="s" s="4" r="A44">
        <v>894</v>
      </c>
      <c t="n" s="5" r="B44">
        <v>42208000</v>
      </c>
    </row>
    <row spans="1:3" r="45">
      <c t="s" s="4" r="A45">
        <v>895</v>
      </c>
    </row>
    <row spans="1:3" r="46">
      <c t="s" s="3" r="A46">
        <v>307</v>
      </c>
    </row>
    <row spans="1:3" r="47">
      <c t="s" s="4" r="A47">
        <v>894</v>
      </c>
      <c t="n" s="5" r="B47">
        <v>38982000</v>
      </c>
    </row>
    <row spans="1:3" r="48">
      <c t="s" s="4" r="A48">
        <v>896</v>
      </c>
    </row>
    <row spans="1:3" r="49">
      <c t="s" s="3" r="A49">
        <v>307</v>
      </c>
    </row>
    <row spans="1:3" r="50">
      <c t="s" s="4" r="A50">
        <v>894</v>
      </c>
      <c t="n" s="5" r="B50">
        <v>3226000</v>
      </c>
    </row>
    <row spans="1:3" r="51">
      <c t="s" s="4" r="A51">
        <v>897</v>
      </c>
    </row>
    <row spans="1:3" r="52">
      <c t="s" s="3" r="A52">
        <v>307</v>
      </c>
    </row>
    <row spans="1:3" r="53">
      <c t="s" s="4" r="A53">
        <v>894</v>
      </c>
      <c t="n" s="5" r="B53">
        <v>0</v>
      </c>
    </row>
    <row spans="1:3" r="54">
      <c t="s" s="4" r="A54">
        <v>898</v>
      </c>
    </row>
    <row spans="1:3" r="55">
      <c t="s" s="3" r="A55">
        <v>307</v>
      </c>
    </row>
    <row spans="1:3" r="56">
      <c t="s" s="4" r="A56">
        <v>894</v>
      </c>
      <c t="n" s="5" r="B56">
        <v>0</v>
      </c>
    </row>
    <row spans="1:3" r="57">
      <c t="s" s="4" r="A57">
        <v>899</v>
      </c>
    </row>
    <row spans="1:3" r="58">
      <c t="s" s="3" r="A58">
        <v>307</v>
      </c>
    </row>
    <row spans="1:3" r="59">
      <c t="s" s="4" r="A59">
        <v>894</v>
      </c>
      <c t="n" s="5" r="B59">
        <v>45874000</v>
      </c>
    </row>
    <row spans="1:3" r="60">
      <c t="s" s="4" r="A60">
        <v>900</v>
      </c>
    </row>
    <row spans="1:3" r="61">
      <c t="s" s="3" r="A61">
        <v>307</v>
      </c>
    </row>
    <row spans="1:3" r="62">
      <c t="s" s="4" r="A62">
        <v>894</v>
      </c>
      <c t="n" s="5" r="B62">
        <v>40859000</v>
      </c>
    </row>
    <row spans="1:3" r="63">
      <c t="s" s="4" r="A63">
        <v>901</v>
      </c>
    </row>
    <row spans="1:3" r="64">
      <c t="s" s="3" r="A64">
        <v>307</v>
      </c>
    </row>
    <row spans="1:3" r="65">
      <c t="s" s="4" r="A65">
        <v>894</v>
      </c>
      <c t="n" s="5" r="B65">
        <v>5015000</v>
      </c>
    </row>
    <row spans="1:3" r="66">
      <c t="s" s="4" r="A66">
        <v>902</v>
      </c>
    </row>
    <row spans="1:3" r="67">
      <c t="s" s="3" r="A67">
        <v>307</v>
      </c>
    </row>
    <row spans="1:3" r="68">
      <c t="s" s="4" r="A68">
        <v>894</v>
      </c>
      <c t="n" s="5" r="B68">
        <v>0</v>
      </c>
    </row>
    <row spans="1:3" r="69">
      <c t="s" s="4" r="A69">
        <v>903</v>
      </c>
    </row>
    <row spans="1:3" r="70">
      <c t="s" s="3" r="A70">
        <v>307</v>
      </c>
    </row>
    <row spans="1:3" r="71">
      <c t="s" s="4" r="A71">
        <v>894</v>
      </c>
      <c t="n" s="5" r="B71">
        <v>0</v>
      </c>
    </row>
    <row spans="1:3" r="72">
      <c t="s" s="4" r="A72">
        <v>904</v>
      </c>
    </row>
    <row spans="1:3" r="73">
      <c t="s" s="3" r="A73">
        <v>307</v>
      </c>
    </row>
    <row spans="1:3" r="74">
      <c t="s" s="4" r="A74">
        <v>894</v>
      </c>
      <c t="n" s="5" r="B74">
        <v>248424000</v>
      </c>
    </row>
    <row spans="1:3" r="75">
      <c t="s" s="4" r="A75">
        <v>905</v>
      </c>
    </row>
    <row spans="1:3" r="76">
      <c t="s" s="3" r="A76">
        <v>307</v>
      </c>
    </row>
    <row spans="1:3" r="77">
      <c t="s" s="4" r="A77">
        <v>894</v>
      </c>
      <c t="n" s="5" r="B77">
        <v>247814000</v>
      </c>
      <c t="s" s="4" r="C77">
        <v>906</v>
      </c>
    </row>
    <row spans="1:3" r="78">
      <c t="s" s="4" r="A78">
        <v>907</v>
      </c>
    </row>
    <row spans="1:3" r="79">
      <c t="s" s="3" r="A79">
        <v>307</v>
      </c>
    </row>
    <row spans="1:3" r="80">
      <c t="s" s="4" r="A80">
        <v>894</v>
      </c>
      <c t="n" s="5" r="B80">
        <v>610000</v>
      </c>
      <c t="s" s="4" r="C80">
        <v>906</v>
      </c>
    </row>
    <row spans="1:3" r="81">
      <c t="s" s="4" r="A81">
        <v>908</v>
      </c>
    </row>
    <row spans="1:3" r="82">
      <c t="s" s="3" r="A82">
        <v>307</v>
      </c>
    </row>
    <row spans="1:3" r="83">
      <c t="s" s="4" r="A83">
        <v>894</v>
      </c>
      <c t="n" s="5" r="B83">
        <v>0</v>
      </c>
      <c t="s" s="4" r="C83">
        <v>906</v>
      </c>
    </row>
    <row spans="1:3" r="84">
      <c t="s" s="4" r="A84">
        <v>909</v>
      </c>
    </row>
    <row spans="1:3" r="85">
      <c t="s" s="3" r="A85">
        <v>307</v>
      </c>
    </row>
    <row spans="1:3" r="86">
      <c t="s" s="4" r="A86">
        <v>894</v>
      </c>
      <c t="n" s="7" r="B86">
        <v>0</v>
      </c>
      <c t="s" s="4" r="C86">
        <v>906</v>
      </c>
    </row>
    <row spans="1:3" r="87">
      <c t="n" r="A87"/>
    </row>
    <row spans="1:3" r="88">
      <c t="s" s="4" r="A88">
        <v>384</v>
      </c>
      <c t="s" s="4" r="B88">
        <v>910</v>
      </c>
    </row>
    <row spans="1:3" r="89">
      <c t="s" s="4" r="A89">
        <v>889</v>
      </c>
      <c t="s" s="4" r="B89">
        <v>911</v>
      </c>
    </row>
    <row spans="1:3" r="90">
      <c t="s" s="4" r="A90">
        <v>912</v>
      </c>
      <c t="s" s="4" r="B90">
        <v>913</v>
      </c>
    </row>
    <row spans="1:3" r="91">
      <c t="s" s="4" r="A91">
        <v>883</v>
      </c>
      <c t="s" s="4" r="B91">
        <v>914</v>
      </c>
    </row>
    <row spans="1:3" r="92">
      <c t="s" s="4" r="A92">
        <v>915</v>
      </c>
      <c t="s" s="4" r="B92">
        <v>916</v>
      </c>
    </row>
  </sheetData>
  <mergeCells count="7">
    <mergeCell ref="B1:C1"/>
    <mergeCell ref="A87:C87"/>
    <mergeCell ref="B88:C88"/>
    <mergeCell ref="B89:C89"/>
    <mergeCell ref="B90:C90"/>
    <mergeCell ref="B91:C91"/>
    <mergeCell ref="B92:C9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17</v>
      </c>
      <c t="s" s="2" r="B1">
        <v>27</v>
      </c>
      <c t="s" s="2" r="D1">
        <v>28</v>
      </c>
    </row>
    <row spans="1:4" r="2">
      <c t="s" s="3" r="A2">
        <v>918</v>
      </c>
    </row>
    <row spans="1:4" r="3">
      <c t="s" s="4" r="A3">
        <v>849</v>
      </c>
      <c t="n" s="7" r="B3">
        <v>765761</v>
      </c>
      <c t="s" s="4" r="C3">
        <v>384</v>
      </c>
      <c t="n" s="7" r="D3">
        <v>551000</v>
      </c>
    </row>
    <row spans="1:4" r="4">
      <c t="n" r="A4"/>
    </row>
    <row spans="1:4" r="5">
      <c t="s" s="4" r="A5">
        <v>384</v>
      </c>
      <c t="s" s="4" r="B5">
        <v>870</v>
      </c>
    </row>
  </sheetData>
  <mergeCells count="3">
    <mergeCell ref="B1:C1"/>
    <mergeCell ref="A4:D4"/>
    <mergeCell ref="B5:D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19</v>
      </c>
      <c t="s" s="2" r="B1">
        <v>417</v>
      </c>
    </row>
    <row spans="1:2" r="2">
      <c t="s" s="3" r="A2">
        <v>311</v>
      </c>
    </row>
    <row spans="1:2" r="3">
      <c t="s" s="4" r="A3">
        <v>920</v>
      </c>
      <c t="n" s="7" r="B3">
        <v>4586</v>
      </c>
    </row>
    <row spans="1:2" r="4">
      <c t="n" s="5" r="A4">
        <v>2016</v>
      </c>
      <c t="n" s="5" r="B4">
        <v>14362</v>
      </c>
    </row>
    <row spans="1:2" r="5">
      <c t="n" s="5" r="A5">
        <v>2017</v>
      </c>
      <c t="n" s="5" r="B5">
        <v>11473</v>
      </c>
    </row>
    <row spans="1:2" r="6">
      <c t="n" s="5" r="A6">
        <v>2018</v>
      </c>
      <c t="n" s="5" r="B6">
        <v>9111</v>
      </c>
    </row>
    <row spans="1:2" r="7">
      <c t="n" s="5" r="A7">
        <v>2019</v>
      </c>
      <c t="n" s="5" r="B7">
        <v>6967</v>
      </c>
    </row>
    <row spans="1:2" r="8">
      <c t="s" s="4" r="A8">
        <v>921</v>
      </c>
      <c t="n" s="5" r="B8">
        <v>14280</v>
      </c>
    </row>
    <row spans="1:2" r="9">
      <c t="s" s="4" r="A9">
        <v>922</v>
      </c>
      <c t="n" s="5" r="B9">
        <v>60779</v>
      </c>
    </row>
    <row spans="1:2" r="10">
      <c t="s" s="4" r="A10">
        <v>923</v>
      </c>
      <c t="n" s="5" r="B10">
        <v>-292</v>
      </c>
    </row>
    <row spans="1:2" r="11">
      <c t="s" s="4" r="A11">
        <v>924</v>
      </c>
      <c t="n" s="7" r="B11">
        <v>604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5</v>
      </c>
      <c t="s" s="2" r="B1">
        <v>67</v>
      </c>
      <c t="s" s="2" r="D1">
        <v>1</v>
      </c>
    </row>
    <row spans="1:5" r="2">
      <c t="s" s="2" r="B2">
        <v>27</v>
      </c>
      <c t="s" s="2" r="C2">
        <v>68</v>
      </c>
      <c t="s" s="2" r="D2">
        <v>27</v>
      </c>
      <c t="s" s="2" r="E2">
        <v>68</v>
      </c>
    </row>
    <row spans="1:5" r="3">
      <c t="s" s="3" r="A3">
        <v>313</v>
      </c>
    </row>
    <row spans="1:5" r="4">
      <c t="s" s="4" r="A4">
        <v>926</v>
      </c>
      <c t="n" s="7" r="B4">
        <v>3105</v>
      </c>
      <c t="n" s="7" r="C4">
        <v>5058</v>
      </c>
      <c t="n" s="7" r="D4">
        <v>10180</v>
      </c>
      <c t="n" s="7" r="E4">
        <v>82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s>
  <sheetData>
    <row spans="1:6" r="1">
      <c t="s" s="1" r="A1">
        <v>927</v>
      </c>
      <c t="s" s="2" r="B1">
        <v>1</v>
      </c>
      <c t="n" r="D1"/>
    </row>
    <row spans="1:6" r="2">
      <c t="s" s="2" r="B2">
        <v>848</v>
      </c>
      <c t="s" s="2" r="C2">
        <v>928</v>
      </c>
      <c t="s" s="2" r="D2">
        <v>417</v>
      </c>
      <c t="s" s="2" r="F2">
        <v>615</v>
      </c>
    </row>
    <row spans="1:6" r="3">
      <c t="s" s="3" r="A3">
        <v>929</v>
      </c>
    </row>
    <row spans="1:6" r="4">
      <c t="s" s="4" r="A4">
        <v>849</v>
      </c>
      <c t="n" s="7" r="D4">
        <v>765761</v>
      </c>
      <c t="s" s="4" r="E4">
        <v>384</v>
      </c>
      <c t="n" s="7" r="F4">
        <v>551000</v>
      </c>
    </row>
    <row spans="1:6" r="5">
      <c t="s" s="3" r="A5">
        <v>930</v>
      </c>
    </row>
    <row spans="1:6" r="6">
      <c t="s" s="4" r="A6">
        <v>931</v>
      </c>
      <c t="n" s="5" r="D6">
        <v>5634075</v>
      </c>
      <c t="n" s="5" r="F6">
        <v>6526681</v>
      </c>
    </row>
    <row spans="1:6" r="7">
      <c t="s" s="3" r="A7">
        <v>932</v>
      </c>
    </row>
    <row spans="1:6" r="8">
      <c t="s" s="4" r="A8">
        <v>520</v>
      </c>
      <c t="n" s="5" r="D8">
        <v>978949</v>
      </c>
      <c t="n" s="5" r="F8">
        <v>962817</v>
      </c>
    </row>
    <row spans="1:6" r="9">
      <c t="s" s="4" r="A9">
        <v>933</v>
      </c>
    </row>
    <row spans="1:6" r="10">
      <c t="s" s="3" r="A10">
        <v>932</v>
      </c>
    </row>
    <row spans="1:6" r="11">
      <c t="s" s="4" r="A11">
        <v>520</v>
      </c>
      <c t="n" s="7" r="C11">
        <v>600000</v>
      </c>
    </row>
    <row spans="1:6" r="12">
      <c t="s" s="4" r="A12">
        <v>934</v>
      </c>
      <c t="n" s="7" r="C12">
        <v>42000</v>
      </c>
    </row>
    <row spans="1:6" r="13">
      <c t="s" s="4" r="A13">
        <v>521</v>
      </c>
    </row>
    <row spans="1:6" r="14">
      <c t="s" s="3" r="A14">
        <v>935</v>
      </c>
    </row>
    <row spans="1:6" r="15">
      <c t="s" s="4" r="A15">
        <v>936</v>
      </c>
      <c t="s" s="4" r="B15">
        <v>937</v>
      </c>
    </row>
    <row spans="1:6" r="16">
      <c t="s" s="3" r="A16">
        <v>938</v>
      </c>
    </row>
    <row spans="1:6" r="17">
      <c t="s" s="4" r="A17">
        <v>939</v>
      </c>
      <c t="n" s="5" r="D17">
        <v>77900</v>
      </c>
    </row>
    <row spans="1:6" r="18">
      <c t="s" s="4" r="A18">
        <v>940</v>
      </c>
      <c t="n" s="5" r="D18">
        <v>169200</v>
      </c>
      <c t="n" s="5" r="F18">
        <v>167100</v>
      </c>
    </row>
    <row spans="1:6" r="19">
      <c t="s" s="4" r="A19">
        <v>941</v>
      </c>
      <c t="n" s="5" r="D19">
        <v>-7700</v>
      </c>
      <c t="n" s="5" r="F19">
        <v>-7300</v>
      </c>
    </row>
    <row spans="1:6" r="20">
      <c t="s" s="3" r="A20">
        <v>929</v>
      </c>
    </row>
    <row spans="1:6" r="21">
      <c t="s" s="4" r="A21">
        <v>849</v>
      </c>
      <c t="n" s="12" r="B21">
        <v>7.2</v>
      </c>
      <c t="n" s="5" r="D21">
        <v>60005</v>
      </c>
    </row>
    <row spans="1:6" r="22">
      <c t="s" s="4" r="A22">
        <v>524</v>
      </c>
    </row>
    <row spans="1:6" r="23">
      <c t="s" s="3" r="A23">
        <v>935</v>
      </c>
    </row>
    <row spans="1:6" r="24">
      <c t="s" s="4" r="A24">
        <v>936</v>
      </c>
      <c t="s" s="4" r="B24">
        <v>942</v>
      </c>
    </row>
    <row spans="1:6" r="25">
      <c t="s" s="3" r="A25">
        <v>938</v>
      </c>
    </row>
    <row spans="1:6" r="26">
      <c t="s" s="4" r="A26">
        <v>939</v>
      </c>
      <c t="n" s="5" r="D26">
        <v>272200</v>
      </c>
    </row>
    <row spans="1:6" r="27">
      <c t="s" s="4" r="A27">
        <v>940</v>
      </c>
      <c t="n" s="5" r="D27">
        <v>251900</v>
      </c>
      <c t="n" s="5" r="F27">
        <v>249500</v>
      </c>
    </row>
    <row spans="1:6" r="28">
      <c t="s" s="4" r="A28">
        <v>941</v>
      </c>
      <c t="n" s="5" r="D28">
        <v>-46100</v>
      </c>
      <c t="n" s="5" r="F28">
        <v>-45500</v>
      </c>
    </row>
    <row spans="1:6" r="29">
      <c t="s" s="3" r="A29">
        <v>929</v>
      </c>
    </row>
    <row spans="1:6" r="30">
      <c t="s" s="4" r="A30">
        <v>849</v>
      </c>
      <c t="n" s="12" r="B30">
        <v>54.7</v>
      </c>
      <c t="n" s="5" r="D30">
        <v>453223</v>
      </c>
    </row>
    <row spans="1:6" r="31">
      <c t="s" s="4" r="A31">
        <v>525</v>
      </c>
    </row>
    <row spans="1:6" r="32">
      <c t="s" s="3" r="A32">
        <v>935</v>
      </c>
    </row>
    <row spans="1:6" r="33">
      <c t="s" s="4" r="A33">
        <v>936</v>
      </c>
      <c t="s" s="4" r="B33">
        <v>943</v>
      </c>
    </row>
    <row spans="1:6" r="34">
      <c t="s" s="3" r="A34">
        <v>938</v>
      </c>
    </row>
    <row spans="1:6" r="35">
      <c t="s" s="4" r="A35">
        <v>939</v>
      </c>
      <c t="n" s="5" r="D35">
        <v>126400</v>
      </c>
    </row>
    <row spans="1:6" r="36">
      <c t="s" s="4" r="A36">
        <v>940</v>
      </c>
      <c t="n" s="5" r="D36">
        <v>81400</v>
      </c>
      <c t="n" s="5" r="F36">
        <v>79200</v>
      </c>
    </row>
    <row spans="1:6" r="37">
      <c t="s" s="4" r="A37">
        <v>941</v>
      </c>
      <c t="n" s="5" r="D37">
        <v>-28600</v>
      </c>
      <c t="n" s="7" r="F37">
        <v>-28400</v>
      </c>
    </row>
    <row spans="1:6" r="38">
      <c t="s" s="3" r="A38">
        <v>929</v>
      </c>
    </row>
    <row spans="1:6" r="39">
      <c t="s" s="4" r="A39">
        <v>849</v>
      </c>
      <c t="n" s="12" r="B39">
        <v>30.5</v>
      </c>
      <c t="n" s="5" r="D39">
        <v>252533</v>
      </c>
    </row>
    <row spans="1:6" r="40">
      <c t="s" s="4" r="A40">
        <v>526</v>
      </c>
    </row>
    <row spans="1:6" r="41">
      <c t="s" s="3" r="A41">
        <v>929</v>
      </c>
    </row>
    <row spans="1:6" r="42">
      <c t="s" s="4" r="A42">
        <v>849</v>
      </c>
      <c t="n" s="12" r="B42">
        <v>92.40000000000001</v>
      </c>
      <c t="n" s="5" r="D42">
        <v>765761</v>
      </c>
    </row>
    <row spans="1:6" r="43">
      <c t="s" s="3" r="A43">
        <v>930</v>
      </c>
    </row>
    <row spans="1:6" r="44">
      <c t="s" s="4" r="A44">
        <v>944</v>
      </c>
      <c t="n" s="7" r="D44">
        <v>1510000</v>
      </c>
    </row>
    <row spans="1:6" r="45">
      <c t="s" s="4" r="A45">
        <v>945</v>
      </c>
    </row>
    <row spans="1:6" r="46">
      <c t="s" s="3" r="A46">
        <v>935</v>
      </c>
    </row>
    <row spans="1:6" r="47">
      <c t="s" s="4" r="A47">
        <v>946</v>
      </c>
      <c t="s" s="4" r="B47">
        <v>947</v>
      </c>
      <c t="s" s="4" r="D47">
        <v>947</v>
      </c>
    </row>
    <row spans="1:6" r="48">
      <c t="s" s="4" r="A48">
        <v>948</v>
      </c>
    </row>
    <row spans="1:6" r="49">
      <c t="s" s="3" r="A49">
        <v>935</v>
      </c>
    </row>
    <row spans="1:6" r="50">
      <c t="s" s="4" r="A50">
        <v>949</v>
      </c>
      <c t="s" s="4" r="B50">
        <v>950</v>
      </c>
      <c t="s" s="4" r="D50">
        <v>950</v>
      </c>
    </row>
    <row spans="1:6" r="51">
      <c t="n" r="A51"/>
    </row>
    <row spans="1:6" r="52">
      <c t="s" s="4" r="A52">
        <v>384</v>
      </c>
      <c t="s" s="4" r="B52">
        <v>870</v>
      </c>
    </row>
  </sheetData>
  <mergeCells count="5">
    <mergeCell ref="A1:A2"/>
    <mergeCell ref="D1:E1"/>
    <mergeCell ref="D2:E2"/>
    <mergeCell ref="A51:F51"/>
    <mergeCell ref="B52:F5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7</v>
      </c>
      <c t="s" s="2" r="C1">
        <v>28</v>
      </c>
    </row>
    <row spans="1:3" r="2">
      <c t="s" s="4" r="A2">
        <v>952</v>
      </c>
    </row>
    <row spans="1:3" r="3">
      <c t="s" s="3" r="A3">
        <v>953</v>
      </c>
    </row>
    <row spans="1:3" r="4">
      <c t="s" s="4" r="A4">
        <v>954</v>
      </c>
      <c t="n" s="7" r="B4">
        <v>0</v>
      </c>
      <c t="n" s="7" r="C4">
        <v>0</v>
      </c>
    </row>
    <row spans="1:3" r="5">
      <c t="s" s="4" r="A5">
        <v>955</v>
      </c>
    </row>
    <row spans="1:3" r="6">
      <c t="s" s="3" r="A6">
        <v>953</v>
      </c>
    </row>
    <row spans="1:3" r="7">
      <c t="s" s="4" r="A7">
        <v>954</v>
      </c>
      <c t="n" s="5" r="B7">
        <v>0</v>
      </c>
      <c t="n" s="5" r="C7">
        <v>0</v>
      </c>
    </row>
    <row spans="1:3" r="8">
      <c t="s" s="4" r="A8">
        <v>956</v>
      </c>
    </row>
    <row spans="1:3" r="9">
      <c t="s" s="3" r="A9">
        <v>953</v>
      </c>
    </row>
    <row spans="1:3" r="10">
      <c t="s" s="4" r="A10">
        <v>954</v>
      </c>
      <c t="n" s="7" r="B10">
        <v>0</v>
      </c>
      <c t="n" s="7" r="C10">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7</v>
      </c>
      <c t="s" s="2" r="B1">
        <v>958</v>
      </c>
      <c t="s" s="2" r="C1">
        <v>27</v>
      </c>
    </row>
    <row spans="1:3" r="2">
      <c t="s" s="3" r="A2">
        <v>959</v>
      </c>
    </row>
    <row spans="1:3" r="3">
      <c t="s" s="4" r="A3">
        <v>960</v>
      </c>
      <c t="n" s="9" r="C3">
        <v>88.7</v>
      </c>
    </row>
    <row spans="1:3" r="4">
      <c t="s" s="4" r="A4">
        <v>961</v>
      </c>
    </row>
    <row spans="1:3" r="5">
      <c t="s" s="3" r="A5">
        <v>962</v>
      </c>
    </row>
    <row spans="1:3" r="6">
      <c t="s" s="4" r="A6">
        <v>333</v>
      </c>
      <c t="n" s="7" r="B6">
        <v>-184</v>
      </c>
    </row>
    <row spans="1:3" r="7">
      <c t="s" s="4" r="A7">
        <v>963</v>
      </c>
    </row>
    <row spans="1:3" r="8">
      <c t="s" s="3" r="A8">
        <v>962</v>
      </c>
    </row>
    <row spans="1:3" r="9">
      <c t="s" s="4" r="A9">
        <v>333</v>
      </c>
      <c t="n" s="7" r="B9">
        <v>-5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8</v>
      </c>
      <c t="s" s="2" r="B1">
        <v>1</v>
      </c>
    </row>
    <row spans="1:2" r="2">
      <c t="s" s="2" r="B2">
        <v>27</v>
      </c>
    </row>
    <row spans="1:2" r="3">
      <c t="s" s="3" r="A3">
        <v>159</v>
      </c>
    </row>
    <row spans="1:2" r="4">
      <c t="s" s="4" r="A4">
        <v>160</v>
      </c>
      <c t="s" s="4" r="B4">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spans="1:5" r="1">
      <c t="s" s="1" r="A1">
        <v>964</v>
      </c>
      <c t="s" s="2" r="B1">
        <v>848</v>
      </c>
      <c t="s" s="2" r="C1">
        <v>417</v>
      </c>
      <c t="s" s="2" r="E1">
        <v>615</v>
      </c>
    </row>
    <row spans="1:5" r="2">
      <c t="s" s="3" r="A2">
        <v>929</v>
      </c>
    </row>
    <row spans="1:5" r="3">
      <c t="s" s="4" r="A3">
        <v>849</v>
      </c>
      <c t="n" s="7" r="C3">
        <v>765761</v>
      </c>
      <c t="s" s="4" r="D3">
        <v>384</v>
      </c>
      <c t="n" s="7" r="E3">
        <v>551000</v>
      </c>
    </row>
    <row spans="1:5" r="4">
      <c t="s" s="4" r="A4">
        <v>526</v>
      </c>
    </row>
    <row spans="1:5" r="5">
      <c t="s" s="3" r="A5">
        <v>929</v>
      </c>
    </row>
    <row spans="1:5" r="6">
      <c t="s" s="4" r="A6">
        <v>849</v>
      </c>
      <c t="n" s="12" r="B6">
        <v>92.40000000000001</v>
      </c>
      <c t="n" s="7" r="C6">
        <v>765761</v>
      </c>
    </row>
    <row spans="1:5" r="7">
      <c t="n" r="A7"/>
    </row>
    <row spans="1:5" r="8">
      <c t="s" s="4" r="A8">
        <v>384</v>
      </c>
      <c t="s" s="4" r="B8">
        <v>870</v>
      </c>
    </row>
  </sheetData>
  <mergeCells count="3">
    <mergeCell ref="C1:D1"/>
    <mergeCell ref="A7:E7"/>
    <mergeCell ref="B8:E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65</v>
      </c>
      <c t="s" s="2" r="B1">
        <v>27</v>
      </c>
      <c t="s" s="2" r="D1">
        <v>28</v>
      </c>
    </row>
    <row spans="1:4" r="2">
      <c t="s" s="3" r="A2">
        <v>316</v>
      </c>
    </row>
    <row spans="1:4" r="3">
      <c t="s" s="4" r="A3">
        <v>849</v>
      </c>
      <c t="n" s="7" r="B3">
        <v>765761</v>
      </c>
      <c t="s" s="4" r="C3">
        <v>384</v>
      </c>
      <c t="n" s="7" r="D3">
        <v>551000</v>
      </c>
    </row>
    <row spans="1:4" r="4">
      <c t="s" s="4" r="A4">
        <v>966</v>
      </c>
      <c t="n" s="5" r="B4">
        <v>1745000</v>
      </c>
      <c t="n" s="5" r="D4">
        <v>1514000</v>
      </c>
    </row>
    <row spans="1:4" r="5">
      <c t="s" s="4" r="A5">
        <v>967</v>
      </c>
    </row>
    <row spans="1:4" r="6">
      <c t="s" s="3" r="A6">
        <v>316</v>
      </c>
    </row>
    <row spans="1:4" r="7">
      <c t="s" s="4" r="A7">
        <v>966</v>
      </c>
      <c t="n" s="5" r="B7">
        <v>477000</v>
      </c>
      <c t="n" s="5" r="D7">
        <v>467000</v>
      </c>
    </row>
    <row spans="1:4" r="8">
      <c t="s" s="4" r="A8">
        <v>968</v>
      </c>
    </row>
    <row spans="1:4" r="9">
      <c t="s" s="3" r="A9">
        <v>316</v>
      </c>
    </row>
    <row spans="1:4" r="10">
      <c t="s" s="4" r="A10">
        <v>966</v>
      </c>
      <c t="n" s="7" r="B10">
        <v>502000</v>
      </c>
      <c t="n" s="7" r="D10">
        <v>496000</v>
      </c>
    </row>
    <row spans="1:4" r="11">
      <c t="n" r="A11"/>
    </row>
    <row spans="1:4" r="12">
      <c t="s" s="4" r="A12">
        <v>384</v>
      </c>
      <c t="s" s="4" r="B12">
        <v>870</v>
      </c>
    </row>
  </sheetData>
  <mergeCells count="3">
    <mergeCell ref="B1:C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69</v>
      </c>
      <c t="s" s="2" r="B1">
        <v>67</v>
      </c>
      <c t="s" s="2" r="D1">
        <v>1</v>
      </c>
    </row>
    <row spans="1:6" r="2">
      <c t="s" s="2" r="B2">
        <v>27</v>
      </c>
      <c t="s" s="2" r="C2">
        <v>68</v>
      </c>
      <c t="s" s="2" r="D2">
        <v>27</v>
      </c>
      <c t="s" s="2" r="E2">
        <v>68</v>
      </c>
      <c t="s" s="2" r="F2">
        <v>28</v>
      </c>
    </row>
    <row spans="1:6" r="3">
      <c t="s" s="3" r="A3">
        <v>197</v>
      </c>
    </row>
    <row spans="1:6" r="4">
      <c t="s" s="4" r="A4">
        <v>970</v>
      </c>
      <c t="n" s="7" r="B4">
        <v>143301</v>
      </c>
      <c t="n" s="7" r="D4">
        <v>143301</v>
      </c>
      <c t="n" s="7" r="F4">
        <v>136051</v>
      </c>
    </row>
    <row spans="1:6" r="5">
      <c t="s" s="4" r="A5">
        <v>971</v>
      </c>
      <c t="n" s="5" r="B5">
        <v>-1900</v>
      </c>
    </row>
    <row spans="1:6" r="6">
      <c t="s" s="4" r="A6">
        <v>526</v>
      </c>
    </row>
    <row spans="1:6" r="7">
      <c t="s" s="3" r="A7">
        <v>197</v>
      </c>
    </row>
    <row spans="1:6" r="8">
      <c t="s" s="4" r="A8">
        <v>972</v>
      </c>
      <c t="n" s="5" r="B8">
        <v>464600</v>
      </c>
      <c t="n" s="7" r="C8">
        <v>451300</v>
      </c>
      <c t="n" s="5" r="D8">
        <v>1440000</v>
      </c>
      <c t="n" s="7" r="E8">
        <v>1440000</v>
      </c>
    </row>
    <row spans="1:6" r="9">
      <c t="s" s="4" r="A9">
        <v>973</v>
      </c>
      <c t="n" s="5" r="B9">
        <v>40800</v>
      </c>
      <c t="n" s="7" r="C9">
        <v>14500</v>
      </c>
      <c t="n" s="5" r="D9">
        <v>217000</v>
      </c>
      <c t="n" s="7" r="E9">
        <v>126800</v>
      </c>
    </row>
    <row spans="1:6" r="10">
      <c t="s" s="4" r="A10">
        <v>970</v>
      </c>
      <c t="n" s="7" r="B10">
        <v>143300</v>
      </c>
      <c t="n" s="7" r="D10">
        <v>143300</v>
      </c>
      <c t="n" s="7" r="F10">
        <v>136100</v>
      </c>
    </row>
    <row spans="1:6" r="11">
      <c t="s" s="4" r="A11">
        <v>945</v>
      </c>
    </row>
    <row spans="1:6" r="12">
      <c t="s" s="3" r="A12">
        <v>197</v>
      </c>
    </row>
    <row spans="1:6" r="13">
      <c t="s" s="4" r="A13">
        <v>974</v>
      </c>
      <c t="s" s="4" r="B13">
        <v>947</v>
      </c>
      <c t="s" s="4" r="D13">
        <v>94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Statements of Oper</vt:lpstr>
      <vt:lpstr>Consolidated Statements of Comp</vt:lpstr>
      <vt:lpstr>Consolidated Statements of Cash</vt:lpstr>
      <vt:lpstr>Organization and Summary of Sig</vt:lpstr>
      <vt:lpstr>Recent Accounting Pronouncement</vt:lpstr>
      <vt:lpstr>Investments and Fair Value Meas</vt:lpstr>
      <vt:lpstr>Derivatives and Hedging Activit</vt:lpstr>
      <vt:lpstr>Balance Sheet Information</vt:lpstr>
      <vt:lpstr>Goodwill and Intangible Assets</vt:lpstr>
      <vt:lpstr>Financing Arrangements</vt:lpstr>
      <vt:lpstr>Share Repurchases</vt:lpstr>
      <vt:lpstr>Stockholders Equity and Share-B</vt:lpstr>
      <vt:lpstr>Restructuring and Other Related</vt:lpstr>
      <vt:lpstr>Income Taxes</vt:lpstr>
      <vt:lpstr>Net Income Per Share</vt:lpstr>
      <vt:lpstr>Commitments, Contingencies and </vt:lpstr>
      <vt:lpstr>Related Parties and Strategic I</vt:lpstr>
      <vt:lpstr>Litigation</vt:lpstr>
      <vt:lpstr>Organization and Summary of S21</vt:lpstr>
      <vt:lpstr>Investments and Fair Value Me22</vt:lpstr>
      <vt:lpstr>Derivatives and Hedging Activ23</vt:lpstr>
      <vt:lpstr>Balance Sheet Information (Tabl</vt:lpstr>
      <vt:lpstr>Goodwill and Intangible Assets </vt:lpstr>
      <vt:lpstr>Financing Arrangements (Tables)</vt:lpstr>
      <vt:lpstr>Equity and Share-Based Compensa</vt:lpstr>
      <vt:lpstr>Restructuring and Other Relat28</vt:lpstr>
      <vt:lpstr>Income Taxes (Tables)</vt:lpstr>
      <vt:lpstr>Net Income Per Share (Tables)</vt:lpstr>
      <vt:lpstr>Commitments Contingencies and G</vt:lpstr>
      <vt:lpstr>Related Parties and Strategic32</vt:lpstr>
      <vt:lpstr>Organization and Summary of S33</vt:lpstr>
      <vt:lpstr>Subsequent Event-Acquisition (D</vt:lpstr>
      <vt:lpstr>Investments and Fair Value Me35</vt:lpstr>
      <vt:lpstr>Investments and Fair Value Me36</vt:lpstr>
      <vt:lpstr>Investments and Fair Value Me37</vt:lpstr>
      <vt:lpstr>Investments and Fair Value Me38</vt:lpstr>
      <vt:lpstr>Investments and Fair Value Me39</vt:lpstr>
      <vt:lpstr>Investments and Fair Value Me40</vt:lpstr>
      <vt:lpstr>Investments and Fair Value Me41</vt:lpstr>
      <vt:lpstr>Investments and Fair Value Me42</vt:lpstr>
      <vt:lpstr>Investments and Fair Value Me43</vt:lpstr>
      <vt:lpstr>Derivatives and Hedging Activ44</vt:lpstr>
      <vt:lpstr>Derivatives and Hedging Activ45</vt:lpstr>
      <vt:lpstr>Derivatives and Hedging Activ46</vt:lpstr>
      <vt:lpstr>Derivatives and Hedging Activ47</vt:lpstr>
      <vt:lpstr>Derivatives and Hedging Activ48</vt:lpstr>
      <vt:lpstr>Derivatives and Hedging Activ49</vt:lpstr>
      <vt:lpstr>Derivatives and Hedging Activ50</vt:lpstr>
      <vt:lpstr>Balance Sheet Information-Recei</vt:lpstr>
      <vt:lpstr>Balance Sheet Information-Inven</vt:lpstr>
      <vt:lpstr>Balance Sheet Information-Other</vt:lpstr>
      <vt:lpstr>Balance Sheet Information-Equit</vt:lpstr>
      <vt:lpstr>Balance Sheet Information-Liabi</vt:lpstr>
      <vt:lpstr>Balance Sheet Information-Warra</vt:lpstr>
      <vt:lpstr>Balance Sheet Information Balan</vt:lpstr>
      <vt:lpstr>Balance Sheet Information-Compr</vt:lpstr>
      <vt:lpstr>Balance Sheet Information (Deta</vt:lpstr>
      <vt:lpstr>Goodwill and Intangible Assets-</vt:lpstr>
      <vt:lpstr>Goodwill and Intangible Asset61</vt:lpstr>
      <vt:lpstr>Goodwill and Intangible Asset62</vt:lpstr>
      <vt:lpstr>Goodwill and Intangible Asset63</vt:lpstr>
      <vt:lpstr>Financing Arrangements-Carrying</vt:lpstr>
      <vt:lpstr>Financing Arrangements-Interest</vt:lpstr>
      <vt:lpstr>Financing Arrangements (Details</vt:lpstr>
      <vt:lpstr>Share Repurchases (Details Text</vt:lpstr>
      <vt:lpstr>Stockholders Equity and Share68</vt:lpstr>
      <vt:lpstr>Share-Based Compensation-Valuat</vt:lpstr>
      <vt:lpstr>Share-Based Compensation-Option</vt:lpstr>
      <vt:lpstr>Share-Based Compensation-RSU Ro</vt:lpstr>
      <vt:lpstr>Share-Based Compensation-Expens</vt:lpstr>
      <vt:lpstr>Share-Based Compensation-Fair V</vt:lpstr>
      <vt:lpstr>Share-Based Compensation-Activi</vt:lpstr>
      <vt:lpstr>Restructuring and Other Relat75</vt:lpstr>
      <vt:lpstr>Restructuring and Other Relat76</vt:lpstr>
      <vt:lpstr>Restructuring and Other Relat77</vt:lpstr>
      <vt:lpstr>Income Taxes Income Taxes - Pro</vt:lpstr>
      <vt:lpstr>Income Taxes (Details Textuals)</vt:lpstr>
      <vt:lpstr>Net Income Per Share (Details)</vt:lpstr>
      <vt:lpstr>Commitments, Contingencies an81</vt:lpstr>
      <vt:lpstr>Commitments, Contingencies an82</vt:lpstr>
      <vt:lpstr>Commitments, Contingencies an83</vt:lpstr>
      <vt:lpstr>Commitments, Contingencies an84</vt:lpstr>
      <vt:lpstr>Commitments, Contingencies an85</vt:lpstr>
      <vt:lpstr>Commitments, Contingencies an86</vt:lpstr>
      <vt:lpstr>Commitments, Contingencies an87</vt:lpstr>
      <vt:lpstr>Commitments, Contingencies an88</vt:lpstr>
      <vt:lpstr>Commitments, Contingencies an89</vt:lpstr>
      <vt:lpstr>Commitments, Contingencies an90</vt:lpstr>
      <vt:lpstr>Related Parties and Strategic91</vt:lpstr>
      <vt:lpstr>Related Parties and Strategic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4:51Z</dcterms:created>
  <dcterms:modified xmlns:dcterms="http://purl.org/dc/terms/" xmlns:xsi="http://www.w3.org/2001/XMLSchema-instance" xsi:type="dcterms:W3CDTF">2015-10-30T17:24:51Z</dcterms:modified>
  <dc:title xmlns:dc="http://purl.org/dc/elements/1.1/">Untitled</dc:title>
  <dc:description xmlns:dc="http://purl.org/dc/elements/1.1/"/>
  <dc:subject xmlns:dc="http://purl.org/dc/elements/1.1/"/>
  <cp:keywords/>
  <cp:category/>
</cp:coreProperties>
</file>